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counts Receivable, Sales and "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Financing Arrangements" sheetId="14" state="visible" r:id="rId14"/>
    <sheet xmlns:r="http://schemas.openxmlformats.org/officeDocument/2006/relationships" name="Earnings (Loss) per Common Shar" sheetId="15" state="visible" r:id="rId15"/>
    <sheet xmlns:r="http://schemas.openxmlformats.org/officeDocument/2006/relationships" name="Leasing Arrangements" sheetId="16" state="visible" r:id="rId16"/>
    <sheet xmlns:r="http://schemas.openxmlformats.org/officeDocument/2006/relationships" name="Stock Options, Restricted Stock" sheetId="17" state="visible" r:id="rId17"/>
    <sheet xmlns:r="http://schemas.openxmlformats.org/officeDocument/2006/relationships" name="Income Taxes from Continuing Op"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cently Issued and Adopted Acc" sheetId="22" state="visible" r:id="rId22"/>
    <sheet xmlns:r="http://schemas.openxmlformats.org/officeDocument/2006/relationships" name="Business Combinations and Other" sheetId="23" state="visible" r:id="rId23"/>
    <sheet xmlns:r="http://schemas.openxmlformats.org/officeDocument/2006/relationships" name="Customer, Supplier and Product "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Legal Proceedings" sheetId="27" state="visible" r:id="rId27"/>
    <sheet xmlns:r="http://schemas.openxmlformats.org/officeDocument/2006/relationships" name="Share Repurchas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ounts Receivable, Sales an31" sheetId="31" state="visible" r:id="rId31"/>
    <sheet xmlns:r="http://schemas.openxmlformats.org/officeDocument/2006/relationships" name="Inventories, Net (Tables)" sheetId="32" state="visible" r:id="rId32"/>
    <sheet xmlns:r="http://schemas.openxmlformats.org/officeDocument/2006/relationships" name="Goodwill and Other Intangible33" sheetId="33" state="visible" r:id="rId33"/>
    <sheet xmlns:r="http://schemas.openxmlformats.org/officeDocument/2006/relationships" name="Property, Plant and Equipment (" sheetId="34" state="visible" r:id="rId34"/>
    <sheet xmlns:r="http://schemas.openxmlformats.org/officeDocument/2006/relationships" name="Financing Arrangements (Tables)" sheetId="35" state="visible" r:id="rId35"/>
    <sheet xmlns:r="http://schemas.openxmlformats.org/officeDocument/2006/relationships" name="Earnings (Loss) per Common Sh36" sheetId="36" state="visible" r:id="rId36"/>
    <sheet xmlns:r="http://schemas.openxmlformats.org/officeDocument/2006/relationships" name="Leasing Arrangements (Tables)" sheetId="37" state="visible" r:id="rId37"/>
    <sheet xmlns:r="http://schemas.openxmlformats.org/officeDocument/2006/relationships" name="Stock Options, Restricted Sto38" sheetId="38" state="visible" r:id="rId38"/>
    <sheet xmlns:r="http://schemas.openxmlformats.org/officeDocument/2006/relationships" name="Income Taxes from Continuing 39"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Supplemental Cash Flow Inform42" sheetId="42" state="visible" r:id="rId42"/>
    <sheet xmlns:r="http://schemas.openxmlformats.org/officeDocument/2006/relationships" name="Business Combinations and Oth43" sheetId="43" state="visible" r:id="rId43"/>
    <sheet xmlns:r="http://schemas.openxmlformats.org/officeDocument/2006/relationships" name="Customer, Supplier and Produc44" sheetId="44" state="visible" r:id="rId44"/>
    <sheet xmlns:r="http://schemas.openxmlformats.org/officeDocument/2006/relationships" name="Selected Quarterly Financial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counts Receivable, Sales an49" sheetId="49" state="visible" r:id="rId49"/>
    <sheet xmlns:r="http://schemas.openxmlformats.org/officeDocument/2006/relationships" name="Accounts Receivable, Sales an50" sheetId="50" state="visible" r:id="rId50"/>
    <sheet xmlns:r="http://schemas.openxmlformats.org/officeDocument/2006/relationships" name="Accounts Receivable, Sales an51" sheetId="51" state="visible" r:id="rId51"/>
    <sheet xmlns:r="http://schemas.openxmlformats.org/officeDocument/2006/relationships" name="Inventories, Net - Components o" sheetId="52" state="visible" r:id="rId52"/>
    <sheet xmlns:r="http://schemas.openxmlformats.org/officeDocument/2006/relationships" name="Inventories, Net - Allowance fo"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Property, Plant and Equipment59" sheetId="59" state="visible" r:id="rId59"/>
    <sheet xmlns:r="http://schemas.openxmlformats.org/officeDocument/2006/relationships" name="Financing Arrangements - Narrat" sheetId="60" state="visible" r:id="rId60"/>
    <sheet xmlns:r="http://schemas.openxmlformats.org/officeDocument/2006/relationships" name="Financing Arrangements - Variab" sheetId="61" state="visible" r:id="rId61"/>
    <sheet xmlns:r="http://schemas.openxmlformats.org/officeDocument/2006/relationships" name="Financing Arrangements - JPM Re" sheetId="62" state="visible" r:id="rId62"/>
    <sheet xmlns:r="http://schemas.openxmlformats.org/officeDocument/2006/relationships" name="Financing Arrangements - Expens" sheetId="63" state="visible" r:id="rId63"/>
    <sheet xmlns:r="http://schemas.openxmlformats.org/officeDocument/2006/relationships" name="Financing Arrangements - Maturi" sheetId="64" state="visible" r:id="rId64"/>
    <sheet xmlns:r="http://schemas.openxmlformats.org/officeDocument/2006/relationships" name="Earnings (Loss) per Common Sh65" sheetId="65" state="visible" r:id="rId65"/>
    <sheet xmlns:r="http://schemas.openxmlformats.org/officeDocument/2006/relationships" name="Earnings (Loss) per Common Sh66" sheetId="66" state="visible" r:id="rId66"/>
    <sheet xmlns:r="http://schemas.openxmlformats.org/officeDocument/2006/relationships" name="Leasing Arrangements - Narrativ" sheetId="67" state="visible" r:id="rId67"/>
    <sheet xmlns:r="http://schemas.openxmlformats.org/officeDocument/2006/relationships" name="Leasing Arrangements - Future M" sheetId="68" state="visible" r:id="rId68"/>
    <sheet xmlns:r="http://schemas.openxmlformats.org/officeDocument/2006/relationships" name="Stock Options, Restricted Sto69" sheetId="69" state="visible" r:id="rId69"/>
    <sheet xmlns:r="http://schemas.openxmlformats.org/officeDocument/2006/relationships" name="Stock Options, Restricted Sto70" sheetId="70" state="visible" r:id="rId70"/>
    <sheet xmlns:r="http://schemas.openxmlformats.org/officeDocument/2006/relationships" name="Stock Options, Restricted Sto71" sheetId="71" state="visible" r:id="rId71"/>
    <sheet xmlns:r="http://schemas.openxmlformats.org/officeDocument/2006/relationships" name="Stock Options, Restricted Sto72" sheetId="72" state="visible" r:id="rId72"/>
    <sheet xmlns:r="http://schemas.openxmlformats.org/officeDocument/2006/relationships" name="Income Taxes from Continuing 73" sheetId="73" state="visible" r:id="rId73"/>
    <sheet xmlns:r="http://schemas.openxmlformats.org/officeDocument/2006/relationships" name="Income Taxes from Continuing 74" sheetId="74" state="visible" r:id="rId74"/>
    <sheet xmlns:r="http://schemas.openxmlformats.org/officeDocument/2006/relationships" name="Income Taxes from Continuing 75" sheetId="75" state="visible" r:id="rId75"/>
    <sheet xmlns:r="http://schemas.openxmlformats.org/officeDocument/2006/relationships" name="Income Taxes from Continuing 76" sheetId="76" state="visible" r:id="rId76"/>
    <sheet xmlns:r="http://schemas.openxmlformats.org/officeDocument/2006/relationships" name="Income Taxes from Continuing 77" sheetId="77" state="visible" r:id="rId77"/>
    <sheet xmlns:r="http://schemas.openxmlformats.org/officeDocument/2006/relationships" name="Income Taxes from Continuing 78" sheetId="78" state="visible" r:id="rId78"/>
    <sheet xmlns:r="http://schemas.openxmlformats.org/officeDocument/2006/relationships" name="Segment Information - Narrative" sheetId="79" state="visible" r:id="rId79"/>
    <sheet xmlns:r="http://schemas.openxmlformats.org/officeDocument/2006/relationships" name="Segment Information - Financial" sheetId="80" state="visible" r:id="rId80"/>
    <sheet xmlns:r="http://schemas.openxmlformats.org/officeDocument/2006/relationships" name="Segment Information - Carrying " sheetId="81" state="visible" r:id="rId81"/>
    <sheet xmlns:r="http://schemas.openxmlformats.org/officeDocument/2006/relationships" name="Commitments and Contingencies82" sheetId="82" state="visible" r:id="rId82"/>
    <sheet xmlns:r="http://schemas.openxmlformats.org/officeDocument/2006/relationships" name="Supplemental Cash Flow Inform83" sheetId="83" state="visible" r:id="rId83"/>
    <sheet xmlns:r="http://schemas.openxmlformats.org/officeDocument/2006/relationships" name="Recently Issued and Adopted A84" sheetId="84" state="visible" r:id="rId84"/>
    <sheet xmlns:r="http://schemas.openxmlformats.org/officeDocument/2006/relationships" name="Business Combinations and Oth85" sheetId="85" state="visible" r:id="rId85"/>
    <sheet xmlns:r="http://schemas.openxmlformats.org/officeDocument/2006/relationships" name="Business Combinations and Oth86" sheetId="86" state="visible" r:id="rId86"/>
    <sheet xmlns:r="http://schemas.openxmlformats.org/officeDocument/2006/relationships" name="Customer, Supplier and Produc87" sheetId="87" state="visible" r:id="rId87"/>
    <sheet xmlns:r="http://schemas.openxmlformats.org/officeDocument/2006/relationships" name="Customer, Supplier and Produc88" sheetId="88" state="visible" r:id="rId88"/>
    <sheet xmlns:r="http://schemas.openxmlformats.org/officeDocument/2006/relationships" name="Related Party Transactions (Det" sheetId="89" state="visible" r:id="rId89"/>
    <sheet xmlns:r="http://schemas.openxmlformats.org/officeDocument/2006/relationships" name="Selected Quarterly Financial 90" sheetId="90" state="visible" r:id="rId90"/>
    <sheet xmlns:r="http://schemas.openxmlformats.org/officeDocument/2006/relationships" name="Legal Proceedings (Details)" sheetId="91" state="visible" r:id="rId91"/>
    <sheet xmlns:r="http://schemas.openxmlformats.org/officeDocument/2006/relationships" name="Share Repurchases (Details)" sheetId="92" state="visible" r:id="rId92"/>
  </sheets>
  <definedNames/>
  <calcPr calcId="124519" fullCalcOnLoad="1"/>
</workbook>
</file>

<file path=xl/sharedStrings.xml><?xml version="1.0" encoding="utf-8"?>
<sst xmlns="http://schemas.openxmlformats.org/spreadsheetml/2006/main" uniqueCount="987">
  <si>
    <t>Document And Entity Information - USD ($) $ in Millions</t>
  </si>
  <si>
    <t>12 Months Ended</t>
  </si>
  <si>
    <t>Dec. 31, 2017</t>
  </si>
  <si>
    <t>Feb. 16, 2018</t>
  </si>
  <si>
    <t>Jun. 30, 2017</t>
  </si>
  <si>
    <t>Document and Entity Information [Abstract]</t>
  </si>
  <si>
    <t>Entity Registrant Name</t>
  </si>
  <si>
    <t>AKORN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Trade accounts receivable, net</t>
  </si>
  <si>
    <t>Inventories, net</t>
  </si>
  <si>
    <t>Available-for-sale securities</t>
  </si>
  <si>
    <t>Prepaid expenses and other current assets</t>
  </si>
  <si>
    <t>TOTAL CURRENT ASSETS</t>
  </si>
  <si>
    <t>PROPERTY, PLANT AND EQUIPMENT, NET</t>
  </si>
  <si>
    <t>OTHER LONG-TERM ASSETS</t>
  </si>
  <si>
    <t>Goodwill</t>
  </si>
  <si>
    <t>Intangible assets, net</t>
  </si>
  <si>
    <t>Deferred tax assets</t>
  </si>
  <si>
    <t>Long-term investments</t>
  </si>
  <si>
    <t>Other non-current assets</t>
  </si>
  <si>
    <t>TOTAL OTHER LONG-TERM ASSETS</t>
  </si>
  <si>
    <t>TOTAL ASSETS</t>
  </si>
  <si>
    <t>CURRENT LIABILITIES</t>
  </si>
  <si>
    <t>Trade accounts payable</t>
  </si>
  <si>
    <t>Purchase consideration payable</t>
  </si>
  <si>
    <t>Income taxes payable</t>
  </si>
  <si>
    <t>Accrued royalties</t>
  </si>
  <si>
    <t>Accrued compensation</t>
  </si>
  <si>
    <t>Accrued administrative fees</t>
  </si>
  <si>
    <t>Accrued expenses and other liabilities</t>
  </si>
  <si>
    <t>TOTAL CURRENT LIABILITIES</t>
  </si>
  <si>
    <t>LONG-TERM LIABILITIES</t>
  </si>
  <si>
    <t>Long-term debt (net of non-current deferred financing costs)</t>
  </si>
  <si>
    <t>Deferred tax liability</t>
  </si>
  <si>
    <t>Other long-term liabilities</t>
  </si>
  <si>
    <t>TOTAL LONG-TERM LIABILITIES</t>
  </si>
  <si>
    <t>TOTAL LIABILITIES</t>
  </si>
  <si>
    <t>SHAREHOLDERS’ EQUITY</t>
  </si>
  <si>
    <t>Common stock, no par value — 150,000,000 shares authorized; 125,090,522 and 124,390,217 shares issued and outstanding at December 31, 2017 and 2016</t>
  </si>
  <si>
    <t>Retained earnings</t>
  </si>
  <si>
    <t>Accumulated other comprehensive loss</t>
  </si>
  <si>
    <t>TOTAL SHAREHOLDERS’ EQUITY</t>
  </si>
  <si>
    <t>TOTAL LIABILITIES AND SHAREHOLDERS’ EQUITY</t>
  </si>
  <si>
    <t>Consolidated Balance Sheets (Parentheticals) - $ / shares</t>
  </si>
  <si>
    <t>Statement of Financial Position [Abstract]</t>
  </si>
  <si>
    <t>Common stock, no par value (in Dollars per share)</t>
  </si>
  <si>
    <t xml:space="preserve"> </t>
  </si>
  <si>
    <t>Common stock, authorized (in Shares)</t>
  </si>
  <si>
    <t>Common stock, issued (in Shares)</t>
  </si>
  <si>
    <t>Common stock, outstanding (in Shares)</t>
  </si>
  <si>
    <t>Consolidated Statements of Comprehensive (Loss) Income - USD ($) shares in Thousands, $ in Thousands</t>
  </si>
  <si>
    <t>Dec. 31, 2015</t>
  </si>
  <si>
    <t>Income Statement [Abstract]</t>
  </si>
  <si>
    <t>REVENUES</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Impairment of intangible assets</t>
  </si>
  <si>
    <t>TOTAL OPERATING EXPENSES</t>
  </si>
  <si>
    <t>OPERATING (LOSS) INCOME</t>
  </si>
  <si>
    <t>Amortization of deferred financing costs</t>
  </si>
  <si>
    <t>Interest expense, net</t>
  </si>
  <si>
    <t>Bargain purchase gain</t>
  </si>
  <si>
    <t>Other non-operating income (expense), net</t>
  </si>
  <si>
    <t>(LOSS) INCOME FROM CONTINUING OPERATIONS BEFORE INCOME TAXES</t>
  </si>
  <si>
    <t>Income tax (benefit) provision</t>
  </si>
  <si>
    <t>(LOSS) INCOME FROM CONTINUING OPERATIONS</t>
  </si>
  <si>
    <t>CONSOLIDATED NET (LOSS) INCOME</t>
  </si>
  <si>
    <t>CONSOLIDATED NET (LOSS) INCOME PER COMMON SHARE:</t>
  </si>
  <si>
    <t>(Loss) income from continuing operations, basic (in Dollars per share)</t>
  </si>
  <si>
    <t>CONSOLIDATED NET (LOSS) INCOME, BASIC (in Dollars per share)</t>
  </si>
  <si>
    <t>(Loss) income from continuing operations, diluted (in Dollars per share)</t>
  </si>
  <si>
    <t>CONSOLIDATED NET (LOSS) INCOME, DILUTED (in Dollars per share)</t>
  </si>
  <si>
    <t>SHARES USED IN COMPUTING CONSOLIDATED NET (LOSS) INCOME PER COMMON SHARE:</t>
  </si>
  <si>
    <t>BASIC (in Shares)</t>
  </si>
  <si>
    <t>DILUTED (in Shares)</t>
  </si>
  <si>
    <t>COMPREHENSIVE (LOSS) INCOME:</t>
  </si>
  <si>
    <t>Consolidated net (loss) income</t>
  </si>
  <si>
    <t>Unrealized holding gain on available-for-sale securities, net of tax of ($157), ($436) and ($61) for the years ended December 31, 2017, 2016 and 2015, respectively.</t>
  </si>
  <si>
    <t>Foreign currency translation gain (loss) for the years ended December 31, 2017, 2016 and 2015, respectively.</t>
  </si>
  <si>
    <t>Pension liability adjustment, net of tax of ($403) and $694 for the year ended December 31, 2017 and 2016, respectively.</t>
  </si>
  <si>
    <t>COMPREHENSIVE (LOSS) INCOME</t>
  </si>
  <si>
    <t>Consolidated Statements of Comprehensive (Loss) Income (Parenthetical) - USD ($) $ in Thousands</t>
  </si>
  <si>
    <t>Unrealized holding gain (loss) on available-for-sale securities, tax (expense) benefit</t>
  </si>
  <si>
    <t>Pension and liability adjustment, tax benefit</t>
  </si>
  <si>
    <t>Consolidated Statements of Shareholders' Equity - USD ($) $ in Thousands</t>
  </si>
  <si>
    <t>Total</t>
  </si>
  <si>
    <t>Common Stock</t>
  </si>
  <si>
    <t>Retained Earnings</t>
  </si>
  <si>
    <t>Other Comprehensive Loss</t>
  </si>
  <si>
    <t>BEGINNING BALANCE at Dec. 31, 2014</t>
  </si>
  <si>
    <t>BEGINNING BALANCE (in Shares) at Dec. 31, 2014</t>
  </si>
  <si>
    <t>Increase (Decrease) in Stockholders' Equity [Roll Forward]</t>
  </si>
  <si>
    <t>Exercise of stock options (in Shares)</t>
  </si>
  <si>
    <t>Exercise of stock options</t>
  </si>
  <si>
    <t>Employee stock purchase plan issuances (In Shares)</t>
  </si>
  <si>
    <t>Employee stock purchase plan issuances</t>
  </si>
  <si>
    <t>Restricted stock units (in Shares)</t>
  </si>
  <si>
    <t>Restricted stock units</t>
  </si>
  <si>
    <t>Stock-based compensation expense</t>
  </si>
  <si>
    <t>Foreign currency translation loss</t>
  </si>
  <si>
    <t>Excess tax benefit – stock compensation</t>
  </si>
  <si>
    <t>Unrealized holding loss on available-for-sale securities</t>
  </si>
  <si>
    <t>Convertible note conversions (in Shares)</t>
  </si>
  <si>
    <t>Convertible note conversions</t>
  </si>
  <si>
    <t>Akorn AG pension liability adjustment</t>
  </si>
  <si>
    <t>Exercise of warrants</t>
  </si>
  <si>
    <t>ENDING BALANCE at Dec. 31, 2015</t>
  </si>
  <si>
    <t>ENDING BALANCE (in Shares) at Dec. 31, 2015</t>
  </si>
  <si>
    <t>Common stock repurchases (in Shares)</t>
  </si>
  <si>
    <t>Common stock repurchases</t>
  </si>
  <si>
    <t>Excess tax benefit – stock compensation (in Shares)</t>
  </si>
  <si>
    <t>Other</t>
  </si>
  <si>
    <t>ENDING BALANCE at Dec. 31, 2016</t>
  </si>
  <si>
    <t>ENDING BALANCE (in Shares) at Dec. 31, 2016</t>
  </si>
  <si>
    <t>Stock compensation plan withholdings for employee taxes (in Shares)</t>
  </si>
  <si>
    <t>Stock compensation plan withholdings for employee taxes</t>
  </si>
  <si>
    <t>ENDING BALANCE at Dec. 31, 2017</t>
  </si>
  <si>
    <t>ENDING BALANCE (in Shares) at Dec. 31, 2017</t>
  </si>
  <si>
    <t>Consolidated Statements of Cash Flows - USD ($) $ in Thousands</t>
  </si>
  <si>
    <t>OPERATING ACTIVITIES:</t>
  </si>
  <si>
    <t>Adjustments to reconcile consolidated net (loss) income to net cash provided by operating activities:</t>
  </si>
  <si>
    <t>Depreciation and amortization</t>
  </si>
  <si>
    <t>Amortization of deferred financing fees</t>
  </si>
  <si>
    <t>Amortization of favorable contracts</t>
  </si>
  <si>
    <t>Amortization of inventory step-up</t>
  </si>
  <si>
    <t>Non-cash stock compensation expense</t>
  </si>
  <si>
    <t>Non-cash interest expense</t>
  </si>
  <si>
    <t>Non-cash gain on bargain purchase</t>
  </si>
  <si>
    <t>Income from available-for-sale securities</t>
  </si>
  <si>
    <t>Deferred income taxes, net</t>
  </si>
  <si>
    <t>Excess tax benefit from stock compensation</t>
  </si>
  <si>
    <t>Loss on extinguishment of debt</t>
  </si>
  <si>
    <t>Gain on sale of available-for-sale security</t>
  </si>
  <si>
    <t>Changes in operating assets and liabilities:</t>
  </si>
  <si>
    <t>NET CASH PROVIDED BY OPERATING ACTIVITIES</t>
  </si>
  <si>
    <t>INVESTING ACTIVITIES:</t>
  </si>
  <si>
    <t>Payments for acquisitions and equity investments, net of cash acquired</t>
  </si>
  <si>
    <t>Proceeds from disposal of assets</t>
  </si>
  <si>
    <t>Payments for other intangible assets</t>
  </si>
  <si>
    <t>Purchases of property, plant and equipment</t>
  </si>
  <si>
    <t>NET CASH USED IN INVESTING ACTIVITIES</t>
  </si>
  <si>
    <t>FINANCING ACTIVITIES:</t>
  </si>
  <si>
    <t>Proceeds under stock option and stock purchase plans</t>
  </si>
  <si>
    <t>Payments of contingent acquisition liabilities</t>
  </si>
  <si>
    <t>Debt financing costs</t>
  </si>
  <si>
    <t>Excess tax benefits from stock compensation</t>
  </si>
  <si>
    <t>Debt repayment</t>
  </si>
  <si>
    <t>NET CASH PROVIDED BY (USED IN) FINANCING ACTIVITIES</t>
  </si>
  <si>
    <t>Effect of changes in exchange rates on cash and cash equivalents</t>
  </si>
  <si>
    <t>INCREASE (DECREASE) IN CASH AND CASH EQUIVALENTS</t>
  </si>
  <si>
    <t>CASH AND CASH EQUIVALENTS AT BEGINNING OF YEAR</t>
  </si>
  <si>
    <t>CASH AND CASH EQUIVALENTS AT END OF YEAR</t>
  </si>
  <si>
    <t>Business and Basis of Presentation</t>
  </si>
  <si>
    <t>Organization, Consolidation and Presentation of Financial Statements [Abstract]</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and branded and private-label over-the-counter (“OTC”) consumer health products and animal health pharmaceuticals. We are an industry leader in the development, manufacturing and marketing of specialized generic pharmaceutical products. We specialize in difficult-to-manufacture sterile and non-sterile dosage forms including, but not limited to, ophthalmics, injectables, oral liquids, otics, topicals, inhalants and nasal sprays. In previous years the Company completed numerous mergers, acquisitions, product acquisitions, divestitures and dispositions, which resulted in significant growth.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operate a central distribution warehouse in Gurnee, Illinois and additional distribution facilities in Amityville, New York and Decatur, Illinois. Our research and development (“R&amp;D”) centers are located in Vernon Hills, Illinois and Cranbury, New Jersey. In the fourth quarter of 2017, we moved our previous R&amp;D center in Copiague, New York to Cranbury, New Jersey. We maintain other corporate offices in Ann Arbor, Michigan and Gurgaon, Haryana, India. On April 24, 2017, the Company entered into an Agreement and Plan of Merger (the “Merger Agreement”) with Fresenius Kabi AG, a German stock corporation (“Parent”), Quercus Acquisition, Inc., a Louisiana corporation and wholly-owned subsidiary of Parent (“Merger Sub”) and, solely for purposes of Article VIII thereof, Fresenius SE &amp; Co. KGaA, a German partnership limited by shares. The Merger Agreement provides for the merger of Merger Sub with and into the Company (the “Merger”), with the Company surviving the Merger as a wholly-owned subsidiary of Parent. Completion of the Merger is subject to the closing conditions outlined in the Merger Agreement.</t>
  </si>
  <si>
    <t>Summary of Significant Accounting Policies</t>
  </si>
  <si>
    <t>Accounting Policies [Abstract]</t>
  </si>
  <si>
    <t>Summary of Significant Accounting Policies Consolidation: The accompanying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Going Concern: In connection with the preparation of the financial statements for the year ended December 31,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Revenue Recognition: Revenue is recognized when persuasive evidence of an arrangement exists, delivery has occurred or services have been rendered, the sales price is fixed or determinable, and collectability is reasonably assured. Revenues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 Cash and Cash Equivalents: The Company considers all unrestricted, highly liquid investments with maturity of three months or less when purchased to be cash and cash equivalents. At December 31, 2017 and 2016, approximately $1.8 million and $3.3 million of cash held by AIPL as of those dates was restricted, and was reported within prepaid expenses and other current assets and other non-current assets , respectively.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 Chargebacks: The Company enters into contractual agreements with certain third parties such as retailers, hospitals, group-purchasing organizations (“GPOs”) and managed care organizations to sell certain products at predetermined price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On an ongoing basis, the Company evaluates its actual chargeback rate experience, and new trends are factored into its estimates each quarter as market conditions change. For the year ended December 31, 2017 , the Company incurred a chargeback provision of $953.3 million , or 40.5% of gross sales of $2,351.1 million , compared to $1,218.6 million , or 42.1% of gross sales of $2,891.3 million in the prior year. We note that the dollar decrease and percent decrease in the comparative period was the result of gross sales decreases and product mix shifts to products with lower chargeback expense percentages. The Company ensures that this rate as a percent of gross sales is reasonable through inspection of contractual obligations, review of historical trends and evaluation of recent activity.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440 basis point (“BP”) change in the ratio of sales subject to chargeback to indirect sales would increase the chargeback reserve by $0.2 million or decrease the chargeback reserve by $2.3 million depending on the change in the direction of the ratio. Fundamentally, the BP change calculation is determined based on the 6-month trend of the average ratio of sales subject to chargeback to indirect sales. Due to the competitive generic pharmaceutical industry and our recent experience with wholesalers’ strategy and shifts in contracted and non-contracted indirect sales, we believe that the 6-month trend of the proportion of direct to indirect sales provides a representative basis for sensitivity analysis. However, the average change in the ratio of sales subject to chargeback to indirect sales in the last 6 months is immaterial. Accordingly, the BP change calculation for December 31, 2017 is based on the difference between the lowest and highest ratio of sales subject to chargeback to indirect sales during the last 6 months. Rebates, administrative fees and others: The Company maintains an allowance for rebates, administrative fees and others related to contracts and other rebate programs that it has in place with certain customers. Rebate,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 administrative fees and other allowances. The Company reduces gross sales and increases the rebate, administrative fees and other allowance by the estimated rebate, administrative fees and other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necessary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7 the Company incurred a rebates, administrative fees and others provision of $476.6 million , or 20.3% of gross sales of $2,351.1 million , compared to $463.7 million , or 16.0% of gross sales of $2,891.3 million in the prior year. We note that the dollar and percent increase from the comparative period was the result of gross sales de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bates, administrative fees and others reserves based on circumstances that are not fully outside of the Company’s control, for instance, the proportion of direct to indirect sales subject to rebates, administrative fees and others, the Company performs a sensitivity analysis. Holding all other assumptions constant, for a 440 BP change in the ratio of sales subject to rebates, administrative fees and others to indirect sales would increase the reserve for rebates, administrative fees and others by $0.0 million or decrease the same reserve by $1.1 million depending on the direction of the change in the ratio. Fundamentally, the BP change calculation is determined based on the 6-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6-month trend of the average ratio of sales subject to rebates, administrative fees and others to indirect sales provides a representative basis for sensitivity analysis. However, the average change in the ratio of sales subject to rebates, administrative fees and others to indirect sales in the last 6 months is immaterial. Accordingly, the 440 BP change calculation for December 31, 2017 is based on the difference between the lowest and highest ratio of sales subject to rebates, administrative fees and others to indirect sales during the last 6 month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year ended December 31, 2017 the Company incurred a return provision of $26.9 million , or 1.1% of gross sales of $2,351.1 million , compared to $28.3 million , or 1.0% of gross sales of $2,891.3 million in the prior year. We note that the dollar decrease and percent increase from the comparative period was the result of gross sales decreases partially offset by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8 months change in the lag from the time of sale to the time the product return is processed, this change would result in an increase of $1.4 million or a decrease of $2.2 million of the return reserve expense if the lag increases or decreases, respectively. The average 0.8 months change in the lag from the time of sale to the time the product return is processed was determined based on the average variances of the last 6-month historical activities. Due to the change in the volume and type of products sold by the Company in the recent past, we have determined that the lag calculation provides a reasonable basis for sensitivity analysis. 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 Doubtful Accounts: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SC 605 —Revenue Recognition as applicable. Accounts are considered past due when they remain uncollected beyond the due date specified in the applicable contract or on the applicable invoice, whichever is deemed to take precedence. As of December 31, 2017 , the Company had a total of $16.9 million of past due gross accounts receivable and $4.7 million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 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 Inventories: Inventories are stated at the lower of cost and net realizable value ("NRV") (see Note 5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7 , 2016 and 2015, the Company recorded a provision for inventory obsolescence and NRV of $21.4 million , $32.1 million , and $8.8 million , respectively. The allowances for inventory obsolescence were $34.4 million and $33.5 million as of December 31, 2017 and 2016,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t December 31, 2017 , the Company established a reserve of $1.5 million related to R&amp;D raw materials that are not expected to be utilized prior to expiration while at the prior year end, the Company had approximately $2.4 million in reserves for R&amp;D raw materials. 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lease terms. Depreciation expense was $23.7 million , $22.2 million and $19.9 million for the years ended December 31, 2017 , 2016 and 2015, respectively. 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 Net Income (Loss)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excluded from the computation of diluted net income (loss) per share for 2017, 2016 and 2015 include 3.2 million , 3.6 million and 0.9 million shares, respectively, related to options.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On December 22, 2017, the Tax Cuts and Jobs Act (the “Tax Act”) was enacted into law and the new legislation contains several key tax provisions including a one-time mandatory transition tax on accumulated foreign earnings and a reduction of the corporate income tax rate to 21%, among others. We are required to recognize the effect of the tax law changes in the period of enactment, such as re-measuring our U.S. deferred tax assets and liabilities and reassessing the net realizability of our deferred tax assets and liabilities. The Company’s foreign subsidiaries do not have accumulated earnings that can be distributed; therefore, the provisions of the Act related to the repatriation of foreign earnings are not applicable to the Company at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See Note 11 — Income Taxes from Continuing Operations for more information. 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Our financial instruments include cash and cash equivalents, accounts receivable, available for sale securities and accounts payable. The fair values of cash and cash equivalents, accounts receivable and accounts payable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divestitures and other insignificant contingent amounts are considered Level 3 liabilities. The following table summarizes the basis used to measure the fair values of the Company’s financial instruments (amounts in thousands): Fair Value Measurements at Reporting Date, Using: Description December 31, 2017 Quoted Prices in Active Markets for Identical Items (Level 1) Significant Other Observable Inputs (Level 2) Significant Unobservable Inputs (Level 3) Cash and cash equivalents $ 368,119 $ 368,119 $ — $ — Available-for-sale securities 35 — — 35 Total assets $ 368,154 $ 368,119 $ — $ 35 Purchase consideration payable $ 3,901 $ — $ — $ 3,901 Total liabilities $ 3,901 $ — $ — $ 3,901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 In 2014, the Company acquired Nicox stock fair valued at $12.5 million , consisting of an original cost basis of $10.8 million , discounted to reflect certain lockup provisions preventing immediate sale of the underlying shares received, and $1.7 million unrealized gain from the original costs basis of $10.8 million . From 2014 through December 31, 2016 , the Company sold available-for-sale Nicox stock with a total original cost basis of $9.2 million and realized immaterial losses through these sales. During the year ended December 31, 2017 , the Company sold its remaining available-for-sale Nicox stock with an original cost basis of $1.5 million , realizing a gain of $0.2 million . On May 31, 2017, the Company gained the right to receive additional Nicox stock fair valued at $3.0 million as a milestone payment. The Company received the additional shares of Nicox stock in early June 2017 and subsequently sold them later that month for net cash proceeds of $2.6 million . Both the $3.0 million milestone payment and the subsequent loss of $0.4 million on the sale of the Nicox shares were reported within Other non-operating income (expense), net in the Company's Condensed Consolidated Statement of Comprehensive (Loss) Income for the year ended December 31, 2017 . The fair value of the investment is estimated using observable and unobservable inputs to discount for lack of marketability. See Note 16 - Business Combinations and Other Strategic Investments for further discussion. The remaining purchase consideration payable is principally comprised of amounts owed relating to various prior years divestitures, at fair value as determined based on the underlying contracts and the Company’s subjective evaluation of the additional consideration obligation estimate. 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not necessarily specific to the Company. Certain rebates, chargebacks and other credits are deducted from the Company’s accounts receivable where applicable, based on product and customer specific terms.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solidated statements of comprehensive income. Additionally, with the exception of administrative fees and others, which is included as a current liability, the ending reserve balances are included in trade accounts receivable, net in the Company’s consolidated balance sheets. Trade accounts receivable, net consists of the following (in thousands): December 31, 2017 2016 Gross accounts receivable (1) $ 378,759 $ 519,175 Less reserves for: Chargebacks (2) (73,984 ) (80,360 ) Rebates (2) (111,945 ) (97,935 ) Product returns (41,687 ) (43,689 ) Discounts and allowances (7,779 ) (12,389 ) Advertising and promotions (1,301 ) (688 ) Doubtful accounts (680 ) (960 ) Trade accounts receivable, net $ 141,383 $ 283,154 (1) - The reduction in the Gross accounts receivable balance as of December 31, 2017 when compared to the December 31, 2016 balance is due to the decline in Gross sales in the fourth quarter of 2017. (2) - The reduction in the reserve for chargebacks and increase in the reserve for rebates as of December 31, 2017 compared to December 31, 2016 is primarily due to product mix, customer mix, price erosion, volume declines and payment timing. The price erosion and volume declines were due to increased industry pricing pressure and the competitive nature of our business. The rebates processed during full year 2017 are disclosed under the caption “charges processed,” in the table below. For the years ended December 31, 2017 , 2016 and 2015 , the Company recorded the following adjustments to gross sales (in thousands): Year ended December 31, 2017 2016 2015 Gross sales $ 2,351,071 $ 2,891,267 $ 2,511,693 Less adjustments for: Chargebacks (1) (953,326 ) (1,218,560 ) (1,065,244 ) Rebates, administrative fees and others (1) (476,601 ) (463,724 ) (367,514 ) Product returns (26,874 ) (28,285 ) (34,272 ) Discounts and allowances (45,292 ) (55,494 ) (50,384 ) Advertising, promotions, and others (7,933 ) (8,361 ) (9,203 ) Revenues, net $ 841,045 $ 1,116,843 $ 985,076 (1) The decrease in chargebacks and increase in rebates, administrative and other fees for the twelve-month period ended December 31, 2017 compared to the same period in 2016 , were primarily due to product mix, customer mix, volume declines, and price erosion due to increased industry pricing pressure and the competitive nature of our business. The annual activity in the Company’s allowance for customer deductions accounts for the three years ended December 31, 2017 is as follows (in thousands): Returns Chargebacks Rebates (1) Discounts Doubtful Accounts Advertising &amp; Promotions Total Balance at December 31, 2014 44,646 102,438 95,674 15,554 309 759 259,380 Provision 34,272 1,065,244 295,787 50,384 840 9,203 1,455,730 Additions from acquisitions — — — — 291 — 291 Charges processed (30,585 ) (1,075,838 ) (228,865 ) (55,859 ) 139 (8,444 ) (1,399,452 ) Balance at December 31, 2015 $ 48,333 $ 91,844 $ 162,596 $ 10,079 $ 1,579 $ 1,518 $ 315,949 Provision 28,285 1,218,560 384,074 55,494 — 8,361 1,694,774 Additions from acquisitions — — — — — — — Charges processed (32,929 ) (1,230,044 ) (448,735 ) (53,184 ) (619 ) (9,191 ) (1,774,702 ) Balance at December 31, 2016 $ 43,689 $ 80,360 $ 97,935 $ 12,389 $ 960 $ 688 $ 236,021 Provision 26,874 953,326 416,125 45,292 — 7,933 1,449,550 Additions from acquisitions — — — — — — — Charges processed (28,876 ) (959,702 ) (402,115 ) (49,902 ) (280 ) (7,320 ) (1,448,195 ) Balance at December 31, 2017 $ 41,687 $ 73,984 $ 111,945 $ 7,779 $ 680 $ 1,301 $ 237,376 (1) -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7 , 2016 and 2015 , an additional $60.5 million , $79.7 million and $71.7 million , respectively, of provision was associated with administrative fees and others. Provisions and utilizations of provisions activity in the current period which relate to prior period revenues are not provided because to do so would be impracticable. Our current systems and processes do not capture the chargeback and rebate settlements by the period in which the original sales transaction was recorded. Chargeback and rebate claims are not submitted by customers with sufficient details to link the accrual recorded at the point of sale with the settlement of the accrual. As a result, the Company is unable to reasonably determine the dollar amount of the change in estimate in its gross to net reporting reflected in its results of operations for each period presented, and, those changes could be significant. However, the Company uses a combination of factors and applications to estimate the dollar amount of reserves for chargebacks and rebates at each balance sheet date. The Company regularly monitors the chargeback reserve based on an analysis of the Company’s product sales and most recent claims, wholesaler inventory, current pricing, and anticipated future pricing changes. If claims are different from the estimate due to changes from estimated rates, accrual rate adjustments are considered prospectively when determining provisions in accordance with authoritative GAAP.</t>
  </si>
  <si>
    <t>Inventories, Net</t>
  </si>
  <si>
    <t>Inventory Disclosure [Abstract]</t>
  </si>
  <si>
    <t>Inventories, Net The components of inventories, net of allowances, are as follows (in thousands): December 31, 2017 2016 Finished goods $ 79,226 73,027 Work in process 15,447 14,719 Raw materials and supplies 88,895 87,047 $ 183,568 $ 174,793 The Company maintains an allowance for excess and obsolete inventory, as well as inventory where its cost is in excess of its net realizable value. The activity in the allowance for excess, obsolete, and net realizable value inventory account for the two years ended December 31, 2017 and 2016, was as follows (in thousands): Years Ended December 31, 2017 2016 Balance at beginning of year $ 33,532 $ 21,537 Provision 21,369 32,072 Charges processed (20,499 ) (20,077 ) Balance at end of year $ 34,402 $ 33,532</t>
  </si>
  <si>
    <t>Goodwill and Other Intangible Assets</t>
  </si>
  <si>
    <t>Goodwill and Intangible Assets Disclosure [Abstract]</t>
  </si>
  <si>
    <t>Goodwill and Other Intangible Assets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to thirty years . Accumulated amortization of intangible assets was $219.0 million and $195.3 million at December 31, 2017 and 2016, respectively. Amortization expense was $61.4 million , $65.7 million and $66.3 million for the years ended December 31, 2017, 2016 and 2015, respectively. The Company regularly assesses its amortizable intangible assets for impairment based on several factors, including estimated fair value and anticipated cash flows, and through this analysis incurred impairment expense for intangible assets during the years ended December 31, 2017, 2016 and 2015, of $103.5 million , $40.5 million and $30.4 million , respectively. During 2017 of the $103.5 million of impairment for product licensing rights, $10.9 million was recognized in R&amp;D expense due to changes in market conditions expected upon launch of two assets acquired through the Hi-Tech acquisition and $92.6 million of impairment was related to competition and changing market dynamics of eight currently marketed products acquired through the Hi-Tech and VersaPharm acquisition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also models the fair value of the reporting unit based on projected earnings and cash flows of the reporting unit. The Company performed its annual impairment test on October 1, 2017 and determined that the fair value of its reporting units are substantially in excess of its carrying value and, therefore, no goodwill impairment charge was necessary. IPR&amp;D intangible assets represent the value assigned to acquired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If applicable, upon abandonment of the IPR&amp;D product, the assets are impaired. In 2017, three IPR&amp;D project were impaired due to the Company's expectations of market conditions upon launch, resulting in an impairment expense of $24.6 million , while in 2016, one IPR&amp;D project was partially impaired due to the Company's expectations of market conditions upon launch, resulting in an impairment expense of $3.9 million . These impairments were recorded in R&amp;D expenses in the Consolidated Statements of Comprehensive Income for the years ended December 31, 2017 and 2016. Changes in goodwill during the two years ended December 31, 2017 were as follows (in thousands): Goodwill December 31, 2015 $ 284,710 Foreign currency translation (417 ) December 31, 2016 $ 284,293 Foreign currency translation 1,017 December 31, 2017 $ 285,310 The following table sets forth the major categories of the Company’s intangible assets and the weighted-average remaining amortization period as of December 31, 2017 for those assets that are not already fully amortized (dollar amounts in thousands): Gross Carrying Amount Accumulated Amortization Reclassifications Impairment (1) Net Carrying Amount Weighted Average Product licensing rights $ 747,106 $ (205,549 ) $ — $ (139,217 ) $ 402,340 9.8 IPR&amp;D 173,757 — — (24,596 ) 149,161 N/A - Indefinite lived Trademarks 16,000 (5,376 ) — — 10,624 17.8 Customer relationships 4,225 (2,058 ) — — 2,167 8.3 Other intangibles 11,235 (6,043 ) — — 5,192 5.7 $ 952,323 $ (219,026 ) $ — $ (163,813 ) $ 569,484 (1) Impairment of product licensing rights is stated at gross carrying cost of $139.2 million less accumulated amortization of $35.7 million as of the impairment date. Accordingly, the net impairment expense recognized in product licensing rights was $103.5 million as of and for the year ended December 31, 2017 . Changes in intangible assets during the two years ended December 31, 2017 and 2016, were as follows (in thousands): Product licensing rights IPR&amp;D Trademarks Customer relationships Other intangibles Non-compete agreements December 31, 2015 $ 653,627 $ 186,932 $ 13,018 $ 2,777 $ 8,635 $ — Acquisitions 3,872 75 — — — — Amortization (62,375 ) — (1,262 ) (350 ) (1,726 ) — Impairments (40,519 ) (3,850 ) — — — — Reclassifications 9,400 (9,400 ) — — — — December 31, 2016 $ 564,005 $ 173,757 $ 11,756 $ 2,427 $ 6,909 $ — Acquisitions 200 — — — — — Amortization (58,335 ) — (1,132 ) (260 ) (1,717 ) — Impairments (103,530 ) (24,596 ) — — — — December 31, 2017 $ 402,340 $ 149,161 $ 10,624 $ 2,167 $ 5,192 $ — The amortization expense of acquired intangible assets for each of the following periods are expected to be as follows (in thousands): Year ending December 31, Amortization Expense 2018 $ 52,427 2019 49,601 2020 41,819 2021 41,819 2022 and thereafter 234,657 Total $ 420,323</t>
  </si>
  <si>
    <t>Property, Plant and Equipment</t>
  </si>
  <si>
    <t>Property, Plant and Equipment [Abstract]</t>
  </si>
  <si>
    <t>Property, Plant and Equipment Property, plant and equipment consist of the following (in thousands): December 31, 2017 2016 Land $ 17,846 $ 17,410 Buildings and leasehold improvements 106,316 88,825 Furniture and equipment 202,897 160,546 327,059 266,781 Accumulated depreciation (130,814 ) (108,425 ) 196,245 158,356 Construction in progress 117,173 80,048 Property, plant and equipment, net $ 313,418 $ 238,404 At December 31, 2017 and 2016 , property, plant and equipment carrying a net book value of $82.8 million and $65.1 million , respectively, was located outside the United States. The 2017 increase in Property, Plant and Equipment is due primarily to spending on equipment for compliance with DSCSA requirements and expansion initiatives at our Cranbury, Decatur and Somerset facilities. Depreciation expense was $23.7 million , $22.2 million and $19.9 million for the years ended December 31, 2017 , 2016 and 2015, respectively.</t>
  </si>
  <si>
    <t>Financing Arrangements</t>
  </si>
  <si>
    <t>Debt Disclosure [Abstract]</t>
  </si>
  <si>
    <t>Financing Arrangements Term Loans During 2014, in order to finance its acquisitions of Hi-Tech Pharmacal Co Inc. and VersaPharm Inc., the Company entered into two term loan agreements (the “Term Loans”, or collectively, the “Existing Term Loan Facility”) with certain lenders and with JPMorgan Chase Bank, N.A., as administrative agent. On February 16, 2016, the Company made a voluntary prepayment of its Existing Term Loan Facility of $200.0 million which settled all future required quarterly principal repayments of the Term Loan Agreements as denoted above until the date of maturity of the Term Loan Agreements or April 16, 2021, although future voluntary principal repayments are permitted. The aggregate principal amount financed was $1,045.0 million . As of December 31, 2017 , outstanding debt under the Term Loans was $831.9 million and the Company was in full compliance with all applicable covenants which included customary limitations on indebtedness, distributions, liens, acquisitions, investments, and other activities. The Existing Term Loan Facility is scheduled to mature in 2021. During the years ended December 31, 2017 , the Company amortized $5.0 million of the total Term Loans-related costs, resulting in $16.5 million remaining balance of deferred financing costs at December 31, 2017 . During the years ended December 31, 2016 and 2015, the Company amortized $10.4 million and $3.8 million , respectively, of Term Loans-related costs. The decrease in amortization of deferred financing fees in the current year as compared to the previous year was primarily the result of the deferred financing fee amortization associated with the voluntary principal repayment in the previous year. The Company will amortize this balance using the straight-line method over the life of the Term Loan Agreements. Subsequent to November 13, 2015, interest accrues based, at the Company’s election, on an adjusted prime/federal funds rate (“ABR Loan”) or an adjusted LIBOR (“Eurodollar Loan”) rate, plus a margin of 4.00% for ABR Loans, and 5.00% for Eurodollar Loans. As of the date of the filing of this Form 10-K until the maturity of the Term Loans, our spread will be based upon the Ratings Level applicable on such date as documented below. As of the period ended December 31, 2017 , the Company was a Ratings Level I for the Existing Term Loan Facility. Ratings Level Index Ratings (Moody’s/S&amp;P) Eurodollar Spread ABR Spread Level I B1/B+ or higher 4.25% 3.25% Level II B2/B 4.75% 3.75% Level III B3/B- or lower 5.50% 4.50% For the years ended December 31, 2017 , 2016 and 2015, the Company recorded interest expense of $45.5 million , $43.5 million and $47.3 million , respectively in relation to the Term Loans. JPMorgan Credit Facility On April 17, 2014, Akorn Loan Parties entered into a Credit Agreement (the “JPM Credit Agreement”) with JPMorgan acting as administrative agent, and Bank of America, N.A., as syndication agent for certain other lenders (at closing, Bank of America, N.A. and Wells Fargo Bank, N. A.) for a $150.0 million revolving credit facility (the “JPM Revolving Facility”). As of December 31, 2017 ,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t December 31, 2017 , there were no outstanding borrowings under the JPM Revolving Facility. Availability under the facility as of December 31, 2017 was $150.0 million .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Subject to other conditions in the JPM Credit Agreement, advances under the JPM Revolving Facility will be made in accordance with a borrowing base consisting of the sum of the following: (a) 85% of eligible accounts receivable; (b) The lesser of: a. 65% of the lower of cost or market value of eligible raw materials and work in process inventory, valued on a first in first out basis, and b. 85% of the orderly liquidation value of eligible raw materials and work in process inventory, valued on a first in first out basis; (c) The lesser of: a. 75% of the lower of cost or market value of eligible finished goods inventory, valued on a first in first out basis, and b. 85% of the orderly liquidation value of eligible finished goods inventory, valued on a first in first out basis up to 85% of the liquidation value of eligible inventory (or 75% of market value finished goods inventory); and (d) Less any reserves deemed necessary by the administrative agent, and allowed in its permitted discretion. The total amount available under the JPM Revolving Facility includes a $10.0 million letter of credit facility. 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 . 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0.75% 1.75% Category 3 &lt; 1.25 to 1.00 1.00% 2.00% In addition to interest on borrowings, the Company will pay an unused line fee of 0.25% per annum on the unused portion of the JPM Revolving Facility. During an event of default, as defined in the JPM Credit Agreement, any interest rate will be increased by 2.0% per annum. The JPM Revolving Facility is secured by all of the assets of Akorn Loan Parties, including springing control of the Company’s primary deposit account pursuant to a deposit account control agreement. The financial covenants require Akorn Loan Parties to maintain the following on a consolidated basis: (a) Minimum Liquidity, as defined in the JPM Credit Agreement, of not less than (a) $120.0 million plus (b) 25% of the JPM Revolving Facility commitments during the three-month period preceding the June 1, 2016 maturity date of the Company’s senior convertible notes. (b) Ratio of EBITDA to fixed charges of no less than 1.00 to 1.00 (measured quarterly for the trailing 4 quarters). As of December 31, 2017 ,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t December 31, 2017 , there were no outstanding borrowings and no outstanding letter of credit under the JPM Revolving Facility. The JPM Credit Agreement places customary limitations on indebtedness, distributions, liens, acquisitions, investments, and other activities of Akorn Loan Parties in a manner designed to protect the collateral while providing flexibility for growth and the historic business activities of the Company and its subsidiaries. Convertible Notes On June 1, 2011, the Company issued $120.0 million aggregate principal amount of 3.50% Convertible Senior Notes due June 1, 2016 (the “Notes”) which included $20.0 million in aggregate principal amount of the Notes issued in connection with the full exercise by the initial purchasers of their over-allotment option. The Notes were governed by the Company’s indenture with Wells Fargo Bank, National Association, as trustee (the “Indenture”). The Notes were offered and sold only to qualified institutional buyers. The net proceeds from the sale of the Notes were approximately $115.3 million , after deducting underwriting fees and other related expenses. The Notes paid interest at an annual rate of 3.50% semiannually in arrears on June 1 and December 1 of each year, with the first interest payment completed on December 1, 2011. The Notes were convertible into the Company’s common stock, cash or a combination thereof at an initial conversion price of $8.76 per share, which is equivalent to an initial conversion rate of approximately 114.1553 shares per $1,000 principal amount of the Notes, subject to adjustment for certain events described in the Indenture. The Notes became convertible effective April 1, 2012 as a result of the Company’s common stock closing above the required price of $11.39 per share for 20 of the last 30 consecutive trading days in the quarter ended March 31, 2012. The Notes remained convertible for each successive quarter, up to and including the maturity date of June 1, 2016, as a result of meeting the trading price requirement at the end of each prior quarter. During the year ended December 31, 2015, $44.3 million in principal amount of Notes were converted at the holders' request which resulted in recognition of losses of $1.2 million , due to the conversions. On June 1, 2016, the remaining $43.2 million of Notes was converted at the holder's request, resulting in complete conversion of the Notes. At December 31, 2016 , there no balances on the net carrying amount of the liability component and the remaining unamortized debt discount due to the complete conversion of notes. As a result of the complete conversion on June 1, 2016, during the years ended December 31, 2017 , 2016 and 2015, the Company recorded the following expenses in relation to the Notes (in thousands): 2017 2016 2015 Interest expense at 3.50% coupon rate (1) $ — $ 687 $ 2,205 Debt discount amortization — 750 2,421 Deferred financing cost amortization — 136 438 Loss on conversion — — 1,235 $ — $ 1,573 $ 6,299 (1) As a result of the restatement of the 2014 financial data and the resultant delays in filings of the 2015 financial statements, the Company was required to remit an additional 0.5% interest penalty to all holders of the convertible notes from January 1, 2016 to April 5, 2016 and a lump sum payment equal to 0.25% of the principal balance held by consenting holders of the convertible notes as of April 6, 2016. Aggregate cumulative maturities of long-term obligations (including the incremental and existing term loans and the JPM revolver) as of December 31, 2017 are: (In thousands) 2018 2019 2020 2021 Thereafter Maturities $ — $ — $ — $ 831,938 $ —</t>
  </si>
  <si>
    <t>Earnings (Loss) per Common Share</t>
  </si>
  <si>
    <t>Earnings Per Share [Abstract]</t>
  </si>
  <si>
    <t>Earnings (Loss) per Common Share Basic net income (loss) per common share is based upon the weighted average number of common shares outstanding during the period. Diluted net income (loss) per common share is based upon the weighted average number of common shares outstanding, including the dilutive effect, if any, of potentially dilutive securities using the treasury stock method. Additionally, for the twelve-month period ended December 31, 2016, the earnings per share amount was calculated using the if-converted method to account for the dilutive impact of the Convertible Notes. The Convertible Notes matured in the quarter ended June 30, 2016. The Company’s potentially dilutive shares consist of: (i) vested and unvested stock options that are in-the-money, (ii) unvested RSUs, and (iii) for the twelve-month period ended December 31, 2016, shares potentially issuable upon conversion of the Notes. A reconciliation of the (loss) earnings per share data from a basic to a fully diluted basis is detailed below (amounts in thousands, except per share data): 2017 2016 2015 (Loss) income from continuing operations used for basic earnings per share $ (24,550 ) $ 184,243 $ 150,798 Convertible debt income adjustments, net of tax — 1,049 3,222 (Loss) income from continuing operations adjusted for convertible debt as used for diluted earnings per share $ (24,550 ) $ 185,292 $ 154,020 (Loss) income from continuing operations per share: Basic $ (0.20 ) $ 1.50 $ 1.29 Diluted (1) $ (0.20 ) $ 1.47 $ 1.22 Shares used in computing (loss) income per share: Weighted average basic shares outstanding 124,790 122,869 116,980 Dilutive securities: Stock options and unvested RSUs — 914 1,667 Stock warrants — — — Shares issuable on conversion of the Notes — 2,018 7,115 Total dilutive securities — 2,932 8,782 Weighted average diluted shares outstanding 124,790 125,801 125,762 (1) As a result of the Company's expectation that it would likely settle all future note conversions in shares of the Company's common stock, the diluted income from continuing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1.0 million and $3.2 million , after-tax for the years ended December 31, 2016 and 2015, respectively.</t>
  </si>
  <si>
    <t>Leasing Arrangements</t>
  </si>
  <si>
    <t>Leases [Abstract]</t>
  </si>
  <si>
    <t>Leasing Arrangements The Company leases real and personal property in the normal course of business under various operating leases and other insignificant capital leases, including non-cancelable and month-to-month agreements. Rental expense under these leases was $5.9 million , $5.2 million and $3.1 million for the years ended December 31, 2017 , 2016 and 2015, respectively. Landlord incentives are recorded as deferred rent and amortized on a straight-line basis over the lease term. Rent escalations are recorded on a straight-line basis over the lease term. The following is a schedule, by year, of future minimum rental payments required under non-cancelable operating leases in place as of December 31, 2017 (in thousands): Year ending December 31, 2018 $ 4,016 2019 3,818 2020 3,731 2021 3,524 2022 3,210 2023 and thereafter 9,649 Total $ 27,948</t>
  </si>
  <si>
    <t>Stock Options, Restricted Stock and Employee Stock Purchase Plan</t>
  </si>
  <si>
    <t>Disclosure of Compensation Related Costs, Share-based Payments [Abstract]</t>
  </si>
  <si>
    <t>Stock Options, Restricted Stock and Employee Stock Purchase Plan Stock Option Plan The Company maintains equity compensation plans that allow the Company’s Board of Directors to grant stock options and other equity awards to eligible employees, officers, directors and consultants. On April 27, 2017, the Company’s shareholders voted to approve the Akorn, Inc. 2017 Omnibus Incentive Compensation Plan (the “Omnibus Plan”). Under the Omnibus Plan, 8.0 million shares of the Company’s common stock were made available for issuance pursuant to equity awards. The Omnibus Plan replaced the Akorn, Inc. 2014 Stock Option Plan ("the 2014 Plan"), which was approved by shareholders at the Company's 2014 Annual Meeting of Shareholders on May 2, 2014 and subsequently amended by proxy vote of the Company’s shareholders on December 16, 2016. The 2014 Plan had reserved 7.5 million shares for issuance upon the grant of stock options, restricted stock units (“RSUs”), or various other instruments to directors, employees and consultants. Following shareholder approval of the Omnibus Plan, no new awards may be granted under the 2014 Plan, although previously granted awards remain outstanding pursuant to their original terms. As of December 31, 2017, there were approximately 3.9 million stock options and 0.2 million RSU shares outstanding under the 2014 Plan. The 2014 Plan had replaced the Amended and Restated Akorn, Inc. 2003 Stock Option Plan (the “2003 Plan”), which expired on November 6, 2013. As of December 31, 2017, a total of 0.2 million stock options were outstanding under the 2003 Plan. Under the Omnibus Plan, 0.7 million RSUs have been granted to employees and directors, of which none have vested and a small number have been forfeited, leaving 0.6 million RSUs outstanding as of December 31, 2017. No stock options have been granted under the Omnibus Plan. As of December 31, 2017, approximately 7.4 million shares remain available for future issuance under the Omnibus Plan. The Company accounts for stock-based compensation in accordance with ASC Topic 718 - Compensation — Stock Compensation . Accordingly, stock-based compensation cost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The Company recorded stock-based compensation expense of approximately $21.0 million , $15.4 million and $13.1 million during the years ended December 31, 2017 , 2016 and 2015, respectively. The Company uses the single-award method for allocating the compensation cost to each period. Stock Option awards From time to time, the Company grants stock option awards to certain employees and directors. The assumptions used in estimating the fair value of the stock options granted during the period, along with the weighted-average grant date fair values, were as follows: 2017 2016 2015 Expected volatility 50% — 50% 46% — 50% 42% — 47% Expected life (in years) 4.8 4.7 4.8 Risk-free interest rate 1.7% — 1.7% 0.9% — 1.8% 1.5% — 1.6% Dividend yield — — — Weighted-average grant date fair value per stock option $9.25 $11.13 $14.59 A summary of stock option activity within the Company’s stock-based compensation plans for the years ended December 31, 2017 , 2016 and 2015 is as follows: Number of Shares (in thousands) Weighted Average Exercise Price Weighted Average Remaining Contractual Term (Years) Aggregate Intrinsic Value (in thousands) (1) Outstanding at December 31, 2014 6,386 $ 11.44 Granted 1,016 37.60 Exercised (2,519 ) 4.09 Forfeited or expired (121 ) 34.78 Outstanding at December 31, 2015 4,762 $ 20.33 Granted 2,089 26.61 Exercised (1,794 ) 7.78 Forfeited or expired (291 ) 28.96 Outstanding at December 31, 2016 4,766 $ 27.27 Granted 66 21.28 Exercised (623 ) 15.53 Forfeited or expired (156 ) 28.20 Outstanding at December 31, 2017 4,053 $ 28.95 4.56 $ 21,459 Exercisable at December 31, 2017 1,845 $ 29.15 3.94 $ 10,103 (1) Includes only those options that were in-the-money as of December 31, 2017. Fluctuations in the intrinsic value of both outstanding and exercisable options may result from changes in underlying stock price and the timing and volume of option grants, exercises and forfeitures. The aggregate intrinsic value for stock options outstanding and exercisable is defined as the difference between the market value of the Company’s common stock at the end of the period and the exercise price of stock options. The total intrinsic value of stock options exercised during the years ended December 31, 2017 , 2016 and 2015 was approximately $9.8 million , $40.3 million and $97.4 million , respectively. As a result of the stock options exercised, the Company received cash and recorded additional paid-in-capital of approximately $9.7 million , $14.0 million and $10.2 million during the years ended December 31, 2017 , 2016 and 2015, respectively. As of December 31, 2017 , the total amount of unrecognized compensation cost related to non-vested stock options was approximately $16.6 million , which is expected to be recognized as expense over a weighted-average period of 2.0 years. Restricted Stock Unit awards From time to time, the Company grants restricted stock units to certain employees and directors. Restricted stock units are valued at the closing market price of the Company’s common stock on the day of grant and the total value of the units are recognized as expense ratably over the vesting period of the grants. The following is a summary of non-vested restricted stock activity: Number of Shares (in thousands) Weighted Average Per Share Grant Date Fair Value Nonvested at December 31, 2014 337 $ 35.31 Granted — — Vested (84 ) 35.31 Canceled — — Nonvested at December 31, 2015 253 $ 35.31 Granted 303 29.50 Vested (118 ) 34.95 Canceled (22 ) 28.85 Nonvested at December 31, 2016 416 $ 31.52 Granted 666 33.10 Vested (137 ) 32.55 Canceled (57 ) 31.34 Nonvested at December 31, 2017 888 $ 32.55 As of December 31, 2017, the total amount of unrecognized compensation cost related to restricted stock awards was approximately $20.3 million which is expected to be recognized as expense over a weighted-average period of 3.0 years. Employee Stock Purchase Plan The 2016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eligible wages toward the purchase of stock. Shares will be purchased at a 15% discount off the lesser of the market price at the beginning or the ending of the applicable offering period. The ESPP is designed with two offering periods each year, one running from January 1st to December 31st and the other running from July 1st to December 31st. In a given year, employees may enroll in either offering period, but not both. Per IRC rules, annual purchases per employee are limited to $25,000 worth of stock, valued as of the beginning of the offering period. Accordingly, with the 15% discount, employees may withhold no more than $21,250 per year toward the purchase of stock under the ESPP. Employees are further limited to purchasing no more than 15,000 shares of stock per year. A total of 2.0 million shares of the Company’s stock have been set aside for issuance under the ESPP. The ESPP was approved by vote of the Company’s shareholders on December 16, 2016. The initial offering period under the ESPP began in January 2017 and ran through the end of the year. The Company did not have an ESPP offering period starting on July 1, 2017 pursuant to terms of the Merger Agreement. During the year ended December 31, 2017 , participants contributed approximately $2.8 million through payroll deductions toward the purchase of shares under the ESPP, resulting in the issuance of 146,247 shares of Company common stock in January 2018. The Company recorded stock-based compensation expense of $1.1 million during the year ended December 31, 2017 related to the ESPP.</t>
  </si>
  <si>
    <t>Income Taxes from Continuing Operations</t>
  </si>
  <si>
    <t>Income Tax Disclosure [Abstract]</t>
  </si>
  <si>
    <t>Income Taxes from Continuing Operations On December 22, 2017, the Tax Cuts and Jobs Act (the “Tax Act”) was enacted and implements comprehensive tax legislation which, among other changes, reduces the federal statutory corporate tax rate from 35% to 21%, requires companies to pay a one-time transition tax on earnings of certain foreign subsidiaries that were previously deferred, creates new provisions related to foreign sourced earnings, eliminates the domestic manufacturing deduction and moves to a territorial system. Additionally,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as defined in SAB 118, ends when a company has obtained, prepared and analyzed the information necessary to finalize its accounting, but cannot extend beyond one year. During the measurement period, provisional amounts may also be adjusted for the effects, if any, of interpretative guidance issued after December 31, 2017, by U.S. regulatory and standard-setting bodies. Based on the provisions of the Tax Act, the Company re-measured its U.S. deferred tax assets and liabilities and adjusted its deferred tax balances to reflect the lower U.S. corporate income tax rate at December 31, 2017. The re-measurement of the Company's U.S. deferred tax assets and liabilities at the lower enacted U.S. corporate tax rate resulted in an income tax benefit of $26.9 million which is included as a discrete item in the 2017 income tax benefit. The Company’s foreign subsidiaries do not have accumulated earnings that can be distributed; therefore, the provisions of the Act related to the repatriation of foreign earnings are not applicable to the Company at December 31, 2017. The income tax provision (benefit) from continuing operations consisted of the following (in thousands): Current Deferred Total Year ended December 31, 2017 Federal $ 78,806 $ (105,006 ) $ (26,200 ) State 1,706 (9,785 ) (8,079 ) Foreign 89 (458 ) (369 ) $ 80,601 $ (115,249 ) $ (34,648 ) Year ended December 31, 2016 Federal $ 107,818 $ (26,377 ) $ 81,441 State 11,247 (4,325 ) 6,922 Foreign — (1,306 ) (1,306 ) $ 119,065 $ (32,008 ) $ 87,057 Year ended December 31, 2015 Federal $ 116,375 $ (41,477 ) $ 74,898 State 11,113 (2,620 ) 8,493 Foreign — (2,033 ) (2,033 ) $ 127,488 $ (46,130 ) $ 81,358 The income tax provision differs from the “expected” tax expense computed by applying the U.S. Federal corporate income tax rates of 35% to income from continuing operations before income taxes, as follows (in thousands): Years Ended December 31, 2017 2016 2015 Computed “expected” tax provision $ (20,719 ) $ 94,955 $ 81,255 Change in income taxes resulting from: State income taxes, net of Federal income tax (537 ) 4,501 5,520 Change in state income tax rate, net of Federal income tax (4,714 ) — — Foreign income tax provision (benefit) 2,206 1,580 (1,130 ) Deduction for domestic production activities (2,527 ) (7,280 ) (6,882 ) Stock compensation (1,316 ) (11,395 ) — R&amp;D tax credits (1,200 ) (825 ) (677 ) Nondeductible acquisition fees 1,974 39 165 Interest and penalties from Federal audit 15,650 — — Federal rate change (26,902 ) — — Discrete adjustments to prior year 1,561 — — Other expense, net 1,201 2,564 682 Valuation allowance change 675 2,918 2,425 Income tax provision $ (34,648 ) $ 87,057 $ 81,358 The geographic allocation of the Company’s income from continuing operations before income taxes between U.S. and foreign operations was as follows (in thousands): 2017 2016 2015 Pre-tax (loss) income from continuing U.S. operations $ (49,572 ) $ 287,880 $ 241,665 Pre-tax loss from continuing foreign operations (9,626 ) (16,580 ) (9,509 ) Total pre-tax (loss) income from continuing operations $ (59,198 ) $ 271,300 $ 232,156 Net deferred income taxes at December 31, 2017 and 2016 include (in thousands): December 31, 2017 2016 Deferred tax assets: Net operating loss carry-forward $ 25,100 $ 25,657 Stock-based compensation 7,668 8,922 Chargeback reserves 17,802 — Reserve for product returns 9,479 16,208 Inventory valuation reserve 10,207 11,503 Long-term debt 3,084 6,383 Other 10,805 18,808 Total deferred tax assets $ 84,145 $ 87,481 Valuation allowance (10,531 ) (9,856 ) Net deferred tax assets $ 73,614 $ 77,625 Deferred tax liabilities: Prepaid expenses $ (1,709 ) $ (3,091 ) Depreciation &amp; amortization – tax over book (108,788 ) $ (226,855 ) Total deferred tax liabilities $ (110,497 ) $ (229,946 ) Net deferred income tax asset (liability) $ (36,883 ) $ (152,321 ) 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determined that as of December 31, 2014 it could not conclude that it was more likely than not that certain of the net operating losses of its Indian and Swiss subsidiaries would be realized. Accordingly, the Company established a valuation allowance of $10.5 million , $9.9 million and $8.8 million against its deferred tax assets as of December 31, 2017 , 2016 and 2015, respectively. The deferred tax balances have been reflected gross on the balance sheet and are netted only if they are in the same jurisdiction. The Company’s net operating loss (“NOL”) carry-forwards as of December 31, 2017 consist of three component pieces: (i) U.S. Federal NOL carry-forwards valued at $3.7 million , (ii) foreign (Indian) NOLs of $21.0 million and (iii) foreign (Swiss) NOLs of $0.4 million . The U.S. Federal NOL carry-forwards were obtained through the Merck Acquisition completed in the fourth quarter of 2013. The Indian NOL carry-forwards relate to operating losses by the Company’s subsidiary in India, which was acquired in 2012. Of the $21.0 million Indian NOL, $10.1 million expires beginning in 2022; the Company has established a valuation allowance against this entire amount. The remaining $10.9 million of the Indian NOLs can be carried forward indefinitely, and the Company has concluded that they are more likely than not to be utilized and therefore has not established a valuation allowance against them. The Swiss NOL was obtained through the Akorn AG acquisition completed in the first quarter of 2015. It begins to expire in 2023 and, accordingly, the Company has established a valuation allowance against the entire amount. The Company is currently undergoing an examination of its Federal income tax return for the year ended December 31, 2015 by the Internal Revenue Service. The Company’s U.S. Federal income tax returns filed for years 2014 through 2016 are open for examination by the Internal Revenue Service. The majority of the Company’s state and local income tax returns filed for years 2014 through 2016 remain open for examination as well. In accordance with ASC 740-10-25 - Income Taxes — Recognition , the Company performs reviews of its tax positions to determine whether it is “more likely than not” that its tax positions will be sustained upon examination, and if any tax positions are deemed to fall short of that standard, the Company reserves based on the financial exposure and the likelihood of its tax positions not being sustained. Based on its review as of December 31, 2017 , the Company determined that it would not recognize tax benefits as follows (in thousands): Balance at December 31, 2014 $ 2,010 Additions relating to 2015 356 Payments of amounts relating to prior years (81 ) Balance at December 31, 2015 $ 2,285 Additions relating to 2016 303 Payments of amounts relating to prior years (1,287 ) Balance at December 31, 2016 $ 1,301 Additions relating to 2017 416 Additions relating to prior years 24,297 Terminations of exposures relating to prior years (619 ) Balance at December 31, 2017 $ 25,395 If recognized, $2.8 million of the above positions will impact the Company’s effective rate, while the remaining $22.6 million would result in adjustments to the Company’s deferred taxes. Due to the uncertainty of both timing and resolution of potential income tax examinations, the Company is unable to determine whether any amounts included in the December 31, 2017 balance of unrecognized tax benefits represent tax positions that could significantly change during the next twelve months. The Company accounts for interest and penalties as income tax expense. In the year ended December 31, 2017, the Company recorded penalties of $8.9 million and interest, net of tax benefit, of $5.9 million related to unrecognized tax benefits. At December 31, 2017, the Company had accrued a total of $8.9 million and $6.0 million of penalties and interest, respectively.</t>
  </si>
  <si>
    <t>Segment Information</t>
  </si>
  <si>
    <t>Segment Reporting [Abstract]</t>
  </si>
  <si>
    <t>Segment Information During the year ended December 31, 2014, the Company acquired Hi-Tech and as a result, underwent a change in the organizational and reporting structure of the Company’s reportable segments, establishing two reporting segments that each report to the Chief Operating Decision Maker (“CODM”), as defined in ASC Topic 280 - Segment Reporting , and CEO. Our performance is assessed and resources allocated by the CODM based on the following two reportable segments: • Prescription Pharmaceuticals • Consumer Health The Company’s Prescription Pharmaceutical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TC products, both branded and private label. OTC products include a suite of products for the treatment of dry eye sold under the TheraTears® brand name. Financial information about each of the Company’s reportable segments is based upon internal financial reports that aggregate certain operating information. The Company’s CEO oversees operational assessments and resource allocations based upon the results of the Company’s reportable segments, which have available and discrete financial information. Selected financial information by reporting segment is presented below (in thousands): Years ended December 31, 2017 2016 2015 REVENUES, NET: Prescription Pharmaceuticals $ 772,524 $ 1,053,579 $ 924,472 Consumer Health 68,521 63,264 60,604 Total revenues, net $ 841,045 $ 1,116,843 $ 985,076 GROSS PROFIT: Prescription Pharmaceuticals $ 403,023 $ 645,078 $ 566,298 Consumer Health 30,124 29,193 29,714 Total gross profit $ 433,147 $ 674,271 $ 596,012 The Company manages its reportable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from customers by product or product line is not provided, as to do so would be impracticable. During the years ended December 31, 2017 , 2016 and 2015 , approximately $25.5 million , $26.3 million and $37.0 million of the Company’s net revenue, respectively, was from customers located in foreign countries. All of the net revenue is related to our Prescription Pharmaceutical segment. The carrying amounts of Goodwill by segment were as follows (in thousands): Prescription Pharmaceuticals Consumer Health Total December 31, 2015 $ 267,993 $ 16,717 $ 284,710 Foreign currency translations (417 ) — (417 ) December 31, 2016 $ 267,576 $ 16,717 $ 284,293 Foreign currency translations 1,017 — 1,017 December 31, 2017 $ 268,593 $ 16,717 $ 285,310</t>
  </si>
  <si>
    <t>Commitments and Contingencies</t>
  </si>
  <si>
    <t>Commitments and Contingencies Disclosure [Abstract]</t>
  </si>
  <si>
    <t>Commitments and Contingencie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 successful product testing and validation, successful clinical studies, various FDA and other regulatory approvals and other factors as negotiated in each agreement. None of the contingent milestone payments or minimum royalty payments is individually material to the Company. The Company is engaged in various supply agreements with third parties which obligate the Company to purchase various active pharmaceutical ingredients or finished products at contractual minimum levels. None of these agreements is individually or in aggregate material to the Company. Further, the Company does not believe at this time that any of the purchase obligations represent levels above that of normal business demands. The table below summarizes contingent, potential milestone payments that would become due to strategic partners in the years 2018 and beyond, assuming all such contingencies occur (in thousands): Year ending December 31, Milestone Payments 2018 $ 11,139 2019 5,545 2020 1,500 2021 and beyond 950 Total $ 19,134 The Company is a party in legal proceedings and potential claims arising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Legal proceedings which may have a material effect on the Company have been further disclosed in Note 20 - “ Legal Proceedings. ”</t>
  </si>
  <si>
    <t>Supplemental Cash Flow Information</t>
  </si>
  <si>
    <t>Supplemental Cash Flow Elements [Abstract]</t>
  </si>
  <si>
    <t>Supplemental Cash Flow Information (in thousands) Year ended December 31, 2017 2016 2015 Amount paid for interest $ 45,472 $ 44,063 $ 54,763 Amount paid for income taxes, net 42,003 132,695 34,404 Non-cash conversion of convertible notes to common shares — 43,215 44,310 Accrued capital expenditures 13,824 12,391 5,074</t>
  </si>
  <si>
    <t>Recently Issued and Adopted Accounting Pronouncements</t>
  </si>
  <si>
    <t>Accounting Changes and Error Corrections [Abstract]</t>
  </si>
  <si>
    <t>Recently Issued and Adopted Accounting Pronouncements Recently Issued Accounting Pronouncements In May 2017, the Financial Accounting Standards Board ("FASB") issued Accounting Standard Update ("ASU") No. 2017-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SU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adopted the standard on January 1, 2017, and will apply to modifications, if any, on a prospective basi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standard was adopted on January 1, 2017, and did not have a material impact on the Company's consolidated financial statements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Upon adoption, the operating leases reporting in Note 9 - Leasing Arrangements, will be reported on the statement of financial position as gross-up assets and liabilities. The Company has begun evaluating and planning for adoption and implementation of this ASU, including reviewing all material leases, the ASU practical expedient guidelines, current accounting policy elections, and assessing the overall financial statement impact. We expect this ASU will have a material impact on the Company’s financial position. The impact on the Company’s results of operations is currently being evaluated. The impact of this ASU is non-cash in nature and is not expected to affect the Company’s cash flows. Revenue Recognition Related ASUs: In February 2017, the Financial Accounting Standards Board ("FASB") issued Accounting Standard Update ("ASU") No. 2017-05 - Other Income—Gains and Losses from the Derecognition of Nonfinancial Assets (Subtopic 610-20): Clarifying the Scope of Asset Derecognition Guidance and Accounting for Partial Sales of Nonfinancial Assets. The amendments in this ASU address the recognition of gains and losses on the transfer (i.e., sale) of nonfinancial (and in substance nonfinancial) assets to counterparties other than customers. The ASU conforms the derecognition guidance on nonfinancial assets with the model for transactions in the new revenue standard (ASC 606, as amended). The amendments are effective at the same time as the new revenue standard. For public entities that means annual periods beginning after December 15, 2017 and interim periods therein. In December 2016, the FASB issued ASU 2016-20, Technical Corrections and Improvements to Topic 606, Revenue from Contracts with Customers. The amendments in this ASU affect narrow aspects of the guidance in ASU 2014-09 , which is not yet effective. The amendments in this ASU address loan guarantee fees, impairment testing of contract costs, provisions for losses on construction-type and production-type contracts, and various disclosures. The effective date and transition requirements for the amendments are the same as the effective date and transition requirements for Topic 606 (and any other Topic amended by ASU 2014-09 ). ASU 2015-14 , Revenue from Contracts with Customers (Topic 606): Deferral of the Effective Date , defers the effective date of ASU 2014-09 by one year. In May 2016, the FASB issued ASU 2016-12 - Narrow-Scope Improvements and Practical Expedients . This standard amends the guidance in ASU 2014-09 to specifically provide a practical expedient for reflecting contract modifications at transition. The effective date for ASU 2016-12 is the same as the effective date for ASU 2014-09 , ASU 2015-14 , ASU 2016-08 and ASU 2016-10 . In April 2016, the FASB issued ASU 2016-10 - Revenue from Contracts with Customers (Topic 606) — Identifying Performance Obligations and Licensing . This standard amends the guidance in ASU 2014-09 and ASU 2016-08 specifically related to identifying performance obligations and accounting for licenses of intellectual property. The effective date for ASU 2016-10 is the same as the effective date for ASU 2014-09 , ASU 2015-14 and ASU 2016-08 . In March 2016, the FASB issued ASU 2016-08 - Revenue from Contracts with Customers: Principal versus Agent Considerations . The amendments of this standard are intended to improve the operability and understandability of the implementation guidance on principal versus agent considerations. The effective date for ASU 2016-08 is the same as the effective date for ASU 2014-09 and ASU 2015-14 . In August 2015, the FASB issued ASU No. 2015-14 - Revenue from Contracts with Customers (Topic 606) - Deferral of the Effective Date , which defers the effective date of ASU 2014-09 for one year and permits early adoption as early as the original effective date of ASU 2014-09 . The new revenue standard may be applied retrospectively to each prior period presented or retrospectively with the cumulative effect recognized as of the date of adoption. In May 2014, FASB issued ASU 2014-09 - Revenue from Contracts with Customers ,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 and most industry-specific guidance. This ASU also supersedes some cost guidance included in ASC 605-35 - Revenue Recognition-Construction-Type and Production-Type Contracts . The standard’s core principle is to recognize revenue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se may include identifying performance obligations in the contract, estimating the amount of variable consideration to include in the transaction price and allocating the transaction price to each separate performance obligation. The Company may adopt the new standard under the full retrospective approach or the modified retrospective approach, as permitted under the standard. Early adoption of the standard is not permitted. This ASU and related updates are effective for annual reporting periods beginning after December 15, 2017, including interim reporting periods within that reporting period. The Company has completed the process of evaluating the effects of the adoption of Topic 606 and determined that the timing and measurement of our revenues under the new standard is similar to that recognized under the previous revenue guidance. Similar to the current guidance, the Company will need to make significant estimates related to variable consideration at the point of sale, including chargebacks, rebates, product returns, and other discounts and allowances. Revenue will be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Other than additional required disclosures to enable users to understand the nature, amount, timing, and uncertainty of revenue and cash flows arising from contracts with customers, the adoption of Topic 606 does not have a material impact on our results of operations, cash flows or financial position. Recently Adopted Accounting Pronouncements In January 2017, the Financial Accounting Standards Board ("FASB") issued Accounting Standard Update ("ASU") No. 2017-04 - Intangibles—Goodwill and Other (Topic 350): Simplifying the Test for Goodwill Impairment .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and did not have a material impact on the Company's condensed consolidated financial statements or financial statement disclosures. In July 2015, the FASB issued ASU 2015-11 - Inventory. ASU 2015-11 simplifies the measurement of inventory by requiring inventory to be measured at the lower of cost and net realizable value . ASU 2015-11 is effective for financial statements issued for fiscal years beginning after December 15, 2016, and interim periods within those fiscal years. ASU 2015-11 was adopted by the Company for the year beginning January 1, 2017 and did not have a material impact on the Company's condensed consolidated financial statements or financial statement disclosures. In August 2014, the FASB issued ASU 2014-15 - Disclosure of Uncertainties about an Entity’s Ability to Continue as a Going Concern ,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 Disclosure of Uncertainties about an Entity’s Ability to Continue as a Going Concern was adopted by the Company for the year ending December 31, 2016. In connection with the preparation of the financial statements for the twelve-month period ended December 31,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March 2016, the FASB issued ASU 2016-09 - Compensation - Stock Compensation ,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with early adoption permitted. ASU 2016-09 was early adopted by the Company for the year beginning January 1, 2016 and resulted in various effects, most notably a reduction in income tax expense of $11.4 million due to stock option exercises in the year ended December 31, 2016. In November 2015, the FASB issued ASU 2015-17 - Balance Sheet Classification of Deferred Taxes to simplify the presentation of deferred income taxes. ASU 2015-17 - Balance Sheet Classification of Deferred Taxes requires that deferred tax liabilities and assets be classified as noncurrent in a classified statement of financial position. ASU 2015-17 - Balance Sheet Classification of Deferred Taxes is effective for financial statements issued for fiscal years beginning after December 15, 2016, and interim periods within those fiscal years. ASU 2015-17 - Balance Sheet Classification of Deferred Taxes was early adopted by the Company for the year beginning January 1, 2016 resulting in the reclassification of the current portion of deferred tax assets to non-current deferred tax assets for the years ended December 31, 2016 and 2015. In September 2015, the FASB issued ASU 2015-16 - Business Combinations . ASU 2015-16 - Business Combinations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 Business Combinations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 Business Combinations was adopted by the Company for the year beginning January 1, 2016 and did not have a material impact on the Company's condensed consolidated financial statements or financial statement disclosures. In April 2015, the FASB issued ASU 2015-03 - Interest - Imputation of Interest ,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ASU 2015-03 was adopted by the Company for the year beginning January 1, 2016 resulting in the reclassification of the deferred financing fees to the respective face value of debt outstanding for the year ended December 31, 2016.</t>
  </si>
  <si>
    <t>Business Combinations and Other Strategic Investments</t>
  </si>
  <si>
    <t>Business Combinations [Abstract]</t>
  </si>
  <si>
    <t>Business Combinations and Other Strategic Investments Excelvision AG On July 22, 2014, Akorn International S.à r.l., a wholly-owned subsidiary of Akorn, Inc. entered into a share purchase agreement with Fareva SA, a private company headquartered in France to acquire all of the issued and outstanding shares of capital stock of its wholly-owned subsidiary, Excelvision AG for 21.7 million CHF, net of certain working capital and inventory amounts. Excelvision AG was a contract manufacturer located in Hettlingen, Switzerland specializing in ophthalmic products. On January 2, 2015, the Company acquired all of the outstanding shares of capital stock of Excelvision AG for $28.4 million U.S. dollars (“USD”) funded through available cash on hand including other net working capital and inventory amounts. The Company’s acquisition of Akorn AG is being accounted for as a business combination in accordance with ASC 805 - Business Combinations . The purpose of the acquisition was to expand the Company’s manufacturing capacity. On April 1, 2016 the name of Excelvision AG was changed to Akorn AG. The following table sets forth the consideration paid for the Akorn AG acquisition and the fair values of the acquired assets and assumed liabilities (in millions of USD) as of the acquisition date adjusted in accordance with GAAP. The figures below may differ from historical financial results of Akorn AG. Consideration: Amount of cash paid $ 25.9 Outstanding amount payable to Fareva 2.5 Total consideration at closing $ 28.4 Recognized amounts of identifiable assets acquired: Cash and cash equivalents $ 1.2 Accounts receivable 3.4 Inventory 4.2 Other current assets 0.9 Property and equipment 26.6 Total assets acquired 36.3 Assumed current liabilities (1.7) Assumed non-current liabilities (3.9) Deferred tax liabilities (1.4) Total liabilities assumed (7.0) Bargain purchase gain (0.9 ) Fair value of assets acquired $ 28.4 Through its acquisition of Akorn AG the Company recognized a bargain purchase gain of $0.9 million which was largely derived from the difference between the fair value and the book value of the property and equipment acquired through the acquisition. Bargain purchase gain has been recognized within consolidated net income for the year ended December 31, 2015. Other Strategic Investments On August 1, 2011, the Company entered into a Series A-2 Preferred Stock Purchase Agreement to acquire a minority ownership interest in Aciex Therapeutics Inc. (“Aciex”), a private ophthalmic development pharmaceutical company based in Westborough, MA, for $8.0 million in cash. Subsequently, on September 30, 2011, the Company entered into Amendment No. 1 to Series A-2 Preferred Stock Purchase Agreement to acquire additional shares of Series A-2 Preferred Stock in Aciex for approximately $2.0 million in cash. On April 17, 2014, the Company entered into a Secured Note and Warrant Purchase Agreement to acquire secured, convertible promissory notes of Aciex for approximately $0.4 million in cash, and then on June 27, 2014, entered into a second Secured Note and Warrant Purchase Agreement to acquire additional secured, convertible promissory notes of Aciex for an additional amount of approximately $0.4 million . The Company’s aggregate investment in Aciex was $10.8 million at cost. Aciex was an ophthalmic drug development company focused on developing novel therapeutics to treat ocular diseases. Aciex’s pipeline consisted of both clinical stage assets and pre-Investigational new drug stage assets. The investments detailed above provided the Company with an ownership interest in Aciex of below 20% . The Aciex Agreement and Aciex Amendment contained certain customary rights and preferences over the common stock of Aciex and further provided that the Company shall have had the right to a seat on the Aciex board of directors. On July 2, 2014, Nicox S.A. (“Nicox”), an international company, entered into an arrangement to acquire all of the outstanding equity of Aciex (the “Aciex Acquisition”). On October 22, 2014, Nicox shareholders voted at the Nicox General Meeting to approve the Aciex Acquisition. The transaction was consummated on October 24, 2014, following the completion of certain legal conditions and formalities. As consideration for its carried investment in Aciex, the Company received from the Aciex Acquisition pro-rata shares of Nicox which are publically traded on the Euronext Paris exchange. Through the closing, the Company received approximately 4.3 million shares of Nicox which were subject to certain lockup provisions preventing immediate sale of the underlying shares received. Through the years ended December 31, 2016 and 2015, the Company sold 0.5 million and 1.1 million unrestricted shares for $6.0 million and $2.5 million , realizing an immaterial loss of $0.2 million on the sale of shares, respectively. For the year ended December 31, 2017, the Company sold its remaining available-for-sale Nicox stock with an original cost basis of $1.5 million , realizing a gain of $0.2 million . On May 31, 2017, the Company gained the right to receive additional Nicox stock fair valued at $3.0 million as a milestone payment. The Company received the additional shares of Nicox stock in early June 2017 and sold them later that month for net cash proceeds of $2.6 million . Both the $3.0 million milestone payment and the subsequent loss of $0.4 million on the sale of the Nicox shares were reported within Other non-operating income (expense), net in the Company's Condensed Consolidated Statement of Comprehensive Income (Loss) for the year ended December 31, 2017 . In accordance with ASC 820 - Fair Value Measurement , the Company records unrealized holding gains and losses on available-for-sale securities in the “Accumulated other comprehensive income” caption in the Consolidated Balance Sheet. As of December 31, 2017 , the Company maintained rights to receive a small number of shares of Nicox stock held in an expense escrow. The unrealized holding loss on these shares was a negligible dollar amount as of December 31, 2017. The escrow shares are not expected to be released within one year, and accordingly, the original cost basis of less than $0.1 million on these shares is included within Other non-current assets on the Company’s Consolidated Balance Sheet as of December 31, 2017.</t>
  </si>
  <si>
    <t>Customer, Supplier and Product Concentration</t>
  </si>
  <si>
    <t>Risks and Uncertainties [Abstract]</t>
  </si>
  <si>
    <t>Customer, Supplier and Product Concentration Customer Concentration In the years ended December 31, 2017 , 2016 and 2015 , a significant portion of the Company’s gross and net sales reported were to three large wholesale drug distributors, and a significant portion of the Company’s accounts receivable as of December 31, 2017 , 2016 and 2015 were due from these wholesale drug distributors as well. AmerisourceBergen Health Corporation (“Amerisource”), Cardinal Health, Inc. (“Cardinal”) and McKesson Drug Company (“McKesson”) are all distributors of the Company’s products, as well as suppliers of a broad range of health care products. Aside from these three wholesale drug distributors, no other customers accounted for more than 10% of gross sales, net revenue or gross trade receivables for the indicated dates and periods. The following table sets forth the percentage of the Company’s gross and net sales and gross accounts receivable attributable to these three distributors for the periods indicated: 2017 2016 2015 Gross Sales Net Revenue Gross Accounts Receivable Gross Sales Net Revenue Gross Accounts Receivable Gross Sales Net Revenue Gross Accounts Receivable Amerisource 23.6% 19.1% 26.3% 29.5% 23.3% 35.6% 28.0% 23.2% 28.8% Cardinal 17.5% 17.9% 21.1% 15.4% 16.3% 15.1% 19.7% 19.5% 26.1% McKesson 39.1% 26.5% 38.6% 32.5% 24.2% 33.2% 30.1% 27.3% 27.9% Combined Total 80.2% 63.5% 86.0% 77.4% 63.8% 83.9% 77.8% 70.0% 82.8% If sales to Amerisource, Cardinal or McKesson were to diminish or cease, the Company believes that the end users of its products would find little difficulty obtaining the Company’s products from another distributor. Further, the Company is subject to credit risk from its accounts receivable, more heavily weighted to Amerisource, Cardinal and McKesson, but as of and for the years ended December 31, 2017 , 2016 and 2015 , the Company has not experienced significant losses with respect to its collection of these gross accounts receivable balances.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many of our products, only one supplier of raw materials has been identified and qualified. Because FDA approval of drugs requires manufacturers to specify their proposed suppliers of active ingredients and certain packaging materials in their applications, FDA approval of any new supplier would be required if such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that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any of the years ended December 31, 2017 , 2016 and 2015 . Product Concentration In the year ended December 31, 2017 and 2016 , Ephedrine Sulfate Injection represented approximately 10% and 20% of the Company’s total net revenue respectively, while in the year ended December 31, 2015 , none of the Company’s products represented 10% or more of net revenue. The Company attempts to minimize the risk associated with product concentration by continuing to acquire and develop new products to add to its portfolio.</t>
  </si>
  <si>
    <t>Related Party Transactions</t>
  </si>
  <si>
    <t>Related Party Transactions [Abstract]</t>
  </si>
  <si>
    <t>Related Party Transactions During the years ended December 31, 2017 , 2016 and 2015 , the Company obtained legal services totaling $0.8 million , $1.3 million and $1.7 million , respectively, of which $0.1 million and $0.0 million was payable as of December 31, 2017 and 2016 , respectively, from Polsinelli PC, a law firm for which the spouse of the Company’s Executive Vice President, General Counsel and Secretary is an attorney and shareholder. The Company also obtained and paid legal services totaling $0.5 million during the year ended December 31, 2017 from Segal McCambridge Singer &amp; Mahone, a firm for which the brother in law of the Company's Executive Vice President, General Counsel and Secretary is a partner. The Company obtained support services for compliance with DSCSA requirements totaling $0.5 million during the year ended December 31, 2017 from Domino Amjet, Inc., a company for which the brother of the Company’s Executive Vice President, General Counsel and Secretary is a Vice President of Sales.</t>
  </si>
  <si>
    <t>Selected Quarterly Financial Data (Unaudited)</t>
  </si>
  <si>
    <t>Quarterly Financial Information Disclosure [Abstract]</t>
  </si>
  <si>
    <t>Selected Quarterly Financial Data (Unaudited) Net (Loss) Income (In thousands, except per share amounts) Revenues Gross Profit Operating (Loss) Income (1) Amount Per Basic Share Per Diluted Share Year Ended December 31, 2017: 4th Quarter $ 186,057 $ 83,085 $ (116,442 ) $ (65,217 ) $ (0.52 ) $ (0.52 ) 3rd Quarter 202,428 97,963 9,423 (2,897 ) (0.02 ) (0.02 ) 2nd Quarter 199,140 102,967 14,530 2,537 0.02 0.02 1st Quarter 253,420 149,132 74,833 41,027 0.33 0.33 Year Ended December 31, 2016: 4th Quarter $ 283,667 $ 169,254 $ 60,796 $ 32,455 $ 0.26 $ 0.26 3rd Quarter 284,095 170,227 86,828 47,909 0.38 0.38 2nd Quarter 280,734 171,773 92,368 61,993 0.51 0.50 1st Quarter 268,347 163,017 87,579 41,886 0.35 0.34 (1) The shift from an Operating income position in the first quarter of 2017, to an Operating loss in the fourth quarter 2017, was primarily due to impairments of Intangibles assets, net. See Note 5 - Goodwill and Other Intangible Assets for further details.</t>
  </si>
  <si>
    <t>Legal Proceedings</t>
  </si>
  <si>
    <t>Legal Proceedings The Company is a party to legal proceedings and potential claims arising in the ordinary course of our business. The amount, if any, of ultimate liability with respect to such matters cannot be determined, but despite the inherent uncertainties of litigation, management of the Company believes that the ultimate disposition of such proceedings and exposure will not have a material adverse impact on the financial condition, results of operations, or cash flows of the Company. Shareholder and Derivative Litigation Related to the Merger As previously disclosed, on May 2, 2017, a purported shareholder of the Company filed a complaint in a putative class and derivative action in the Circuit Court of Cook County, Illinois, County Department, Chancery Division, captioned Robert J. Shannon, Jr. v. Fresenius Kabi AG, et al., Case No. 2017-CH-06322. On May 16, 2017, a purported shareholder of the Company filed a complaint in a putative class and derivative action in the Circuit Court of Cook County, Illinois, County Department, Chancery Division, captioned Daniel Ochoa v. John N. Kapoor, et al ., Case No. 2017-CH-06928. On June 27, 2017, a purported shareholder of the Company filed a complaint in a putative class and derivative action in the Circuit Court of Cook County, Illinois, County Department, Chancery Division, captioned Glaubach v. Fresenius Kabi AG et al ., Case No. 2017-CH-08916. The Shannon Action, Ochoa Action and Glaubach Action allege, among other things, that in pursuing the merger, the directors of the Company breached their fiduciary duties to the Company and its shareholders by, among other things, agreeing to enter into the merger agreement for an allegedly unfair price and as the result of an allegedly deficient process. The Shannon Action, the Ochoa Action and the Glaubach Action also allege that Fresenius Kabi, Fresenius Parent and Merger Sub aided and abetted the other defendants’ alleged breaches of their fiduciary duties. The Shannon Action, the Ochoa Action and Glaubach Action seek, among other things, to enjoin the transactions contemplated by the merger agreement or, in the alternative, to recover monetary damages. On July 25, 2017, the parties in the Glaubach Action agreed to stay the proceedings until the plaintiff files an amended complaint. On July 28, 2017, the plaintiff in the Ochoa Action filed a motion for dismissal without prejudice. On August 9, 2017, the Circuit Court of Cook County, Illinois, County Department, Chancery Division granted the voluntary dismissal without prejudice of the Ochoa Action pursuant to the plaintiff’s motion for dismissal. On October 25, 2017, the Circuit Court of Cook County, Illinois, County Department, Chancery Division granted the voluntary dismissal without prejudice of the Glaubach Action pursuant to the plaintiff’s motion for dismissal. On September 29, 2017, Akorn accepted service in the Shannon Action, with the understanding that the parties will stay the proceedings until the plaintiff files an amended complaint. On November 15, 2017, the Circuit Court of Cook County, Illinois, County Department, Chancery Division held a status conference in the Shannon Action and ordered that plaintiff shall file an amended complaint after the proposed merger closes by a date to be set by the court, and the Akorn defendants need not answer or otherwise respond to plaintiff’s current complaint and any deadline for response to the current complaint is stricken. The Company believes that the Shannon Action is without merit and intends to vigorously defend it. On June 2, 2017, a purported shareholder of the Company filed a complaint in a putative class action in the United States District Court for the Middle District of Louisiana, captioned Robert Berg v. Akorn, Inc., et al. , Case No. 3:17-cv-00350. On June 7, 2017, a purported shareholder of the Company filed a complaint in a putative class action in the United States District Court for the Middle District of Louisiana, captioned Jorge Alcarez v. Akorn, Inc., et al. , Case No. 3:17-cv-00359. The Berg Action and the Alcarez Action alleged that the Company’s preliminary proxy statement, filed with the SEC on May 22, 2017, omits material information with respect to the merger, rendering it false and misleading and thus that the Company, the directors of the Company and the CEO of the Company violated Section 14(a) of the Exchange Act as well as SEC Rule 14a-9. The Berg Action further alleged that Fresenius Kabi, the directors of the Company and the CEO of the Company violated Section 20(a) of the Exchange Act. Similarly, the Alcarez Action also alleged that the directors of the Company and the CEO of the Company violated Section 20(a) of the Exchange Act. The Berg Action and Alcarez Action sought, among other things, an order requiring the dissemination of a proxy statement that does not contain allegedly untrue statements of material fact and that states all material facts allegedly required or necessary to make the proxy statement not misleading; an order enjoining the transactions contemplated by the merger agreement; an award of rescissory damages should the merger be consummated; and an award of attorneys’ fees and expenses. On June 12, 2017, a purported shareholder of the Company filed a complaint in a putative class action in the United States District Court for the Middle District of Louisiana, captioned Shaun A. House v. Akorn, Inc., et al ., Case No. 3:17-cv-00367. On June 13, 2017, a purported shareholder of the Company filed a complaint in a putative class action in the United States District Court for the Northern District of Illinois, captioned Robert Carlyle v. Akorn, Inc., et al ., Case No. 1:17-cv-04455. On June 14, 2017, a purported shareholder of the Company filed a complaint in a putative class action in the United States District Court for the Middle District of Louisiana, captioned Sean Harris v. Akorn, Inc. et at ., Case No. 3:17-cv-00373. On June 20, 2017, plaintiff Robert Carlyle filed a notice of voluntary dismissal in Carlyle v. Akorn, Inc., et al ., No. 17-cv-04455, and the United States District Court for the Northern District of Illinois dismissed Carlyle v. Akorn, Inc., et al ., No. 17-cv-04455, pursuant to that notice. Also on June 20, 2017, plaintiff Robert Carlyle filed a complaint in a putative class action in the United States District Court for the Middle District of Louisiana, captioned Robert Carlyle v. Akorn, Inc., et al ., Case No. 3:17-cv-00389. On June 22, 2017, a purported shareholder of the Company filed a complaint in a putative class action in the United States District Court for the Middle District of Louisiana, captioned Demetrios Pullos v. Akorn, Inc. et al ., Case No. 3:17-cv-00395. The House Action, the Carlyle Action, the Harris Action and the Pullos Action alleged that the Company’s preliminary proxy statement, filed with the SEC on May 22, 2017, omits material information with respect to the merger, rendering it false and misleading and thus that the Company and the directors of the Company violated Section 14(a) of the Exchange Act as well as SEC Rule 14a-9. The House Action, the Carlyle Action, the Harris Action and the Pullos Action further alleged that the directors of the Company violated Section 20(a) of the Exchange Act. The House Action, the Harris Action and the Pullos Action sought, among other things, to enjoin the transactions contemplated by the merger agreement unless the Company discloses the allegedly material information that was allegedly omitted from the proxy statement, an award of damages and an award of attorneys’ fees and expenses. The Carlyle Action sought, among other things, to enjoin the transactions contemplated by the merger agreement unless the Company adopts and implements a procedure or process to obtain certain unspecified terms for shareholders and discloses the allegedly material information that was allegedly omitted from the proxy statement, rescission, to the extent already implemented, of the transactions contemplated by the merger agreement or of the terms thereof, an award of damages and an award of attorneys’ fees and expenses. On July 5, 2017, the United States District Court for the Middle District of Louisiana ordered that the Berg Action, Alcarez Action, House Action, Carlyle Action, Harris Action and Pullos Action be transferred to the United States District Court for the Northern District of Illinois. On July 14, 2017, the plaintiffs in the Berg Action, Alcarez Action, House Action, Harris Action, Carlyle Action and Pullos Action (collectively, “the Section 14(a) Actions”) filed stipulations of voluntary dismissal without prejudice in their respective actions, in each case acknowledging that disclosures by the Company supplementing the disclosures previously made in the proxy statement rendered moot the claims asserted in their respective actions. On July 17, 2017, the United States District Court for the Northern District of Illinois dismissed the Alcarez Action, the Harris Action and the Pullos Action without prejudice pursuant to the parties’ respective stipulations of voluntary dismissal. Also on July 17, 2017, the United States District Court for the Northern District of Illinois granted the voluntary dismissal of the Carlyle Action without prejudice pursuant to the parties’ stipulation of voluntary dismissal. On July 19, 2017, the United States District Court for the Northern District of Illinois granted the voluntary dismissal without prejudice of the Berg Action pursuant to the parties’ stipulation of voluntary dismissal. On July 25, 2017, the United States District Court for the Northern District of Illinois dismissed the House Action without prejudice pursuant to the parties’ stipulation of voluntary dismissal. On September 15, 2017, the parties in the Berg Action filed a stipulation reflecting an agreement upon the payment of attorneys’ fees and expenses to plaintiffs’ counsel to resolve any and all fee claims related to the Section 14(a) Actions. On September 18, 2017, Objector Theodore H. Frank filed motions to intervene in the Section 14(a) Actions, seeking to enjoin plaintiffs and their counsel in these actions from receiving payment under the stipulation filed in the Berg Action on September 15, 2017. The motions to intervene do not seek any relief from the Company or its directors. On September 26, 2017, the United States District Court for the Northern District of Illinois denied the motion to intervene without prejudice in the Alcarez Action. On September 27, 2017, the United States District Court for the Northern District of Illinois struck the motion to intervene in the Harris Action and terminated the motion to intervene in the Pullos Action. On October 4, 2017, the United States District Court for the Northern District of Illinois entered and continued Objector Frank’s motions to consolidate and intervene in the Berg Action. Following additional briefing, on November 21, 2017, the United States District Court for the Northern District of Illinois denied Objector Frank’s motions to intervene and consolidate without prejudice and granted Objector Frank leave to refile his motions to intervene and consolidate. On December 8, 2017, Objector Frank filed his renewed motion to intervene and the parties completed briefing on January 8, 2018. Other Matters On April 7, 2017, a jury in the State Court of Houston County in the State of Georgia reached a verdict of $20.5 million in damages against Akorn, Inc. in the product liability case Ann Pope and Anthony Pope v. Horatio V. Cabasares, M.D., Horatio V. Cabasares, M.D., P.C. Houston Healthcare Systems, Inc., Akorn Sales, Inc., and Akorn, Inc. in which plaintiff claimed Akorn provided inadequate labeling on its product methylene blue. The Company maintains sufficient product liability insurance coverage for the defense costs and expenses as well as the verdict related to this case. Further, on April 27, 2017, Akorn filed its notice of appeal on August 17, 2017, and the appeal is proceeding, thereby challenging liability as well as the compensatory and punitive damage awards. The appeal is proceeding. As previously disclosed in various reports filed with the SEC, on March 4, 2015, a purported class action complaint was filed entitled Yeung v. Akorn, Inc., et a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eutical Co., Inc. and VersaPharm, Inc. A second, related case entitled Sarzynski v. Akorn, Inc., et al. , No. 15-cv-3921, was filed on May 4, 2015 making similar allegations. On August 24, 2015, the two cases were consolidated and a lead plaintiff appointed in In re Akorn, Inc. Securities Litigation. On July 5, 2016, the lead plaintiff group filed a consolidated amended complaint making similar allegations against the Company and an officer and former officer of the Company. The consolidated amended complaint seeks damages on behalf of the putative class. On August 9, 2016, the defendants filed a motion to dismiss the case. On March 6, 2017, the court denied the motion to dismiss and the defendants subsequently filed an answer to the consolidated amended complaint on March 27, 2017. On October 3, 2017, the parties informed the court that they have reached a settlement in principle of the litigation. In December 2017, following the court's order preliminarily approving the class plaintiffs’ proposed settlement for $24 million , the Company paid $5.0 million and its insurers paid $19.0 million . The court scheduled a final approval settlement and plan of allocation of settlement funds hearing for April 2, 2018. Four shareholder derivative lawsuits have been filed alleging breaches of fiduciary duty in connection with the Company’s accounting for its acquisition and the restatement of its financials. Two of the derivative lawsuits, Safriet v. Rai, et al., No. 15-cv-7275 , and Glaubach v. Rai, et al., No. 15- 11129 , were filed in the U.S. District Court for the Northern District of Illinois. These cases have been consolidated into a single action, and the defendants filed a motion to dismiss on July 10, 2017. In response, on July 31, 2017, the plaintiffs voluntarily dismissed their claims. A third lawsuit, Kogut v. Akorn, Inc., et al., No. 646174 , was filed in Louisiana state court in the Parish of East Baton Rouge, on March 8, 2016. On June 10, 2016, the plaintiff filed an amended complaint asserting shareholder derivative claims similar to the others asserted in the other derivative lawsuits. On September 23, 2016, the Company filed a motion to dismiss the case. Briefing on that motion is not yet complete. A fourth lawsuit, Miller v. Rai, et al., No. 16 CH 1363 , was filed on September 8, 2016 in Illinois state court in the Circuit Court of Lake County. On July 5, 2017, the plaintiff voluntarily dismissed the case. The Louisiana Attorney General filed suit, Number 624,522, State of Louisiana v. Abbott Laboratories, Inc., et al., in the Nineteenth Judicial District Court, Parish of East Baton Rouge, Louisiana state court, including Hi-Tech Pharmacal and other defendants. Louisiana’s complaint alleges that the defendants violated Louisiana state laws in connection with Medicaid reimbursement for certain vitamins, dietary supplements, and DESI products that were allegedly ineligible for reimbursement. The defendants filed exceptions of no cause of action and no right of action in response to Louisiana’s amended complaint resulting in a judgment entered on October 2, 2015, which dismissed all of Louisiana’s claims. Louisiana sought appellate review of the court’s decision. On October 21, 2016, the First Circuit Court of Appeal affirmed the trial court’s judgment in part, reversed it in part, and remanded the case for further proceedings. On December 22, 2016, the First Circuit denied Louisiana’s application for rehearing with respect to the First Circuit’s affirmance. On January 20, 2017, Louisiana filed an application for certiorari in the Louisiana Supreme Court as to the portion of the First Circuit’s decision affirming the trial court’s judgment. On January 23, 2017, the defendants filed an application for certiorari in the Louisiana Supreme Court as to the portion of the First Circuit’s decision reversing the trial court’s judgment. On March 13, 2017, the Louisiana Supreme Court denied both writ applications. On May 11, 2017, the defendants filed an exception of no cause of action in response to Louisiana’s amended complaint, which seeks the dismissal of Louisiana’s two remaining statutory claims. In a judgment entered on August 9, 2017, the trial court sustained defendants’ exception of no cause of action with respect to Louisiana’s claim under Louisiana’s Medicaid fraud statute. The trial court issued a further judgment on October 3, 2017, holding that for the one remaining claim, brought under Louisiana’s unfair trade practices claim, Louisiana could not seek civil penalties for conduct pre-dating June 2, 2006. The defendants filed an application for supervisory writs with the Court of Appeal for the First Circuit on October 24, 2017, seeking reversal of the trial court’s denial of their no cause of action exception with respect to the unfair trade practices claim, which would completely dismiss the case. Briefing is complete, and the parties are awaiting a ruling from the First Circuit. As previously disclosed in various reports filed with the SEC, Fera Pharmaceuticals, LLC v. Akorn Inc., Sean Brynjelsen, and Michael Stehn , in the United States District Court for the Southern District of New York, Case No. 12-cv-07692-LLS. Fera Pharmaceuticals, LLC (“Fera”) filed this action on September 12, 2012. The defendants in the case are the Company, one former employee of the Company, Sean Brynjelsen, and a current employee of the Company, Michael Stehn. The amended complaint generally alleges that the Company breached certain terms of a contract manufacturing supply agreement by, among other things, failing to manufacture Fera’s products, raising the manufacturing cost, and impermissibly terminating the contract. In addition, Fera alleges that the Company misappropriated Fera’s trade secrets in order to manufacture Erythromycin and Bacitracin for its own benefit. The counts in the amended complaint are for (1) breach of contract, (2) misappropriation of trade secrets, (3) fraudulent inducement, and (4) declaratory and injunctive relief. Fera seeks $135 million in compensatory damages, an additional, unspecified amount in punitive damages, and injunctive relief restraining the Company from selling the products at issue in the case. The Company filed a counterclaim against Fera and certain affiliates, as well as Perrigo Company of Tennessee and Perrigo Company plc, asserting violations of Sections 1 and 2 of the Sherman Act and tortious interference with business relations. Pursuant to a settlement reached by all of the parties, on February 16, 2018, settlement payments were made and on February 23, 2018, the court entered an order dismissing all claims at issue in the case with prejudice. The Chicago Regional Office of the Securities and Exchange Commission (SEC) is conducting an investigation regarding the previously disclosed restatement, internal controls and other related matters. Additionally, the United States Attorney’s Office for the Southern District of New York (USAO) has requested information regarding these matters. Akorn has been furnishing requested information and is fully cooperating with the SEC and USAO. The legal matters discussed above and others could result in losses, including damages, fines and civil penalties, and criminal charges, which could be substantial. We record accruals for these contingencies to the extent that we conclude that a loss is both probable and reasonably estimable. Regarding the aforementioned labeling verdict related to methylene blue, the Company recorded a reasonable estimate of the liability less than the verdict amount (for which a corresponding insurance receivable is also recorded). Regarding the aforementioned In re Akorn, Inc. Securities Litigation matter, the Company recorded a reasonable estimate of the liability consistent with the parties’ settlement in principle. Regarding the other matters disclosed above, the Company has determined that liabilities associated with these legal matters are reasonably possible but they cannot be reasonably estimated. Given the nature of the litigation and investigations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Share Repurchases</t>
  </si>
  <si>
    <t>Equity [Abstract]</t>
  </si>
  <si>
    <t>Share Repurchases In July 2016, the Company announced that the Board of Directors authorized a stock repurchase program (the "Stock Repurchase Program") pursuant to which the Company may repurchase up to $200.0 million of the Company’s common stock. The shares may be repurchased from time to time in open market transactions at prevailing market prices, in privately negotiated transactions or others, including accelerated stock repurchase arrangement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suspended or discontinued at any time without notice and at the Company's discretion, and at this time no estimate to the effect on the results of the Company due to the Stock Repurchase Program can be made. The Company did not repurchase any of its common stock during 2017. During 2016, the Company repurchased 1.8 million shares at an average price of $24.89 . In aggregate, over the life of the Stock Repurchase Program the Company has repurchased 1.8 million shares at an average purchase price of $24.89 . As of December 31, 2017, the Company had $155.0 million remaining under the repurchase authorization. Companies incorporated under Louisiana law are subject to the Louisiana Business Corporation Act ("LBCA"). Provisions of the LBCA eliminate the concept of treasury stock. As a result, all stock repurchases are presented as a reduction to issued shares of common stock, the stated value of common stock and retained earnings.</t>
  </si>
  <si>
    <t>Summary of Significant Accounting Policies (Policies)</t>
  </si>
  <si>
    <t>Consolidation</t>
  </si>
  <si>
    <t>Consolidation: The accompanying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Going Concern</t>
  </si>
  <si>
    <t>Going Concern: In connection with the preparation of the financial statements for the year ended December 31,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t>
  </si>
  <si>
    <t>Revenue Recognition</t>
  </si>
  <si>
    <t>Revenue Recognition: Revenue is recognized when persuasive evidence of an arrangement exists, delivery has occurred or services have been rendered, the sales price is fixed or determinable, and collectability is reasonably assured. Revenues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t>
  </si>
  <si>
    <t>Freight</t>
  </si>
  <si>
    <t>Freight: The Company records amounts billed to customers for shipping and handling as revenue, and records shipping and handling expense related to product sales as cost of sales.</t>
  </si>
  <si>
    <t>Cash and Cash Equivalents</t>
  </si>
  <si>
    <t>Cash and Cash Equivalents: The Company considers all unrestricted, highly liquid investments with maturity of three months or less when purchased to be cash and cash equivalents.</t>
  </si>
  <si>
    <t>Accounts Receivable</t>
  </si>
  <si>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solidated financial statements as reductions of revenues and trade accounts receivable, respectively.</t>
  </si>
  <si>
    <t>Chargebacks and Rebates, administrative fees and others</t>
  </si>
  <si>
    <t>Chargebacks: The Company enters into contractual agreements with certain third parties such as retailers, hospitals, group-purchasing organizations (“GPOs”) and managed care organizations to sell certain products at predetermined price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out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On an ongoing basis, the Company evaluates its actual chargeback rate experience, and new trends are factored into its estimates each quarter as market conditions change. For the year ended December 31, 2017 , the Company incurred a chargeback provision of $953.3 million , or 40.5% of gross sales of $2,351.1 million , compared to $1,218.6 million , or 42.1% of gross sales of $2,891.3 million in the prior year. We note that the dollar decrease and percent decrease in the comparative period was the result of gross sales decreases and product mix shifts to products with lower chargeback expense percentages. The Company ensures that this rate as a percent of gross sales is reasonable through inspection of contractual obligations, review of historical trends and evaluation of recent activity.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 440 basis point (“BP”) change in the ratio of sales subject to chargeback to indirect sales would increase the chargeback reserve by $0.2 million or decrease the chargeback reserve by $2.3 million depending on the change in the direction of the ratio. Fundamentally, the BP change calculation is determined based on the 6-month trend of the average ratio of sales subject to chargeback to indirect sales. Due to the competitive generic pharmaceutical industry and our recent experience with wholesalers’ strategy and shifts in contracted and non-contracted indirect sales, we believe that the 6-month trend of the proportion of direct to indirect sales provides a representative basis for sensitivity analysis. However, the average change in the ratio of sales subject to chargeback to indirect sales in the last 6 months is immaterial. Accordingly, the BP change calculation for December 31, 2017 is based on the difference between the lowest and highest ratio of sales subject to chargeback to indirect sales during the last 6 months. Rebates, administrative fees and others: The Company maintains an allowance for rebates, administrative fees and others related to contracts and other rebate programs that it has in place with certain customers. Rebate,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 administrative fees and other allowances. The Company reduces gross sales and increases the rebate, administrative fees and other allowance by the estimated rebate, administrative fees and other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necessary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year ended December 31, 2017 the Company incurred a rebates, administrative fees and others provision of $476.6 million , or 20.3% of gross sales of $2,351.1 million , compared to $463.7 million , or 16.0% of gross sales of $2,891.3 million in the prior year. We note that the dollar and percent increase from the comparative period was the result of gross sales de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bates, administrative fees and others reserves based on circumstances that are not fully outside of the Company’s control, for instance, the proportion of direct to indirect sales subject to rebates, administrative fees and others, the Company performs a sensitivity analysis. Holding all other assumptions constant, for a 440 BP change in the ratio of sales subject to rebates, administrative fees and others to indirect sales would increase the reserve for rebates, administrative fees and others by $0.0 million or decrease the same reserve by $1.1 million depending on the direction of the change in the ratio. Fundamentally, the BP change calculation is determined based on the 6-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6-month trend of the average ratio of sales subject to rebates, administrative fees and others to indirect sales provides a representative basis for sensitivity analysis. However, the average change in the ratio of sales subject to rebates, administrative fees and others to indirect sales in the last 6 months is immaterial. Accordingly, the 440 BP change calculation for December 31, 2017 is based on the difference between the lowest and highest ratio of sales subject to rebates, administrative fees and others to indirect sales during the last 6 months.</t>
  </si>
  <si>
    <t>Sales Returns</t>
  </si>
  <si>
    <t xml:space="preserve">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year ended December 31, 2017 the Company incurred a return provision of $26.9 million , or 1.1% of gross sales of $2,351.1 million , compared to $28.3 million , or 1.0% of gross sales of $2,891.3 million in the prior year. We note that the dollar decrease and percent increase from the comparative period was the result of gross sales decreases partially offset by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8 months change in the lag from the time of sale to the time the product return is processed, this change would result in an increase of $1.4 million or a decrease of $2.2 million of the return reserve expense if the lag increases or decreases, respectively. The average 0.8 months change in the lag from the time of sale to the time the product return is processed was determined based on the average variances of the last 6-month historical activities. Due to the change in the volume and type of products sold by the Company in the recent past, we have determined that the lag calculation provides a reasonable basis for sensitivity analysis. </t>
  </si>
  <si>
    <t>Allowance for Coupons, Promotions and Co-Pay discount cards</t>
  </si>
  <si>
    <t>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t>
  </si>
  <si>
    <t>Doubtful Accounts</t>
  </si>
  <si>
    <t>Doubtful Accounts: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SC 605 —Revenue Recognition as applicable. Accounts are considered past due when they remain uncollected beyond the due date specified in the applicable contract or on the applicable invoice, whichever is deemed to take precedence. As of December 31, 2017 , the Company had a total of $16.9 million of past due gross accounts receivable and $4.7 million aged over 60 days.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 efforts have been exhausted and/or when facts or circumstances regarding the customer (i.e. bankruptcy filing) indicate that the chance of collection is remote.</t>
  </si>
  <si>
    <t>Advertising and Promotional Allowances to Customers</t>
  </si>
  <si>
    <t>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t>
  </si>
  <si>
    <t>Inventories</t>
  </si>
  <si>
    <t>Inventories: Inventories are stated at the lower of cost and net realizable value ("NRV") (see Note 5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For the years ended December 31, 2017 , 2016 and 2015, the Company recorded a provision for inventory obsolescence and NRV of $21.4 million , $32.1 million , and $8.8 million , respectively. The allowances for inventory obsolescence were $34.4 million and $33.5 million as of December 31, 2017 and 2016,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t December 31, 2017 , the Company established a reserve of $1.5 million related to R&amp;D raw materials that are not expected to be utilized prior to expiration while at the prior year end, the Company had approximately $2.4 million in reserves for R&amp;D raw materials.</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lease terms.</t>
  </si>
  <si>
    <t>Net Income Per Common Share</t>
  </si>
  <si>
    <t>Net Income (Loss)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t>
  </si>
  <si>
    <t>Income Taxes</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On December 22, 2017, the Tax Cuts and Jobs Act (the “Tax Act”) was enacted into law and the new legislation contains several key tax provisions including a one-time mandatory transition tax on accumulated foreign earnings and a reduction of the corporate income tax rate to 21%, among others. We are required to recognize the effect of the tax law changes in the period of enactment, such as re-measuring our U.S. deferred tax assets and liabilities and reassessing the net realizability of our deferred tax assets and liabilities. The Company’s foreign subsidiaries do not have accumulated earnings that can be distributed; therefore, the provisions of the Act related to the repatriation of foreign earnings are not applicable to the Company at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See Note 11 — Income Taxes from Continuing Operations for more information.</t>
  </si>
  <si>
    <t>Fair Value of Financial Instruments</t>
  </si>
  <si>
    <t xml:space="preserve">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Our financial instruments include cash and cash equivalents, accounts receivable, available for sale securities and accounts payable. The fair values of cash and cash equivalents, accounts receivable and accounts payable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divestitures and other insignificant contingent amounts are considered Level 3 liabilities. </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Recently Issued and Recently Adopted Accounting Pronouncements</t>
  </si>
  <si>
    <t>Recently Issued Accounting Pronouncements In May 2017, the Financial Accounting Standards Board ("FASB") issued Accounting Standard Update ("ASU") No. 2017-9, Compensation — Stock Compensation (Topic 718): Scope of Modification Accounting , which provides guidance about which changes to the terms or conditions of a share-based payment award require an entity to apply modification accounting in Topic 718. Per the ASU, a 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ASU. The ASU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adopted the standard on January 1, 2017, and will apply to modifications, if any, on a prospective basi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standard was adopted on January 1, 2017, and did not have a material impact on the Company's consolidated financial statements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Upon adoption, the operating leases reporting in Note 9 - Leasing Arrangements, will be reported on the statement of financial position as gross-up assets and liabilities. The Company has begun evaluating and planning for adoption and implementation of this ASU, including reviewing all material leases, the ASU practical expedient guidelines, current accounting policy elections, and assessing the overall financial statement impact. We expect this ASU will have a material impact on the Company’s financial position. The impact on the Company’s results of operations is currently being evaluated. The impact of this ASU is non-cash in nature and is not expected to affect the Company’s cash flows. Revenue Recognition Related ASUs: In February 2017, the Financial Accounting Standards Board ("FASB") issued Accounting Standard Update ("ASU") No. 2017-05 - Other Income—Gains and Losses from the Derecognition of Nonfinancial Assets (Subtopic 610-20): Clarifying the Scope of Asset Derecognition Guidance and Accounting for Partial Sales of Nonfinancial Assets. The amendments in this ASU address the recognition of gains and losses on the transfer (i.e., sale) of nonfinancial (and in substance nonfinancial) assets to counterparties other than customers. The ASU conforms the derecognition guidance on nonfinancial assets with the model for transactions in the new revenue standard (ASC 606, as amended). The amendments are effective at the same time as the new revenue standard. For public entities that means annual periods beginning after December 15, 2017 and interim periods therein. In December 2016, the FASB issued ASU 2016-20, Technical Corrections and Improvements to Topic 606, Revenue from Contracts with Customers. The amendments in this ASU affect narrow aspects of the guidance in ASU 2014-09 , which is not yet effective. The amendments in this ASU address loan guarantee fees, impairment testing of contract costs, provisions for losses on construction-type and production-type contracts, and various disclosures. The effective date and transition requirements for the amendments are the same as the effective date and transition requirements for Topic 606 (and any other Topic amended by ASU 2014-09 ). ASU 2015-14 , Revenue from Contracts with Customers (Topic 606): Deferral of the Effective Date , defers the effective date of ASU 2014-09 by one year. In May 2016, the FASB issued ASU 2016-12 - Narrow-Scope Improvements and Practical Expedients . This standard amends the guidance in ASU 2014-09 to specifically provide a practical expedient for reflecting contract modifications at transition. The effective date for ASU 2016-12 is the same as the effective date for ASU 2014-09 , ASU 2015-14 , ASU 2016-08 and ASU 2016-10 . In April 2016, the FASB issued ASU 2016-10 - Revenue from Contracts with Customers (Topic 606) — Identifying Performance Obligations and Licensing . This standard amends the guidance in ASU 2014-09 and ASU 2016-08 specifically related to identifying performance obligations and accounting for licenses of intellectual property. The effective date for ASU 2016-10 is the same as the effective date for ASU 2014-09 , ASU 2015-14 and ASU 2016-08 . In March 2016, the FASB issued ASU 2016-08 - Revenue from Contracts with Customers: Principal versus Agent Considerations . The amendments of this standard are intended to improve the operability and understandability of the implementation guidance on principal versus agent considerations. The effective date for ASU 2016-08 is the same as the effective date for ASU 2014-09 and ASU 2015-14 . In August 2015, the FASB issued ASU No. 2015-14 - Revenue from Contracts with Customers (Topic 606) - Deferral of the Effective Date , which defers the effective date of ASU 2014-09 for one year and permits early adoption as early as the original effective date of ASU 2014-09 . The new revenue standard may be applied retrospectively to each prior period presented or retrospectively with the cumulative effect recognized as of the date of adoption. In May 2014, FASB issued ASU 2014-09 - Revenue from Contracts with Customers ,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 and most industry-specific guidance. This ASU also supersedes some cost guidance included in ASC 605-35 - Revenue Recognition-Construction-Type and Production-Type Contracts . The standard’s core principle is to recognize revenue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se may include identifying performance obligations in the contract, estimating the amount of variable consideration to include in the transaction price and allocating the transaction price to each separate performance obligation. The Company may adopt the new standard under the full retrospective approach or the modified retrospective approach, as permitted under the standard. Early adoption of the standard is not permitted. This ASU and related updates are effective for annual reporting periods beginning after December 15, 2017, including interim reporting periods within that reporting period. The Company has completed the process of evaluating the effects of the adoption of Topic 606 and determined that the timing and measurement of our revenues under the new standard is similar to that recognized under the previous revenue guidance. Similar to the current guidance, the Company will need to make significant estimates related to variable consideration at the point of sale, including chargebacks, rebates, product returns, and other discounts and allowances. Revenue will be recognized at a point in time upon the transfer of control of the Company's products, which occurs upon delivery for substantially all of the Company's sales. The Company has adopted the practical expedient to exclude all sales taxes and contract fulfillment costs from the transaction price. The Company adopted the standard effective January 1, 2018 using the modified retrospective approach. Other than additional required disclosures to enable users to understand the nature, amount, timing, and uncertainty of revenue and cash flows arising from contracts with customers, the adoption of Topic 606 does not have a material impact on our results of operations, cash flows or financial position. Recently Adopted Accounting Pronouncements In January 2017, the Financial Accounting Standards Board ("FASB") issued Accounting Standard Update ("ASU") No. 2017-04 - Intangibles—Goodwill and Other (Topic 350): Simplifying the Test for Goodwill Impairment .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and did not have a material impact on the Company's condensed consolidated financial statements or financial statement disclosures. In July 2015, the FASB issued ASU 2015-11 - Inventory. ASU 2015-11 simplifies the measurement of inventory by requiring inventory to be measured at the lower of cost and net realizable value . ASU 2015-11 is effective for financial statements issued for fiscal years beginning after December 15, 2016, and interim periods within those fiscal years. ASU 2015-11 was adopted by the Company for the year beginning January 1, 2017 and did not have a material impact on the Company's condensed consolidated financial statements or financial statement disclosures. In August 2014, the FASB issued ASU 2014-15 - Disclosure of Uncertainties about an Entity’s Ability to Continue as a Going Concern ,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 Disclosure of Uncertainties about an Entity’s Ability to Continue as a Going Concern was adopted by the Company for the year ending December 31, 2016. In connection with the preparation of the financial statements for the twelve-month period ended December 31,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March 2016, the FASB issued ASU 2016-09 - Compensation - Stock Compensation ,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with early adoption permitted. ASU 2016-09 was early adopted by the Company for the year beginning January 1, 2016 and resulted in various effects, most notably a reduction in income tax expense of $11.4 million due to stock option exercises in the year ended December 31, 2016. In November 2015, the FASB issued ASU 2015-17 - Balance Sheet Classification of Deferred Taxes to simplify the presentation of deferred income taxes. ASU 2015-17 - Balance Sheet Classification of Deferred Taxes requires that deferred tax liabilities and assets be classified as noncurrent in a classified statement of financial position. ASU 2015-17 - Balance Sheet Classification of Deferred Taxes is effective for financial statements issued for fiscal years beginning after December 15, 2016, and interim periods within those fiscal years. ASU 2015-17 - Balance Sheet Classification of Deferred Taxes was early adopted by the Company for the year beginning January 1, 2016 resulting in the reclassification of the current portion of deferred tax assets to non-current deferred tax assets for the years ended December 31, 2016 and 2015. In September 2015, the FASB issued ASU 2015-16 - Business Combinations . ASU 2015-16 - Business Combinations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 Business Combinations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 Business Combinations was adopted by the Company for the year beginning January 1, 2016 and did not have a material impact on the Company's condensed consolidated financial statements or financial statement disclosures. In April 2015, the FASB issued ASU 2015-03 - Interest - Imputation of Interest ,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ASU 2015-03 was adopted by the Company for the year beginning January 1, 2016 resulting in the reclassification of the deferred financing fees to the respective face value of debt outstanding for the year ended December 31, 2016.</t>
  </si>
  <si>
    <t>Summary of Significant Accounting Policies (Tables)</t>
  </si>
  <si>
    <t>Average Estimated Useful Lives of Property Plant and Equipment</t>
  </si>
  <si>
    <t>The following table sets forth the average estimated useful lives at acquisition of the Company’s property, plant and equipment, by asset category: Asset category Depreciable Life (years) Buildings 30 - 50 Building and leasehold improvements 10 - 20 Furniture and equipment 7 - 20 Automobiles 5 - 7 Computer hardware and software 3 - 5</t>
  </si>
  <si>
    <t>Schedule of Fair Value, Assets and Liabilities Measured on Recurring Basis</t>
  </si>
  <si>
    <t>The following table summarizes the basis used to measure the fair values of the Company’s financial instruments (amounts in thousands): Fair Value Measurements at Reporting Date, Using: Description December 31, 2017 Quoted Prices in Active Markets for Identical Items (Level 1) Significant Other Observable Inputs (Level 2) Significant Unobservable Inputs (Level 3) Cash and cash equivalents $ 368,119 $ 368,119 $ — $ — Available-for-sale securities 35 — — 35 Total assets $ 368,154 $ 368,119 $ — $ 35 Purchase consideration payable $ 3,901 $ — $ — $ 3,901 Total liabilities $ 3,901 $ — $ — $ 3,901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t>
  </si>
  <si>
    <t>Accounts Receivable, Sales and Allowances (Tables)</t>
  </si>
  <si>
    <t>Schedule of Accounts, Notes, Loans and Financing Receivable</t>
  </si>
  <si>
    <t>Trade accounts receivable, net consists of the following (in thousands): December 31, 2017 2016 Gross accounts receivable (1) $ 378,759 $ 519,175 Less reserves for: Chargebacks (2) (73,984 ) (80,360 ) Rebates (2) (111,945 ) (97,935 ) Product returns (41,687 ) (43,689 ) Discounts and allowances (7,779 ) (12,389 ) Advertising and promotions (1,301 ) (688 ) Doubtful accounts (680 ) (960 ) Trade accounts receivable, net $ 141,383 $ 283,154 (1) - The reduction in the Gross accounts receivable balance as of December 31, 2017 when compared to the December 31, 2016 balance is due to the decline in Gross sales in the fourth quarter of 2017. (2) - The reduction in the reserve for chargebacks and increase in the reserve for rebates as of December 31, 2017 compared to December 31, 2016 is primarily due to product mix, customer mix, price erosion, volume declines and payment timing. The price erosion and volume declines were due to increased industry pricing pressure and the competitive nature of our business. The rebates processed during full year 2017 are disclosed under the caption “charges processed,” in the table below.</t>
  </si>
  <si>
    <t>Schedule of Principal Transactions Revenue</t>
  </si>
  <si>
    <t>For the years ended December 31, 2017 , 2016 and 2015 , the Company recorded the following adjustments to gross sales (in thousands): Year ended December 31, 2017 2016 2015 Gross sales $ 2,351,071 $ 2,891,267 $ 2,511,693 Less adjustments for: Chargebacks (1) (953,326 ) (1,218,560 ) (1,065,244 ) Rebates, administrative fees and others (1) (476,601 ) (463,724 ) (367,514 ) Product returns (26,874 ) (28,285 ) (34,272 ) Discounts and allowances (45,292 ) (55,494 ) (50,384 ) Advertising, promotions, and others (7,933 ) (8,361 ) (9,203 ) Revenues, net $ 841,045 $ 1,116,843 $ 985,076 (1) The decrease in chargebacks and increase in rebates, administrative and other fees for the twelve-month period ended December 31, 2017 compared to the same period in 2016 , were primarily due to product mix, customer mix, volume declines, and price erosion due to increased industry pricing pressure and the competitive nature of our business</t>
  </si>
  <si>
    <t>Activity in Allowance for Customer Deductions Accounts</t>
  </si>
  <si>
    <t>The annual activity in the Company’s allowance for customer deductions accounts for the three years ended December 31, 2017 is as follows (in thousands): Returns Chargebacks Rebates (1) Discounts Doubtful Accounts Advertising &amp; Promotions Total Balance at December 31, 2014 44,646 102,438 95,674 15,554 309 759 259,380 Provision 34,272 1,065,244 295,787 50,384 840 9,203 1,455,730 Additions from acquisitions — — — — 291 — 291 Charges processed (30,585 ) (1,075,838 ) (228,865 ) (55,859 ) 139 (8,444 ) (1,399,452 ) Balance at December 31, 2015 $ 48,333 $ 91,844 $ 162,596 $ 10,079 $ 1,579 $ 1,518 $ 315,949 Provision 28,285 1,218,560 384,074 55,494 — 8,361 1,694,774 Additions from acquisitions — — — — — — — Charges processed (32,929 ) (1,230,044 ) (448,735 ) (53,184 ) (619 ) (9,191 ) (1,774,702 ) Balance at December 31, 2016 $ 43,689 $ 80,360 $ 97,935 $ 12,389 $ 960 $ 688 $ 236,021 Provision 26,874 953,326 416,125 45,292 — 7,933 1,449,550 Additions from acquisitions — — — — — — — Charges processed (28,876 ) (959,702 ) (402,115 ) (49,902 ) (280 ) (7,320 ) (1,448,195 ) Balance at December 31, 2017 $ 41,687 $ 73,984 $ 111,945 $ 7,779 $ 680 $ 1,301 $ 237,376 (1) - As provisions for rebates, administrative fees and others represent both contra-receivables and current liabilities, depending on the method of settlement, the cumulative provision relating to rebates, administrative fees and others is bifurcated as applicable based on the associated consolidated balance sheet classification. Accordingly, for the years ended December 31, 2017 , 2016 and 2015 , an additional $60.5 million , $79.7 million and $71.7 million , respectively, of provision was associated with administrative fees and others.</t>
  </si>
  <si>
    <t>Inventories, Net (Tables)</t>
  </si>
  <si>
    <t>Components of Inventories</t>
  </si>
  <si>
    <t>The components of inventories, net of allowances, are as follows (in thousands): December 31, 2017 2016 Finished goods $ 79,226 73,027 Work in process 15,447 14,719 Raw materials and supplies 88,895 87,047 $ 183,568 $ 174,793</t>
  </si>
  <si>
    <t>Summary Of Allowance For Excess And Obsolete Inventory</t>
  </si>
  <si>
    <t>The activity in the allowance for excess, obsolete, and net realizable value inventory account for the two years ended December 31, 2017 and 2016, was as follows (in thousands): Years Ended December 31, 2017 2016 Balance at beginning of year $ 33,532 $ 21,537 Provision 21,369 32,072 Charges processed (20,499 ) (20,077 ) Balance at end of year $ 34,402 $ 33,532</t>
  </si>
  <si>
    <t>Goodwill and Other Intangible Assets (Tables)</t>
  </si>
  <si>
    <t>Schedule of Goodwill</t>
  </si>
  <si>
    <t>Changes in goodwill during the two years ended December 31, 2017 were as follows (in thousands): Goodwill December 31, 2015 $ 284,710 Foreign currency translation (417 ) December 31, 2016 $ 284,293 Foreign currency translation 1,017 December 31, 2017 $ 285,310</t>
  </si>
  <si>
    <t>Schedule of Finite-Lived Intangible Assets</t>
  </si>
  <si>
    <t>The following table sets forth the major categories of the Company’s intangible assets and the weighted-average remaining amortization period as of December 31, 2017 for those assets that are not already fully amortized (dollar amounts in thousands): Gross Carrying Amount Accumulated Amortization Reclassifications Impairment (1) Net Carrying Amount Weighted Average Product licensing rights $ 747,106 $ (205,549 ) $ — $ (139,217 ) $ 402,340 9.8 IPR&amp;D 173,757 — — (24,596 ) 149,161 N/A - Indefinite lived Trademarks 16,000 (5,376 ) — — 10,624 17.8 Customer relationships 4,225 (2,058 ) — — 2,167 8.3 Other intangibles 11,235 (6,043 ) — — 5,192 5.7 $ 952,323 $ (219,026 ) $ — $ (163,813 ) $ 569,484 (1) Impairment of product licensing rights is stated at gross carrying cost of $139.2 million less accumulated amortization of $35.7 million as of the impairment date. Accordingly, the net impairment expense recognized in product licensing rights was $103.5 million as of and for the year ended December 31, 2017 .</t>
  </si>
  <si>
    <t>Schedule Of Changes of Finite Lived Intangible Assets</t>
  </si>
  <si>
    <t>Changes in intangible assets during the two years ended December 31, 2017 and 2016, were as follows (in thousands): Product licensing rights IPR&amp;D Trademarks Customer relationships Other intangibles Non-compete agreements December 31, 2015 $ 653,627 $ 186,932 $ 13,018 $ 2,777 $ 8,635 $ — Acquisitions 3,872 75 — — — — Amortization (62,375 ) — (1,262 ) (350 ) (1,726 ) — Impairments (40,519 ) (3,850 ) — — — — Reclassifications 9,400 (9,400 ) — — — — December 31, 2016 $ 564,005 $ 173,757 $ 11,756 $ 2,427 $ 6,909 $ — Acquisitions 200 — — — — — Amortization (58,335 ) — (1,132 ) (260 ) (1,717 ) — Impairments (103,530 ) (24,596 ) — — — — December 31, 2017 $ 402,340 $ 149,161 $ 10,624 $ 2,167 $ 5,192 $ —</t>
  </si>
  <si>
    <t>Schedule of Finite-Lived Intangible Assets, Future Amortization Expense</t>
  </si>
  <si>
    <t>The amortization expense of acquired intangible assets for each of the following periods are expected to be as follows (in thousands): Year ending December 31, Amortization Expense 2018 $ 52,427 2019 49,601 2020 41,819 2021 41,819 2022 and thereafter 234,657 Total $ 420,323</t>
  </si>
  <si>
    <t>Property, Plant and Equipment (Tables)</t>
  </si>
  <si>
    <t>Property, plant and equipment consist of the following (in thousands): December 31, 2017 2016 Land $ 17,846 $ 17,410 Buildings and leasehold improvements 106,316 88,825 Furniture and equipment 202,897 160,546 327,059 266,781 Accumulated depreciation (130,814 ) (108,425 ) 196,245 158,356 Construction in progress 117,173 80,048 Property, plant and equipment, net $ 313,418 $ 238,404</t>
  </si>
  <si>
    <t>Financing Arrangements (Tables)</t>
  </si>
  <si>
    <t>Schedule of Variable Interest Rates</t>
  </si>
  <si>
    <t>As of the date of the filing of this Form 10-K until the maturity of the Term Loans, our spread will be based upon the Ratings Level applicable on such date as documented below. As of the period ended December 31, 2017 , the Company was a Ratings Level I for the Existing Term Loan Facility. Ratings Level Index Ratings (Moody’s/S&amp;P) Eurodollar Spread ABR Spread Level I B1/B+ or higher 4.25% 3.25% Level II B2/B 4.75% 3.75% Level III B3/B- or lower 5.50% 4.50%</t>
  </si>
  <si>
    <t>Schedule of Guarantor Obligations</t>
  </si>
  <si>
    <t>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0.75% 1.75% Category 3 &lt; 1.25 to 1.00 1.00% 2.00%</t>
  </si>
  <si>
    <t>Expenses in Relation to Convertible Notes</t>
  </si>
  <si>
    <t>As a result of the complete conversion on June 1, 2016, during the years ended December 31, 2017 , 2016 and 2015, the Company recorded the following expenses in relation to the Notes (in thousands): 2017 2016 2015 Interest expense at 3.50% coupon rate (1) $ — $ 687 $ 2,205 Debt discount amortization — 750 2,421 Deferred financing cost amortization — 136 438 Loss on conversion — — 1,235 $ — $ 1,573 $ 6,299 (1) As a result of the restatement of the 2014 financial data and the resultant delays in filings of the 2015 financial statements, the Company was required to remit an additional 0.5% interest penalty to all holders of the convertible notes from January 1, 2016 to April 5, 2016 and a lump sum payment equal to 0.25% of the principal balance held by consenting holders of the convertible notes as of April 6, 2016.</t>
  </si>
  <si>
    <t>Schedule of Maturities of Long-term Debt</t>
  </si>
  <si>
    <t>Aggregate cumulative maturities of long-term obligations (including the incremental and existing term loans and the JPM revolver) as of December 31, 2017 are: (In thousands) 2018 2019 2020 2021 Thereafter Maturities $ — $ — $ — $ 831,938 $ —</t>
  </si>
  <si>
    <t>Earnings (Loss) per Common Share (Tables)</t>
  </si>
  <si>
    <t>Schedule of Earnings Per Share, Basic and Diluted</t>
  </si>
  <si>
    <t>A reconciliation of the (loss) earnings per share data from a basic to a fully diluted basis is detailed below (amounts in thousands, except per share data): 2017 2016 2015 (Loss) income from continuing operations used for basic earnings per share $ (24,550 ) $ 184,243 $ 150,798 Convertible debt income adjustments, net of tax — 1,049 3,222 (Loss) income from continuing operations adjusted for convertible debt as used for diluted earnings per share $ (24,550 ) $ 185,292 $ 154,020 (Loss) income from continuing operations per share: Basic $ (0.20 ) $ 1.50 $ 1.29 Diluted (1) $ (0.20 ) $ 1.47 $ 1.22 Shares used in computing (loss) income per share: Weighted average basic shares outstanding 124,790 122,869 116,980 Dilutive securities: Stock options and unvested RSUs — 914 1,667 Stock warrants — — — Shares issuable on conversion of the Notes — 2,018 7,115 Total dilutive securities — 2,932 8,782 Weighted average diluted shares outstanding 124,790 125,801 125,762 (1) As a result of the Company's expectation that it would likely settle all future note conversions in shares of the Company's common stock, the diluted income from continuing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1.0 million and $3.2 million , after-tax for the years ended December 31, 2016 and 2015, respectively.</t>
  </si>
  <si>
    <t>Leasing Arrangements (Tables)</t>
  </si>
  <si>
    <t>Schedule of Future Minimum Rental Payments for Operating Leases</t>
  </si>
  <si>
    <t>The following is a schedule, by year, of future minimum rental payments required under non-cancelable operating leases in place as of December 31, 2017 (in thousands): Year ending December 31, 2018 $ 4,016 2019 3,818 2020 3,731 2021 3,524 2022 3,210 2023 and thereafter 9,649 Total $ 27,948</t>
  </si>
  <si>
    <t>Stock Options, Restricted Stock and Employee Stock Purchase Plan (Tables)</t>
  </si>
  <si>
    <t>Schedule of Share-based Payment Award, Stock Options, Valuation Assumptions</t>
  </si>
  <si>
    <t xml:space="preserve">The assumptions used in estimating the fair value of the stock options granted during the period, along with the weighted-average grant date fair values, were as follows: 2017 2016 2015 Expected volatility 50% — 50% 46% — 50% 42% — 47% Expected life (in years) 4.8 4.7 4.8 Risk-free interest rate 1.7% — 1.7% 0.9% — 1.8% 1.5% — 1.6% Dividend yield — — — Weighted-average grant date fair value per stock option $9.25 $11.13 $14.59 </t>
  </si>
  <si>
    <t>Schedule of Share-based Compensation, Activity</t>
  </si>
  <si>
    <t>A summary of stock option activity within the Company’s stock-based compensation plans for the years ended December 31, 2017 , 2016 and 2015 is as follows: Number of Shares (in thousands) Weighted Average Exercise Price Weighted Average Remaining Contractual Term (Years) Aggregate Intrinsic Value (in thousands) (1) Outstanding at December 31, 2014 6,386 $ 11.44 Granted 1,016 37.60 Exercised (2,519 ) 4.09 Forfeited or expired (121 ) 34.78 Outstanding at December 31, 2015 4,762 $ 20.33 Granted 2,089 26.61 Exercised (1,794 ) 7.78 Forfeited or expired (291 ) 28.96 Outstanding at December 31, 2016 4,766 $ 27.27 Granted 66 21.28 Exercised (623 ) 15.53 Forfeited or expired (156 ) 28.20 Outstanding at December 31, 2017 4,053 $ 28.95 4.56 $ 21,459 Exercisable at December 31, 2017 1,845 $ 29.15 3.94 $ 10,103 (1) Includes only those options that were in-the-money as of December 31, 2017. Fluctuations in the intrinsic value of both outstanding and exercisable options may result from changes in underlying stock price and the timing and volume of option grants, exercises and forfeitures.</t>
  </si>
  <si>
    <t>Schedule of Nonvested Restricted Stock Units Activity</t>
  </si>
  <si>
    <t>The following is a summary of non-vested restricted stock activity: Number of Shares (in thousands) Weighted Average Per Share Grant Date Fair Value Nonvested at December 31, 2014 337 $ 35.31 Granted — — Vested (84 ) 35.31 Canceled — — Nonvested at December 31, 2015 253 $ 35.31 Granted 303 29.50 Vested (118 ) 34.95 Canceled (22 ) 28.85 Nonvested at December 31, 2016 416 $ 31.52 Granted 666 33.10 Vested (137 ) 32.55 Canceled (57 ) 31.34 Nonvested at December 31, 2017 888 $ 32.55</t>
  </si>
  <si>
    <t>Income Taxes from Continuing Operations (Tables)</t>
  </si>
  <si>
    <t>Schedule of Components of Income Tax Expense (Benefit)</t>
  </si>
  <si>
    <t>The income tax provision (benefit) from continuing operations consisted of the following (in thousands): Current Deferred Total Year ended December 31, 2017 Federal $ 78,806 $ (105,006 ) $ (26,200 ) State 1,706 (9,785 ) (8,079 ) Foreign 89 (458 ) (369 ) $ 80,601 $ (115,249 ) $ (34,648 ) Year ended December 31, 2016 Federal $ 107,818 $ (26,377 ) $ 81,441 State 11,247 (4,325 ) 6,922 Foreign — (1,306 ) (1,306 ) $ 119,065 $ (32,008 ) $ 87,057 Year ended December 31, 2015 Federal $ 116,375 $ (41,477 ) $ 74,898 State 11,113 (2,620 ) 8,493 Foreign — (2,033 ) (2,033 ) $ 127,488 $ (46,130 ) $ 81,358</t>
  </si>
  <si>
    <t>Schedule of Effective Income Tax Rate Reconciliation</t>
  </si>
  <si>
    <t>The income tax provision differs from the “expected” tax expense computed by applying the U.S. Federal corporate income tax rates of 35% to income from continuing operations before income taxes, as follows (in thousands): Years Ended December 31, 2017 2016 2015 Computed “expected” tax provision $ (20,719 ) $ 94,955 $ 81,255 Change in income taxes resulting from: State income taxes, net of Federal income tax (537 ) 4,501 5,520 Change in state income tax rate, net of Federal income tax (4,714 ) — — Foreign income tax provision (benefit) 2,206 1,580 (1,130 ) Deduction for domestic production activities (2,527 ) (7,280 ) (6,882 ) Stock compensation (1,316 ) (11,395 ) — R&amp;D tax credits (1,200 ) (825 ) (677 ) Nondeductible acquisition fees 1,974 39 165 Interest and penalties from Federal audit 15,650 — — Federal rate change (26,902 ) — — Discrete adjustments to prior year 1,561 — — Other expense, net 1,201 2,564 682 Valuation allowance change 675 2,918 2,425 Income tax provision $ (34,648 ) $ 87,057 $ 81,358</t>
  </si>
  <si>
    <t>Schedule of Income before Income Tax, Domestic and Foreign</t>
  </si>
  <si>
    <t>The geographic allocation of the Company’s income from continuing operations before income taxes between U.S. and foreign operations was as follows (in thousands): 2017 2016 2015 Pre-tax (loss) income from continuing U.S. operations $ (49,572 ) $ 287,880 $ 241,665 Pre-tax loss from continuing foreign operations (9,626 ) (16,580 ) (9,509 ) Total pre-tax (loss) income from continuing operations $ (59,198 ) $ 271,300 $ 232,156</t>
  </si>
  <si>
    <t>Schedule of Deferred Tax Assets and Liabilities</t>
  </si>
  <si>
    <t>Net deferred income taxes at December 31, 2017 and 2016 include (in thousands): December 31, 2017 2016 Deferred tax assets: Net operating loss carry-forward $ 25,100 $ 25,657 Stock-based compensation 7,668 8,922 Chargeback reserves 17,802 — Reserve for product returns 9,479 16,208 Inventory valuation reserve 10,207 11,503 Long-term debt 3,084 6,383 Other 10,805 18,808 Total deferred tax assets $ 84,145 $ 87,481 Valuation allowance (10,531 ) (9,856 ) Net deferred tax assets $ 73,614 $ 77,625 Deferred tax liabilities: Prepaid expenses $ (1,709 ) $ (3,091 ) Depreciation &amp; amortization – tax over book (108,788 ) $ (226,855 ) Total deferred tax liabilities $ (110,497 ) $ (229,946 ) Net deferred income tax asset (liability) $ (36,883 ) $ (152,321 )</t>
  </si>
  <si>
    <t>Schedule of Unrecognized Tax Benefits Roll Forward</t>
  </si>
  <si>
    <t>Based on its review as of December 31, 2017 , the Company determined that it would not recognize tax benefits as follows (in thousands): Balance at December 31, 2014 $ 2,010 Additions relating to 2015 356 Payments of amounts relating to prior years (81 ) Balance at December 31, 2015 $ 2,285 Additions relating to 2016 303 Payments of amounts relating to prior years (1,287 ) Balance at December 31, 2016 $ 1,301 Additions relating to 2017 416 Additions relating to prior years 24,297 Terminations of exposures relating to prior years (619 ) Balance at December 31, 2017 $ 25,395</t>
  </si>
  <si>
    <t>Segment Information (Tables)</t>
  </si>
  <si>
    <t>Schedule of Segment Reporting Information, by Segment</t>
  </si>
  <si>
    <t>Selected financial information by reporting segment is presented below (in thousands): Years ended December 31, 2017 2016 2015 REVENUES, NET: Prescription Pharmaceuticals $ 772,524 $ 1,053,579 $ 924,472 Consumer Health 68,521 63,264 60,604 Total revenues, net $ 841,045 $ 1,116,843 $ 985,076 GROSS PROFIT: Prescription Pharmaceuticals $ 403,023 $ 645,078 $ 566,298 Consumer Health 30,124 29,193 29,714 Total gross profit $ 433,147 $ 674,271 $ 596,012</t>
  </si>
  <si>
    <t>The carrying amounts of Goodwill by segment were as follows (in thousands): Prescription Pharmaceuticals Consumer Health Total December 31, 2015 $ 267,993 $ 16,717 $ 284,710 Foreign currency translations (417 ) — (417 ) December 31, 2016 $ 267,576 $ 16,717 $ 284,293 Foreign currency translations 1,017 — 1,017 December 31, 2017 $ 268,593 $ 16,717 $ 285,310</t>
  </si>
  <si>
    <t>Commitments and Contingencies (Tables)</t>
  </si>
  <si>
    <t>Commitment Payment to Strategic Business Partners</t>
  </si>
  <si>
    <t>The table below summarizes contingent, potential milestone payments that would become due to strategic partners in the years 2018 and beyond, assuming all such contingencies occur (in thousands): Year ending December 31, Milestone Payments 2018 $ 11,139 2019 5,545 2020 1,500 2021 and beyond 950 Total $ 19,134</t>
  </si>
  <si>
    <t>Supplemental Cash Flow Information (Tables)</t>
  </si>
  <si>
    <t xml:space="preserve"> Year ended December 31, 2017 2016 2015 Amount paid for interest $ 45,472 $ 44,063 $ 54,763 Amount paid for income taxes, net 42,003 132,695 34,404 Non-cash conversion of convertible notes to common shares — 43,215 44,310 Accrued capital expenditures 13,824 12,391 5,074</t>
  </si>
  <si>
    <t>Business Combinations and Other Strategic Investments (Tables)</t>
  </si>
  <si>
    <t>Schedule of Recognized Identified Assets Acquired and Liabilities Assumed</t>
  </si>
  <si>
    <t>The following table sets forth the consideration paid for the Akorn AG acquisition and the fair values of the acquired assets and assumed liabilities (in millions of USD) as of the acquisition date adjusted in accordance with GAAP. The figures below may differ from historical financial results of Akorn AG. Consideration: Amount of cash paid $ 25.9 Outstanding amount payable to Fareva 2.5 Total consideration at closing $ 28.4 Recognized amounts of identifiable assets acquired: Cash and cash equivalents $ 1.2 Accounts receivable 3.4 Inventory 4.2 Other current assets 0.9 Property and equipment 26.6 Total assets acquired 36.3 Assumed current liabilities (1.7) Assumed non-current liabilities (3.9) Deferred tax liabilities (1.4) Total liabilities assumed (7.0) Bargain purchase gain (0.9 ) Fair value of assets acquired $ 28.4</t>
  </si>
  <si>
    <t>Customer, Supplier and Product Concentration (Tables)</t>
  </si>
  <si>
    <t>Schedules of Concentration of Risk, by Risk Factor</t>
  </si>
  <si>
    <t>The following table sets forth the percentage of the Company’s gross and net sales and gross accounts receivable attributable to these three distributors for the periods indicated: 2017 2016 2015 Gross Sales Net Revenue Gross Accounts Receivable Gross Sales Net Revenue Gross Accounts Receivable Gross Sales Net Revenue Gross Accounts Receivable Amerisource 23.6% 19.1% 26.3% 29.5% 23.3% 35.6% 28.0% 23.2% 28.8% Cardinal 17.5% 17.9% 21.1% 15.4% 16.3% 15.1% 19.7% 19.5% 26.1% McKesson 39.1% 26.5% 38.6% 32.5% 24.2% 33.2% 30.1% 27.3% 27.9% Combined Total 80.2% 63.5% 86.0% 77.4% 63.8% 83.9% 77.8% 70.0% 82.8%</t>
  </si>
  <si>
    <t>Selected Quarterly Financial Data (Unaudited) (Tables)</t>
  </si>
  <si>
    <t>Schedule of Quarterly Financial Information</t>
  </si>
  <si>
    <t xml:space="preserve"> Net (Loss) Income (In thousands, except per share amounts) Revenues Gross Profit Operating (Loss) Income (1) Amount Per Basic Share Per Diluted Share Year Ended December 31, 2017: 4th Quarter $ 186,057 $ 83,085 $ (116,442 ) $ (65,217 ) $ (0.52 ) $ (0.52 ) 3rd Quarter 202,428 97,963 9,423 (2,897 ) (0.02 ) (0.02 ) 2nd Quarter 199,140 102,967 14,530 2,537 0.02 0.02 1st Quarter 253,420 149,132 74,833 41,027 0.33 0.33 Year Ended December 31, 2016: 4th Quarter $ 283,667 $ 169,254 $ 60,796 $ 32,455 $ 0.26 $ 0.26 3rd Quarter 284,095 170,227 86,828 47,909 0.38 0.38 2nd Quarter 280,734 171,773 92,368 61,993 0.51 0.50 1st Quarter 268,347 163,017 87,579 41,886 0.35 0.34 (1) The shift from an Operating income position in the first quarter of 2017, to an Operating loss in the fourth quarter 2017, was primarily due to impairments of Intangibles assets, net. See Note 5 - Goodwill and Other Intangible Assets for further details.</t>
  </si>
  <si>
    <t>Summary of Significant Accounting Policies - Narrative (Details) - USD ($) $ in Thousands, shares in Millions</t>
  </si>
  <si>
    <t>1 Months Ended</t>
  </si>
  <si>
    <t>36 Months Ended</t>
  </si>
  <si>
    <t>Dec. 31, 2014</t>
  </si>
  <si>
    <t>May 31, 2017</t>
  </si>
  <si>
    <t>Summary Of Significant Accounting Policies [Line Items]</t>
  </si>
  <si>
    <t>Noncurrent restricted cash</t>
  </si>
  <si>
    <t>Chargeback period, extended period</t>
  </si>
  <si>
    <t>84 days</t>
  </si>
  <si>
    <t>Chargebacks</t>
  </si>
  <si>
    <t>Sales chargebacks as a percentage of gross sales</t>
  </si>
  <si>
    <t>40.50%</t>
  </si>
  <si>
    <t>42.10%</t>
  </si>
  <si>
    <t>Gross sales</t>
  </si>
  <si>
    <t>Change in ratio of direct to indirect sales for chargeback reserves used in sensitivity analysis</t>
  </si>
  <si>
    <t>4.40%</t>
  </si>
  <si>
    <t>Potential increase in chargeback expense based on sensitivity analysis</t>
  </si>
  <si>
    <t>Potential decrease in chargeback expense based on sensitivity analysis</t>
  </si>
  <si>
    <t>Rebates, administrative fees and others</t>
  </si>
  <si>
    <t>Rebates, administrative and other fees as a percentage of gross sales</t>
  </si>
  <si>
    <t>20.30%</t>
  </si>
  <si>
    <t>16.00%</t>
  </si>
  <si>
    <t>Change in ratio of direct to indirect sales for rebates, administrative and other fees used in sensitivity analysis</t>
  </si>
  <si>
    <t>Potential increase in rebates, administrative and other fees expense based on sensitivity analysis</t>
  </si>
  <si>
    <t>Potential decrease in rebates, administrative and other fees expense based on sensitivity analysis</t>
  </si>
  <si>
    <t>Product returns</t>
  </si>
  <si>
    <t>Sales returns as a percentage of gross sales</t>
  </si>
  <si>
    <t>1.10%</t>
  </si>
  <si>
    <t>1.00%</t>
  </si>
  <si>
    <t>Change in lag time to process returns for sales returns reserve used in sensitivity analysis</t>
  </si>
  <si>
    <t>9 months 18 days</t>
  </si>
  <si>
    <t>Potential increase in sales returns expense based on sensitivity analysis</t>
  </si>
  <si>
    <t>Potential decrease in sales returns expense based on sensitivity analysis</t>
  </si>
  <si>
    <t>Past due gross accounts receivable</t>
  </si>
  <si>
    <t>Past due gross accounts receivable, aged over 60 days</t>
  </si>
  <si>
    <t>Provision for Inventory obsolescence</t>
  </si>
  <si>
    <t>Allowance for inventory obsolescence</t>
  </si>
  <si>
    <t>Research and development reserve</t>
  </si>
  <si>
    <t>Depreciation</t>
  </si>
  <si>
    <t>Shares excluded from the computation of diluted net earnings per share (in Shares)</t>
  </si>
  <si>
    <t>Nicox</t>
  </si>
  <si>
    <t>Original cost basis</t>
  </si>
  <si>
    <t>Unrealized gain from original cost basis</t>
  </si>
  <si>
    <t>Available-for-sale securities sold</t>
  </si>
  <si>
    <t>Gain realized on sale of securities</t>
  </si>
  <si>
    <t>Proceeds from sale</t>
  </si>
  <si>
    <t>Nicox | Initial Value</t>
  </si>
  <si>
    <t>Minimum</t>
  </si>
  <si>
    <t>Chargeback period</t>
  </si>
  <si>
    <t>28 days</t>
  </si>
  <si>
    <t>Maximum</t>
  </si>
  <si>
    <t>42 days</t>
  </si>
  <si>
    <t>Summary of Significant Accounting Policies - Average Estimated Useful Lives of Property, Plant and Equipment (Details)</t>
  </si>
  <si>
    <t>Buildings | Minimum</t>
  </si>
  <si>
    <t>Property, Plant and Equipment [Line Items]</t>
  </si>
  <si>
    <t>Depreciable life</t>
  </si>
  <si>
    <t>30 years</t>
  </si>
  <si>
    <t>Buildings | Maximum</t>
  </si>
  <si>
    <t>50 years</t>
  </si>
  <si>
    <t>Building and leasehold improvements | Minimum</t>
  </si>
  <si>
    <t>10 years</t>
  </si>
  <si>
    <t>Building and leasehold improvements | Maximum</t>
  </si>
  <si>
    <t>20 years</t>
  </si>
  <si>
    <t>Furniture and equipment | Minimum</t>
  </si>
  <si>
    <t>7 years</t>
  </si>
  <si>
    <t>Furniture and equipment | Maximum</t>
  </si>
  <si>
    <t>Automobiles | Minimum</t>
  </si>
  <si>
    <t>5 years</t>
  </si>
  <si>
    <t>Automobiles | Maximum</t>
  </si>
  <si>
    <t>Computer hardware and software | Minimum</t>
  </si>
  <si>
    <t>3 years</t>
  </si>
  <si>
    <t>Computer hardware and software | Maximum</t>
  </si>
  <si>
    <t>Summary of Significant Accounting Policies - Fair Values of the Company's Financial Instruments (Details) - USD ($) $ in Thousands</t>
  </si>
  <si>
    <t>Fair Value, Assets and Liabilities Measured on Recurring and Nonrecurring Basis [Line Items]</t>
  </si>
  <si>
    <t>Total assets</t>
  </si>
  <si>
    <t>Total liabilities</t>
  </si>
  <si>
    <t>Level 1 | Recurring</t>
  </si>
  <si>
    <t>Level 2 | Recurring</t>
  </si>
  <si>
    <t>Level 3 | Recurring</t>
  </si>
  <si>
    <t>Accounts Receivable, Sales and Allowances - Net Trade Accounts Receivable (Details) - USD ($) $ in Thousands</t>
  </si>
  <si>
    <t>Gross accounts receivable</t>
  </si>
  <si>
    <t>Less reserves for:</t>
  </si>
  <si>
    <t>Rebates</t>
  </si>
  <si>
    <t>Discounts and allowances</t>
  </si>
  <si>
    <t>Advertising and promotions</t>
  </si>
  <si>
    <t>Doubtful accounts</t>
  </si>
  <si>
    <t>Accounts Receivable, Sales and Allowances - Summary of Adjustments to Gross Sales (Details) - USD ($) $ in Thousands</t>
  </si>
  <si>
    <t>Less adjustments for:</t>
  </si>
  <si>
    <t>Advertising, promotions, and others</t>
  </si>
  <si>
    <t>Revenues, net</t>
  </si>
  <si>
    <t>Accounts Receivable, Sales and Allowances - Allowance for Customer Deductions (Details) - USD ($) $ in Thousands</t>
  </si>
  <si>
    <t>Changes in Allowance for Customer Deductions Accounts</t>
  </si>
  <si>
    <t>Balance</t>
  </si>
  <si>
    <t>Provision</t>
  </si>
  <si>
    <t>Additions from acquisitions</t>
  </si>
  <si>
    <t>Charges processed</t>
  </si>
  <si>
    <t>Administrative fees and others</t>
  </si>
  <si>
    <t>Returns</t>
  </si>
  <si>
    <t>Discounts</t>
  </si>
  <si>
    <t>Advertising &amp; Promotions</t>
  </si>
  <si>
    <t>Inventories, Net - Components of Inventories (Details) - USD ($) $ in Thousands</t>
  </si>
  <si>
    <t>Finished goods</t>
  </si>
  <si>
    <t>Work in process</t>
  </si>
  <si>
    <t>Raw materials and supplies</t>
  </si>
  <si>
    <t>Inventory, Net</t>
  </si>
  <si>
    <t>Inventories, Net - Allowance for Excess and Obsolete Inventory (Details) - USD ($) $ in Thousands</t>
  </si>
  <si>
    <t>Inventory Valuation And Obsolescence [Roll Forward]</t>
  </si>
  <si>
    <t>Balance at beginning of year</t>
  </si>
  <si>
    <t>Balance at end of year</t>
  </si>
  <si>
    <t>Goodwill and Other Intangible Assets - Narrative (Details)</t>
  </si>
  <si>
    <t>Dec. 31, 2017USD ($)productproject</t>
  </si>
  <si>
    <t>Dec. 31, 2016USD ($)project</t>
  </si>
  <si>
    <t>Dec. 31, 2015USD ($)</t>
  </si>
  <si>
    <t>Finite-Lived Intangible Assets [Line Items]</t>
  </si>
  <si>
    <t>Accumulated amortization</t>
  </si>
  <si>
    <t>Goodwill impairment charges</t>
  </si>
  <si>
    <t>Number of IPR&amp;D projects abandoned (in project) | project</t>
  </si>
  <si>
    <t>IPR&amp;D</t>
  </si>
  <si>
    <t>Impairment of IPR&amp;D projects</t>
  </si>
  <si>
    <t>Useful life</t>
  </si>
  <si>
    <t>1 year</t>
  </si>
  <si>
    <t>Hi-Tech</t>
  </si>
  <si>
    <t>Number of marketed products acquired | product</t>
  </si>
  <si>
    <t>Hi-Tech and VersaPharm</t>
  </si>
  <si>
    <t>Product licensing rights</t>
  </si>
  <si>
    <t>Product licensing rights | R&amp;D expenses</t>
  </si>
  <si>
    <t>Goodwill and Other Intangible Assets - Changes in Goodwill (Details) - USD ($) $ in Thousands</t>
  </si>
  <si>
    <t>Changes in Goodwill</t>
  </si>
  <si>
    <t>Foreign currency translations</t>
  </si>
  <si>
    <t>Goodwill and Other Intangible Assets - Major Categories of Intangible Assets (Details) - USD ($) $ in Thousands</t>
  </si>
  <si>
    <t>Major categories of finite-lived intangible assets</t>
  </si>
  <si>
    <t>Accumulated Amortization</t>
  </si>
  <si>
    <t>Net Carrying Amount</t>
  </si>
  <si>
    <t>Gross Carrying Amount</t>
  </si>
  <si>
    <t>Impairment</t>
  </si>
  <si>
    <t>Major categories of indefinite-lived intangible assets</t>
  </si>
  <si>
    <t>Reclassifications</t>
  </si>
  <si>
    <t>Impairment - indefinite lived intangible assets</t>
  </si>
  <si>
    <t>Weighted Average Remaining Amortization Period (years)</t>
  </si>
  <si>
    <t>9 years 10 months 25 days</t>
  </si>
  <si>
    <t>Impairment of intangible assets, accumulated amortization</t>
  </si>
  <si>
    <t>Trademarks</t>
  </si>
  <si>
    <t>17 years 9 months 18 days</t>
  </si>
  <si>
    <t>Customer relationships</t>
  </si>
  <si>
    <t>8 years 3 months 19 days</t>
  </si>
  <si>
    <t>Other intangibles</t>
  </si>
  <si>
    <t>5 years 8 months 12 days</t>
  </si>
  <si>
    <t>Goodwill and Other Intangible Assets - Changes In Intangible Assets (Details) - USD ($) $ in Thousands</t>
  </si>
  <si>
    <t>Finite-lived Intangible Assets [Roll Forward]</t>
  </si>
  <si>
    <t>Amortization</t>
  </si>
  <si>
    <t>Impairment - finite lived intangible assets</t>
  </si>
  <si>
    <t>Balance at end of period</t>
  </si>
  <si>
    <t>Indefinite-lived Intangible Assets [Roll Forward]</t>
  </si>
  <si>
    <t>Balance at beginning of period</t>
  </si>
  <si>
    <t>Indefinite lived acquisitions</t>
  </si>
  <si>
    <t>Finite lived acquisitions</t>
  </si>
  <si>
    <t>Non-compete agreements</t>
  </si>
  <si>
    <t>Goodwill and Other Intangible Assets - Amortization Expense of Acquired Intangible Assets (Details) $ in Thousands</t>
  </si>
  <si>
    <t>Dec. 31, 2017USD ($)</t>
  </si>
  <si>
    <t>2022 and thereafter</t>
  </si>
  <si>
    <t>Property, Plant and Equipment (Details) - USD ($) $ in Thousands</t>
  </si>
  <si>
    <t>Property, plant and equipment, gross, excluding capital leased assets</t>
  </si>
  <si>
    <t>Accumulated depreciation</t>
  </si>
  <si>
    <t>Property, plant and equipment, net, excluding capital leased assets</t>
  </si>
  <si>
    <t>Construction in progress</t>
  </si>
  <si>
    <t>Property, plant and equipment, net</t>
  </si>
  <si>
    <t>Outside the United States</t>
  </si>
  <si>
    <t>Land</t>
  </si>
  <si>
    <t>Buildings and leasehold improvements</t>
  </si>
  <si>
    <t>Furniture and equipment</t>
  </si>
  <si>
    <t>Financing Arrangements - Narrative (Details)</t>
  </si>
  <si>
    <t>Jun. 01, 2016USD ($)</t>
  </si>
  <si>
    <t>Feb. 16, 2016USD ($)</t>
  </si>
  <si>
    <t>Apr. 17, 2014USD ($)</t>
  </si>
  <si>
    <t>Jun. 01, 2011USD ($)$ / shares</t>
  </si>
  <si>
    <t>Mar. 31, 2012day$ / shares</t>
  </si>
  <si>
    <t>Dec. 31, 2017USD ($)letter_of_credit</t>
  </si>
  <si>
    <t>Dec. 31, 2016USD ($)</t>
  </si>
  <si>
    <t>Dec. 31, 2014loan_agreement</t>
  </si>
  <si>
    <t>Debt Instrument [Line Items]</t>
  </si>
  <si>
    <t>Number of term loan agreements | loan_agreement</t>
  </si>
  <si>
    <t>Carrying amount of liability component</t>
  </si>
  <si>
    <t>Convertible Debt</t>
  </si>
  <si>
    <t>Interest expense</t>
  </si>
  <si>
    <t>Stated interest rate</t>
  </si>
  <si>
    <t>3.50%</t>
  </si>
  <si>
    <t>Loss on conversion</t>
  </si>
  <si>
    <t>Unamortized discount of the liability component</t>
  </si>
  <si>
    <t>Notes | Senior Notes</t>
  </si>
  <si>
    <t>Convertible notes payable</t>
  </si>
  <si>
    <t>Proceeds from convertible debt after deducting underwriting fees and other related expenses</t>
  </si>
  <si>
    <t>Initial conversion price (in Dollars per share) | $ / shares</t>
  </si>
  <si>
    <t>Conversion ratio</t>
  </si>
  <si>
    <t>Stock price trigger for conversion (in Dollars per share) | $ / shares</t>
  </si>
  <si>
    <t>Convertible threshold trading days (in day) | day</t>
  </si>
  <si>
    <t>Convertible threshold consecutive trading days | day</t>
  </si>
  <si>
    <t>Original amount of debt converted</t>
  </si>
  <si>
    <t>Notes | Senior Notes | Over-Allotment Option</t>
  </si>
  <si>
    <t>JP Morgan | Term Loan Facility | Eurodollar</t>
  </si>
  <si>
    <t>Basis spread on variable rate</t>
  </si>
  <si>
    <t>5.00%</t>
  </si>
  <si>
    <t>JP Morgan | Term Loan Facility | ABR Spread</t>
  </si>
  <si>
    <t>4.00%</t>
  </si>
  <si>
    <t>JP Morgan | JPM Revolving Facility</t>
  </si>
  <si>
    <t>Potential maximum borrowing capacity</t>
  </si>
  <si>
    <t>Potential increase in basis spread on variable rate in event of default</t>
  </si>
  <si>
    <t>2.00%</t>
  </si>
  <si>
    <t>Covenant, minimum liquidity</t>
  </si>
  <si>
    <t>Covenant, minimum liquidity, additional percentage of commitments</t>
  </si>
  <si>
    <t>25.00%</t>
  </si>
  <si>
    <t>Covenant, minimum EBITDA to fixed charges ratio</t>
  </si>
  <si>
    <t>Rolling quarterly measurement duration</t>
  </si>
  <si>
    <t>12 months</t>
  </si>
  <si>
    <t>JP Morgan | Term Loan Facility</t>
  </si>
  <si>
    <t>Voluntary prepayment of debt</t>
  </si>
  <si>
    <t>Aggregate principal amount financed</t>
  </si>
  <si>
    <t>Amount outstanding under credit facility</t>
  </si>
  <si>
    <t>Unamortized debt financing costs</t>
  </si>
  <si>
    <t>JP Morgan | Revolving Credit Facility | JPM Revolving Facility</t>
  </si>
  <si>
    <t>Maximum borrowing capacity</t>
  </si>
  <si>
    <t>Borrowing base, percent of eligible accounts receivable</t>
  </si>
  <si>
    <t>85.00%</t>
  </si>
  <si>
    <t>Borrowing base, percent of materials and WIP on FIFO</t>
  </si>
  <si>
    <t>65.00%</t>
  </si>
  <si>
    <t>Borrowing base, percent of liquidation value</t>
  </si>
  <si>
    <t>Borrowing base, percent of finished goods</t>
  </si>
  <si>
    <t>75.00%</t>
  </si>
  <si>
    <t>Borrowing base, percent of liquidation of finished goods</t>
  </si>
  <si>
    <t>Borrowing base, percent of eligible inventory liquidation value</t>
  </si>
  <si>
    <t>Borrowing base, percent of market value finished goods</t>
  </si>
  <si>
    <t>Commitment fees, minimum availability under credit facility</t>
  </si>
  <si>
    <t>12.50%</t>
  </si>
  <si>
    <t>Commitment fee, threshold, amount of commitments</t>
  </si>
  <si>
    <t>Commitment fee, threshold, number of consecutive days</t>
  </si>
  <si>
    <t>30 days</t>
  </si>
  <si>
    <t>Debt instrument term</t>
  </si>
  <si>
    <t>Unused line fee</t>
  </si>
  <si>
    <t>0.25%</t>
  </si>
  <si>
    <t>JP Morgan | Letter of Credit | JPM Revolving Facility</t>
  </si>
  <si>
    <t>JP Morgan | JPM Revolving Facility | Letter of Credit</t>
  </si>
  <si>
    <t>Letters of credit outstanding (in letter of credit) | letter_of_credit</t>
  </si>
  <si>
    <t>JP Morgan | JPM Revolving Facility | JPM Revolving Facility</t>
  </si>
  <si>
    <t>Remaining borrowing capacity</t>
  </si>
  <si>
    <t>Financing Arrangements - Variable Interest Rates (Details) - JP Morgan - Term Loan Facility</t>
  </si>
  <si>
    <t>Eurodollar</t>
  </si>
  <si>
    <t>Eurodollar | Moody's, B1 Rating | S&amp;P's, B Plus Rating or Higher</t>
  </si>
  <si>
    <t>4.25%</t>
  </si>
  <si>
    <t>Eurodollar | Moody's, B2 Rating | S&amp;P's, B Rating</t>
  </si>
  <si>
    <t>4.75%</t>
  </si>
  <si>
    <t>Eurodollar | Moody's, B3 Rating | S&amp;P's, B Minus Rating or Lower</t>
  </si>
  <si>
    <t>5.50%</t>
  </si>
  <si>
    <t>ABR Spread</t>
  </si>
  <si>
    <t>ABR Spread | Moody's, B1 Rating | S&amp;P's, B Plus Rating or Higher</t>
  </si>
  <si>
    <t>3.25%</t>
  </si>
  <si>
    <t>ABR Spread | Moody's, B2 Rating | S&amp;P's, B Rating</t>
  </si>
  <si>
    <t>3.75%</t>
  </si>
  <si>
    <t>ABR Spread | Moody's, B3 Rating | S&amp;P's, B Minus Rating or Lower</t>
  </si>
  <si>
    <t>4.50%</t>
  </si>
  <si>
    <t>Financing Arrangements - JPM Revolving Facility, Interest Terms (Details)</t>
  </si>
  <si>
    <t>Category 1 | Base Rate | Minimum</t>
  </si>
  <si>
    <t>Guarantor Obligations [Line Items]</t>
  </si>
  <si>
    <t>Fixed Charge Coverage Ratio</t>
  </si>
  <si>
    <t>Category 1 | Eurodollar | Minimum</t>
  </si>
  <si>
    <t>Category 1 | JPM Revolving Facility | Revolving Credit Facility | Base Rate</t>
  </si>
  <si>
    <t>0.50%</t>
  </si>
  <si>
    <t>Category 1 | JPM Revolving Facility | Revolving Credit Facility | Eurodollar</t>
  </si>
  <si>
    <t>1.50%</t>
  </si>
  <si>
    <t>Category 2 | Base Rate | Minimum</t>
  </si>
  <si>
    <t>Category 2 | Base Rate | Maximum</t>
  </si>
  <si>
    <t>Category 2 | Eurodollar | Minimum</t>
  </si>
  <si>
    <t>Category 2 | Eurodollar | Maximum</t>
  </si>
  <si>
    <t>Category 2 | JPM Revolving Facility | Revolving Credit Facility | Base Rate</t>
  </si>
  <si>
    <t>0.75%</t>
  </si>
  <si>
    <t>Category 2 | JPM Revolving Facility | Revolving Credit Facility | Eurodollar</t>
  </si>
  <si>
    <t>1.75%</t>
  </si>
  <si>
    <t>Category 3 | Base Rate | Maximum</t>
  </si>
  <si>
    <t>Category 3 | Eurodollar | Maximum</t>
  </si>
  <si>
    <t>Category 3 | JPM Revolving Facility | Revolving Credit Facility | Base Rate</t>
  </si>
  <si>
    <t>Category 3 | JPM Revolving Facility | Revolving Credit Facility | Eurodollar</t>
  </si>
  <si>
    <t>Financing Arrangements - Expenses in Relation to Convertible Notes (Details) - USD ($) $ in Thousands</t>
  </si>
  <si>
    <t>Apr. 06, 2016</t>
  </si>
  <si>
    <t>Jun. 01, 2011</t>
  </si>
  <si>
    <t>Deferred financing cost amortization</t>
  </si>
  <si>
    <t>Interest expense at 3.50% coupon rate</t>
  </si>
  <si>
    <t>Debt discount amortization</t>
  </si>
  <si>
    <t>Coupon Rate</t>
  </si>
  <si>
    <t>Debt Instrument, Redemption, Period One | Convertible Debt</t>
  </si>
  <si>
    <t>Conversion penalty percentage</t>
  </si>
  <si>
    <t>Debt Instrument, Redemption, Period Two | Convertible Debt</t>
  </si>
  <si>
    <t>Financing Arrangements - Maturities of Long-term Obligations (Details) $ in Thousands</t>
  </si>
  <si>
    <t>Thereafter</t>
  </si>
  <si>
    <t>Earnings (Loss) per Common Share - Reconciliation of Earnings Per Share Data (Details) - USD ($) $ / shares in Units, shares in Thousands, $ in Thousands</t>
  </si>
  <si>
    <t>(Loss) income from continuing operations used for basic earnings per share</t>
  </si>
  <si>
    <t>Convertible debt income adjustments, net of tax</t>
  </si>
  <si>
    <t>(Loss) income from continuing operations adjusted for convertible debt as used for diluted earnings per share</t>
  </si>
  <si>
    <t>(Loss) income from continuing operations per share:</t>
  </si>
  <si>
    <t>Basic (in Dollars per share)</t>
  </si>
  <si>
    <t>Diluted (in Dollars per share)</t>
  </si>
  <si>
    <t>Shares used in computing (loss) income per share:</t>
  </si>
  <si>
    <t>Weighted average basic shares outstanding (in Shares)</t>
  </si>
  <si>
    <t>Dilutive securities:</t>
  </si>
  <si>
    <t>Stock options and unvested RSUs (in Shares)</t>
  </si>
  <si>
    <t>Stock warrants (in Shares)</t>
  </si>
  <si>
    <t>Shares issuable on conversion of the Notes (in Shares)</t>
  </si>
  <si>
    <t>Total dilutive securities (in Shares)</t>
  </si>
  <si>
    <t>Weighted average diluted shares outstanding (in Shares)</t>
  </si>
  <si>
    <t>Earnings (Loss) per Common Share - Narrative (Details) - USD ($) $ in Thousands</t>
  </si>
  <si>
    <t>Interest expense and deferred financing fees</t>
  </si>
  <si>
    <t>Leasing Arrangements - Narrative (Details) - USD ($) $ in Millions</t>
  </si>
  <si>
    <t>Rental expense</t>
  </si>
  <si>
    <t>Leasing Arrangements - Future Minimum Lease Payments (Details) $ in Thousands</t>
  </si>
  <si>
    <t>Future Minimum Rental Payments Under Non-cancelable Operating and Insignificant Capital Leases</t>
  </si>
  <si>
    <t>2023 and thereafter</t>
  </si>
  <si>
    <t>Stock Options, Restricted Stock and Employee Stock Purchase Plan - Narrative (Details)</t>
  </si>
  <si>
    <t>Jan. 31, 2018shares</t>
  </si>
  <si>
    <t>Dec. 31, 2017USD ($)offering_periodshares</t>
  </si>
  <si>
    <t>Dec. 31, 2016USD ($)shares</t>
  </si>
  <si>
    <t>Dec. 31, 2015USD ($)shares</t>
  </si>
  <si>
    <t>Dec. 16, 2016shares</t>
  </si>
  <si>
    <t>Share-based Compensation Arrangement by Share-based Payment Award [Line Items]</t>
  </si>
  <si>
    <t>Share-based compensation expense | $</t>
  </si>
  <si>
    <t>Total intrinsic value of stock options exercised | $</t>
  </si>
  <si>
    <t>Additional paid-in-capital recorded | $</t>
  </si>
  <si>
    <t>Total unrecognized compensation cost | $</t>
  </si>
  <si>
    <t>Recognition period for unrecognized compensation cost</t>
  </si>
  <si>
    <t>2 years</t>
  </si>
  <si>
    <t>Restricted Stock</t>
  </si>
  <si>
    <t>Number of RSUs granted (in Shares)</t>
  </si>
  <si>
    <t>2 years 11 months 22 days</t>
  </si>
  <si>
    <t>Omnibus Plan</t>
  </si>
  <si>
    <t>Number of shares authorized (in Shares)</t>
  </si>
  <si>
    <t>Number of shares granted (in Shares)</t>
  </si>
  <si>
    <t>Number of shares remaining available for issuance (in Shares)</t>
  </si>
  <si>
    <t>Omnibus Plan | Restricted Stock</t>
  </si>
  <si>
    <t>Number of RSUs outstanding (in Shares)</t>
  </si>
  <si>
    <t>2014 Plan</t>
  </si>
  <si>
    <t>Number of shares outstanding (in Shares)</t>
  </si>
  <si>
    <t>2014 Plan | Restricted Stock</t>
  </si>
  <si>
    <t>2003 Stock Option Plan</t>
  </si>
  <si>
    <t>ESPP</t>
  </si>
  <si>
    <t>Discount from market price at the beginning or end of the offering period</t>
  </si>
  <si>
    <t>15.00%</t>
  </si>
  <si>
    <t>Number of offering periods | offering_period</t>
  </si>
  <si>
    <t>Maximum annual purchases per employee under ESPP | $</t>
  </si>
  <si>
    <t>Maximum annual withholdings per employee for purchases under ESPP | $</t>
  </si>
  <si>
    <t>Maximum number of shares available for purchase per employee (in Shares)</t>
  </si>
  <si>
    <t>Cash contributions to ESPP | $</t>
  </si>
  <si>
    <t>ESPP | Minimum</t>
  </si>
  <si>
    <t>Percentage of base wages withheld for purchase of stock</t>
  </si>
  <si>
    <t>ESPP | Maximum</t>
  </si>
  <si>
    <t>Subsequent Event | ESPP</t>
  </si>
  <si>
    <t>Shares issued under plan (in shares)</t>
  </si>
  <si>
    <t>Stock Options, Restricted Stock and Employee Stock Purchase Plan - Weighted-average Assumptions for Stock Options (Details) - $ / shares</t>
  </si>
  <si>
    <t>Assumptions used in estimating fair value of stock options</t>
  </si>
  <si>
    <t>Expected life (in years)</t>
  </si>
  <si>
    <t>4 years 9 months</t>
  </si>
  <si>
    <t>4 years 8 months 23 days</t>
  </si>
  <si>
    <t>4 years 9 months 18 days</t>
  </si>
  <si>
    <t>Dividend yield</t>
  </si>
  <si>
    <t>0.00%</t>
  </si>
  <si>
    <t>Fair value per stock option (in dollars per share)</t>
  </si>
  <si>
    <t>Expected volatility</t>
  </si>
  <si>
    <t>50.00%</t>
  </si>
  <si>
    <t>46.00%</t>
  </si>
  <si>
    <t>42.00%</t>
  </si>
  <si>
    <t>Risk-free interest rate</t>
  </si>
  <si>
    <t>1.70%</t>
  </si>
  <si>
    <t>0.90%</t>
  </si>
  <si>
    <t>47.00%</t>
  </si>
  <si>
    <t>1.80%</t>
  </si>
  <si>
    <t>1.60%</t>
  </si>
  <si>
    <t>Stock Options, Restricted Stock and Employee Stock Purchase Plan - Stock Option Activity (Details) - Stock Option Plan 2014 And 2003 - USD ($) $ / shares in Units, shares in Thousands, $ in Thousands</t>
  </si>
  <si>
    <t>Number of Shares</t>
  </si>
  <si>
    <t>Beginning balance, outstanding (in Shares)</t>
  </si>
  <si>
    <t>Granted (in Shares)</t>
  </si>
  <si>
    <t>Exercised (in Shares)</t>
  </si>
  <si>
    <t>Forfeited or expired (in Shares)</t>
  </si>
  <si>
    <t>Ending balance, outstanding (in Shares)</t>
  </si>
  <si>
    <t>Number of Shares, Exercisable (in Shares)</t>
  </si>
  <si>
    <t>Weighted Average Exercise Price</t>
  </si>
  <si>
    <t>Beginning balance, outstanding (in Dollars per share)</t>
  </si>
  <si>
    <t>Granted (in Dollars per share)</t>
  </si>
  <si>
    <t>Exercised (in Dollars per share)</t>
  </si>
  <si>
    <t>Forfeited or expired (in Dollars per share)</t>
  </si>
  <si>
    <t>Ending balance, outstanding (in Dollars per share)</t>
  </si>
  <si>
    <t>Weighted Average Exercise Price, Exercisable (in Dollars per share)</t>
  </si>
  <si>
    <t>Weighted Average Remaining Contractual Term (Years)</t>
  </si>
  <si>
    <t>4 years 6 months 23 days</t>
  </si>
  <si>
    <t>Weighted Average Remaining Contractual Term, Exercisable (Years)</t>
  </si>
  <si>
    <t>3 years 11 months 10 days</t>
  </si>
  <si>
    <t>Aggregate Intrinsic Value</t>
  </si>
  <si>
    <t>Aggregate Intrinsic Value, Exercisable</t>
  </si>
  <si>
    <t>Stock Options, Restricted Stock and Employee Stock Purchase Plan - Non-vested Restricted Stock Activity (Details) - Restricted Stock - $ / shares shares in Thousands</t>
  </si>
  <si>
    <t>Beginning balance, non-vested (in Shares)</t>
  </si>
  <si>
    <t>Vested (in Shares)</t>
  </si>
  <si>
    <t>Canceled (in Shares)</t>
  </si>
  <si>
    <t>Ending balance, non-vested (in Shares)</t>
  </si>
  <si>
    <t>Weighted Average Per Share Grant Date Fair Value</t>
  </si>
  <si>
    <t>Beginning balance, non-vested (in Dollars per share)</t>
  </si>
  <si>
    <t>Vested (in Dollars per share)</t>
  </si>
  <si>
    <t>Canceled (in Dollars per share)</t>
  </si>
  <si>
    <t>Ending balance, non-vested (in Dollars per share)</t>
  </si>
  <si>
    <t>Income Taxes from Continuing Operations - Narrative (Details) - USD ($) $ in Thousands</t>
  </si>
  <si>
    <t>Income Tax Disclosure [Line Items]</t>
  </si>
  <si>
    <t>Income tax benefit due to change in tax rate</t>
  </si>
  <si>
    <t>Federal corporate income tax rates</t>
  </si>
  <si>
    <t>35.00%</t>
  </si>
  <si>
    <t>Valuation allowance</t>
  </si>
  <si>
    <t>Unrecognized tax benefits that would impact the effective tax rate</t>
  </si>
  <si>
    <t>Unrealized increase in goodwill if realized</t>
  </si>
  <si>
    <t>Unrecognized tax benefits, income tax penalties</t>
  </si>
  <si>
    <t>Unrecognized tax benefits, interest on income taxes</t>
  </si>
  <si>
    <t>Unrecognized tax benefits, income tax penalties accrued</t>
  </si>
  <si>
    <t>Unrecognized tax benefits, interest on income taxes accrued</t>
  </si>
  <si>
    <t>Federal</t>
  </si>
  <si>
    <t>Net operating loss carry-forwards</t>
  </si>
  <si>
    <t>Foreign</t>
  </si>
  <si>
    <t>Foreign | Switzerland</t>
  </si>
  <si>
    <t>Indefinite Lived NOL | Foreign</t>
  </si>
  <si>
    <t>NOL Expiring Beginning In 2022 | Foreign</t>
  </si>
  <si>
    <t>Income Taxes from Continuing Operations - Income Tax Provision (Details) - USD ($) $ in Thousands</t>
  </si>
  <si>
    <t>Current</t>
  </si>
  <si>
    <t>State</t>
  </si>
  <si>
    <t>Deferred</t>
  </si>
  <si>
    <t>Income tax provision</t>
  </si>
  <si>
    <t>Income Taxes from Continuing Operations - Income Tax Rate Reconciliation (Details) - USD ($) $ in Thousands</t>
  </si>
  <si>
    <t>Computed “expected” tax provision</t>
  </si>
  <si>
    <t>Change in income taxes resulting from:</t>
  </si>
  <si>
    <t>State income taxes, net of Federal income tax</t>
  </si>
  <si>
    <t>Change in state income tax rate, net of Federal income tax</t>
  </si>
  <si>
    <t>Foreign income tax provision (benefit)</t>
  </si>
  <si>
    <t>Deduction for domestic production activities</t>
  </si>
  <si>
    <t>Stock compensation</t>
  </si>
  <si>
    <t>R&amp;D tax credits</t>
  </si>
  <si>
    <t>Nondeductible acquisition fees</t>
  </si>
  <si>
    <t>Interest and penalties from Federal audit</t>
  </si>
  <si>
    <t>Federal rate change</t>
  </si>
  <si>
    <t>Discrete adjustments to prior year</t>
  </si>
  <si>
    <t>Other expense, net</t>
  </si>
  <si>
    <t>Valuation allowance change</t>
  </si>
  <si>
    <t>Income Taxes from Continuing Operations - The Geographical Allocation of the Companys Income (Details) - USD ($) $ in Thousands</t>
  </si>
  <si>
    <t>Pre-tax (loss) income from continuing U.S. operations</t>
  </si>
  <si>
    <t>Pre-tax loss from continuing foreign operations</t>
  </si>
  <si>
    <t>Total pre-tax (loss) income from continuing operations</t>
  </si>
  <si>
    <t>Income Taxes from Continuing Operations - Net Deferred Income Taxes (Details) - USD ($) $ in Thousands</t>
  </si>
  <si>
    <t>Deferred tax assets:</t>
  </si>
  <si>
    <t>Net operating loss carry-forward</t>
  </si>
  <si>
    <t>Stock-based compensation</t>
  </si>
  <si>
    <t>Chargeback reserves</t>
  </si>
  <si>
    <t>Reserve for product returns</t>
  </si>
  <si>
    <t>Inventory valuation reserve</t>
  </si>
  <si>
    <t>Long-term debt</t>
  </si>
  <si>
    <t>Total deferred tax assets</t>
  </si>
  <si>
    <t>Net deferred tax assets</t>
  </si>
  <si>
    <t>Deferred tax liabilities:</t>
  </si>
  <si>
    <t>Prepaid expenses</t>
  </si>
  <si>
    <t>Depreciation &amp; amortization – tax over book</t>
  </si>
  <si>
    <t>Total deferred tax liabilities</t>
  </si>
  <si>
    <t>Net deferred income tax liability</t>
  </si>
  <si>
    <t>Income Taxes from Continuing Operations - Summary of Unrecognized Tax Benefits (Details) - USD ($) $ in Thousands</t>
  </si>
  <si>
    <t>Reconciliation of Unrecognized Tax Benefits</t>
  </si>
  <si>
    <t>Additions relating to current year</t>
  </si>
  <si>
    <t>Payments of amounts relating to prior years</t>
  </si>
  <si>
    <t>Additions relating to prior years</t>
  </si>
  <si>
    <t>Terminations of exposures relating to prior years</t>
  </si>
  <si>
    <t>Segment Information - Narrative (Details) $ in Millions</t>
  </si>
  <si>
    <t>Dec. 31, 2017USD ($)segment</t>
  </si>
  <si>
    <t>Number of reportable segments (in segment) | segment</t>
  </si>
  <si>
    <t>Segment Reporting Information [Line Items]</t>
  </si>
  <si>
    <t>Revenues | $</t>
  </si>
  <si>
    <t>Segment Information - Financial Information by Segment (Details) - USD ($) $ in Thousands</t>
  </si>
  <si>
    <t>3 Months Ended</t>
  </si>
  <si>
    <t>Sep. 30, 2017</t>
  </si>
  <si>
    <t>Mar. 31, 2017</t>
  </si>
  <si>
    <t>Sep. 30, 2016</t>
  </si>
  <si>
    <t>Jun. 30, 2016</t>
  </si>
  <si>
    <t>Mar. 31, 2016</t>
  </si>
  <si>
    <t>REVENUES, NET:</t>
  </si>
  <si>
    <t>Revenues</t>
  </si>
  <si>
    <t>GROSS PROFIT:</t>
  </si>
  <si>
    <t>Gross Profit</t>
  </si>
  <si>
    <t>Prescription Pharmaceuticals</t>
  </si>
  <si>
    <t>Consumer Health</t>
  </si>
  <si>
    <t>Segment Information - Carrying Amount of Goodwill by Segment (Details) - USD ($) $ in Thousands</t>
  </si>
  <si>
    <t>Commitments and Contingencies (Details) $ in Thousands</t>
  </si>
  <si>
    <t>2021 and beyond</t>
  </si>
  <si>
    <t>Supplemental Cash Flow Information (Details) - USD ($) $ in Thousands</t>
  </si>
  <si>
    <t>Amount paid for interest</t>
  </si>
  <si>
    <t>Amount paid for income taxes, net</t>
  </si>
  <si>
    <t>Non-cash conversion of convertible notes to common shares</t>
  </si>
  <si>
    <t>Accrued capital expenditures</t>
  </si>
  <si>
    <t>Recently Issued and Adopted Accounting Pronouncements (Details) - USD ($) $ in Thousands</t>
  </si>
  <si>
    <t>Reduction to income tax expense</t>
  </si>
  <si>
    <t>Business Combinations and Other Strategic Investments - Narrative (Details) $ in Thousands, shares in Millions, SFr in Millions</t>
  </si>
  <si>
    <t>Jan. 02, 2015USD ($)</t>
  </si>
  <si>
    <t>Jul. 22, 2014CHF (SFr)</t>
  </si>
  <si>
    <t>Jun. 27, 2014USD ($)</t>
  </si>
  <si>
    <t>Sep. 30, 2011USD ($)</t>
  </si>
  <si>
    <t>Aug. 01, 2011USD ($)</t>
  </si>
  <si>
    <t>Jun. 30, 2017USD ($)</t>
  </si>
  <si>
    <t>May 31, 2017USD ($)</t>
  </si>
  <si>
    <t>Oct. 22, 2014shares</t>
  </si>
  <si>
    <t>Business Acquisition [Line Items]</t>
  </si>
  <si>
    <t>Gain from bargain purchase</t>
  </si>
  <si>
    <t>Unrestricted shares sold (in Shares) | shares</t>
  </si>
  <si>
    <t>Gain (loss) realized on sale</t>
  </si>
  <si>
    <t>Available-for-sale securities, amortized cost basis</t>
  </si>
  <si>
    <t>Akorn AG, formerly Excelvision</t>
  </si>
  <si>
    <t>Total consideration at closing</t>
  </si>
  <si>
    <t>Aciex Agreement</t>
  </si>
  <si>
    <t>Payments to acquire additional interest in subsidiaries</t>
  </si>
  <si>
    <t>Ownership interests in strategic investments, less than (as a percent)</t>
  </si>
  <si>
    <t>20.00%</t>
  </si>
  <si>
    <t>Shares received on disposition of assets (in Shares) | shares</t>
  </si>
  <si>
    <t>Aciex Agreement | Convertible Debt</t>
  </si>
  <si>
    <t>Payments for other strategic investments</t>
  </si>
  <si>
    <t>Business Combinations and Other Strategic Investments - Consideration Paid for Acquisition and the Fair Value of the Acquired Assets and Assumed Liabilities (Details) $ in Thousands, SFr in Millions</t>
  </si>
  <si>
    <t>Recognized amounts of identifiable assets acquired:</t>
  </si>
  <si>
    <t>Consideration:</t>
  </si>
  <si>
    <t>Amount of cash paid</t>
  </si>
  <si>
    <t>Outstanding amount payable to Fareva</t>
  </si>
  <si>
    <t>Accounts receivable</t>
  </si>
  <si>
    <t>Inventory</t>
  </si>
  <si>
    <t>Other current assets</t>
  </si>
  <si>
    <t>Property and equipment</t>
  </si>
  <si>
    <t>Total assets acquired</t>
  </si>
  <si>
    <t>Assumed current liabilities</t>
  </si>
  <si>
    <t>Assumed non-current liabilities</t>
  </si>
  <si>
    <t>Deferred tax liabilities</t>
  </si>
  <si>
    <t>Total liabilities assumed</t>
  </si>
  <si>
    <t>Fair value of assets acquired</t>
  </si>
  <si>
    <t>Customer, Supplier and Product Concentration - Narrative (Details) - customer</t>
  </si>
  <si>
    <t>Number of customers considered as concentration risks (in customer)</t>
  </si>
  <si>
    <t>One Product | Net Revenue | Product Concentration Risk</t>
  </si>
  <si>
    <t>Concentration Risk [Line Items]</t>
  </si>
  <si>
    <t>Concentration risk (as a percent)</t>
  </si>
  <si>
    <t>10.00%</t>
  </si>
  <si>
    <t>Customer, Supplier and Product Concentration - Percentage of the Company's Gross and Net Sales and Accounts Receivable (Details) - Customer Concentration Risk</t>
  </si>
  <si>
    <t>Gross Sales</t>
  </si>
  <si>
    <t>Customer concentration</t>
  </si>
  <si>
    <t>80.20%</t>
  </si>
  <si>
    <t>77.40%</t>
  </si>
  <si>
    <t>77.80%</t>
  </si>
  <si>
    <t>Net Revenue</t>
  </si>
  <si>
    <t>63.50%</t>
  </si>
  <si>
    <t>63.80%</t>
  </si>
  <si>
    <t>70.00%</t>
  </si>
  <si>
    <t>Gross Accounts Receivable</t>
  </si>
  <si>
    <t>86.00%</t>
  </si>
  <si>
    <t>83.90%</t>
  </si>
  <si>
    <t>82.80%</t>
  </si>
  <si>
    <t>Amerisource | Gross Sales</t>
  </si>
  <si>
    <t>23.60%</t>
  </si>
  <si>
    <t>29.50%</t>
  </si>
  <si>
    <t>28.00%</t>
  </si>
  <si>
    <t>Amerisource | Net Revenue</t>
  </si>
  <si>
    <t>19.10%</t>
  </si>
  <si>
    <t>23.30%</t>
  </si>
  <si>
    <t>23.20%</t>
  </si>
  <si>
    <t>Amerisource | Gross Accounts Receivable</t>
  </si>
  <si>
    <t>26.30%</t>
  </si>
  <si>
    <t>35.60%</t>
  </si>
  <si>
    <t>28.80%</t>
  </si>
  <si>
    <t>Cardinal | Gross Sales</t>
  </si>
  <si>
    <t>17.50%</t>
  </si>
  <si>
    <t>15.40%</t>
  </si>
  <si>
    <t>19.70%</t>
  </si>
  <si>
    <t>Cardinal | Net Revenue</t>
  </si>
  <si>
    <t>17.90%</t>
  </si>
  <si>
    <t>16.30%</t>
  </si>
  <si>
    <t>19.50%</t>
  </si>
  <si>
    <t>Cardinal | Gross Accounts Receivable</t>
  </si>
  <si>
    <t>21.10%</t>
  </si>
  <si>
    <t>15.10%</t>
  </si>
  <si>
    <t>26.10%</t>
  </si>
  <si>
    <t>McKesson | Gross Sales</t>
  </si>
  <si>
    <t>39.10%</t>
  </si>
  <si>
    <t>32.50%</t>
  </si>
  <si>
    <t>30.10%</t>
  </si>
  <si>
    <t>McKesson | Net Revenue</t>
  </si>
  <si>
    <t>26.50%</t>
  </si>
  <si>
    <t>24.20%</t>
  </si>
  <si>
    <t>27.30%</t>
  </si>
  <si>
    <t>McKesson | Gross Accounts Receivable</t>
  </si>
  <si>
    <t>38.60%</t>
  </si>
  <si>
    <t>33.20%</t>
  </si>
  <si>
    <t>27.90%</t>
  </si>
  <si>
    <t>Related Party Transactions (Details) - USD ($) $ in Millions</t>
  </si>
  <si>
    <t>Polsinelli</t>
  </si>
  <si>
    <t>Related Party Transaction [Line Items]</t>
  </si>
  <si>
    <t>Legal services obtained</t>
  </si>
  <si>
    <t>Accounts payable for legal services</t>
  </si>
  <si>
    <t>Family member of the Company's Executive Vice President | Legal services from Segal McCambridge Singer and Mahone</t>
  </si>
  <si>
    <t>Family member of the Company's Executive Vice President | Support Services from Domino Amjet, Inc.</t>
  </si>
  <si>
    <t>Serialization support services obtained</t>
  </si>
  <si>
    <t>Selected Quarterly Financial Data (Unaudited) (Details) - USD ($) $ / shares in Units, $ in Thousands</t>
  </si>
  <si>
    <t>Operating (Loss) Income</t>
  </si>
  <si>
    <t>Net (Loss) Income, Amount</t>
  </si>
  <si>
    <t>Net (Loss) Income, Per Basic Share (in Dollars per share)</t>
  </si>
  <si>
    <t>Net (Loss) Income, Per Diluted Share (in Dollars per share)</t>
  </si>
  <si>
    <t>Legal Proceedings (Details) $ in Millions</t>
  </si>
  <si>
    <t>Apr. 07, 2017USD ($)</t>
  </si>
  <si>
    <t>Aug. 24, 2015lawsuit</t>
  </si>
  <si>
    <t>Mar. 04, 2015officer</t>
  </si>
  <si>
    <t>Sep. 12, 2012USD ($)employee</t>
  </si>
  <si>
    <t>Dec. 31, 2017lawsuit</t>
  </si>
  <si>
    <t>Loss Contingencies [Line Items]</t>
  </si>
  <si>
    <t>Number of shareholder derivative lawsuits | lawsuit</t>
  </si>
  <si>
    <t>Ann Pope and Anthony Pope v. Horatio V. Cabasares, M.D., P.C. Houston Healthcare Systems, Inc., Akorn Sales, Inc., and Akorn, Inc.</t>
  </si>
  <si>
    <t>Damages sought</t>
  </si>
  <si>
    <t>Yeung v. Akorn, Inc., et al.</t>
  </si>
  <si>
    <t>Number of officers | officer</t>
  </si>
  <si>
    <t>Yeung v. Akorn, Inc., et al. and Sarzynski v. Akorn, Inc., et al.</t>
  </si>
  <si>
    <t>Number of lawsuits | lawsuit</t>
  </si>
  <si>
    <t>Litigation settlement, amount awarded to other party</t>
  </si>
  <si>
    <t>Payments for legal settlements</t>
  </si>
  <si>
    <t>Safriet v. Rai, et al., No. 15-cv-7275, and Glaubach v. Rai, et al., No. 15- 1112</t>
  </si>
  <si>
    <t>Fera Pharmaceuticals, LLC v. Akorn Inc.</t>
  </si>
  <si>
    <t>Number of former employees as defendants | employee</t>
  </si>
  <si>
    <t>Company's Insurers | Yeung v. Akorn, Inc., et al. and Sarzynski v. Akorn, Inc., et al.</t>
  </si>
  <si>
    <t>Share Repurchases (Details) - USD ($) $ / shares in Units, shares in Millions</t>
  </si>
  <si>
    <t>18 Months Ended</t>
  </si>
  <si>
    <t>Jul. 31, 2016</t>
  </si>
  <si>
    <t>Maximum stock repurchase program amount</t>
  </si>
  <si>
    <t>Stock repurchased during period (in Shares)</t>
  </si>
  <si>
    <t>Average price per share of stock repurchased (in Dollars per share)</t>
  </si>
  <si>
    <t>Remaining repurchase authoriz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_);(#,##0.0000000)" numFmtId="168"/>
    <numFmt formatCode="_(&quot;SFr &quot;#,##0.0_);_(&quot;SFr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25258177</v>
      </c>
    </row>
    <row r="8" spans="1:4">
      <c r="A8" s="4" t="s">
        <v>13</v>
      </c>
      <c r="D8" s="6" t="n">
        <v>2318.7</v>
      </c>
    </row>
    <row r="9" spans="1:4">
      <c r="A9" s="4" t="s">
        <v>14</v>
      </c>
      <c r="B9" s="4" t="s">
        <v>15</v>
      </c>
    </row>
    <row r="10" spans="1:4">
      <c r="A10" s="4" t="s">
        <v>16</v>
      </c>
      <c r="B10" s="5" t="n">
        <v>3116</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8119</v>
      </c>
      <c r="C3" s="7" t="n">
        <v>200772</v>
      </c>
    </row>
    <row r="4" spans="1:3">
      <c r="A4" s="4" t="s">
        <v>33</v>
      </c>
      <c r="B4" s="5" t="n">
        <v>141383</v>
      </c>
      <c r="C4" s="5" t="n">
        <v>283154</v>
      </c>
    </row>
    <row r="5" spans="1:3">
      <c r="A5" s="4" t="s">
        <v>34</v>
      </c>
      <c r="B5" s="5" t="n">
        <v>183568</v>
      </c>
      <c r="C5" s="5" t="n">
        <v>174793</v>
      </c>
    </row>
    <row r="6" spans="1:3">
      <c r="A6" s="4" t="s">
        <v>35</v>
      </c>
      <c r="B6" s="5" t="n">
        <v>0</v>
      </c>
      <c r="C6" s="5" t="n">
        <v>1106</v>
      </c>
    </row>
    <row r="7" spans="1:3">
      <c r="A7" s="4" t="s">
        <v>36</v>
      </c>
      <c r="B7" s="5" t="n">
        <v>37081</v>
      </c>
      <c r="C7" s="5" t="n">
        <v>25986</v>
      </c>
    </row>
    <row r="8" spans="1:3">
      <c r="A8" s="4" t="s">
        <v>37</v>
      </c>
      <c r="B8" s="5" t="n">
        <v>730151</v>
      </c>
      <c r="C8" s="5" t="n">
        <v>685811</v>
      </c>
    </row>
    <row r="9" spans="1:3">
      <c r="A9" s="4" t="s">
        <v>38</v>
      </c>
      <c r="B9" s="5" t="n">
        <v>313418</v>
      </c>
      <c r="C9" s="5" t="n">
        <v>238404</v>
      </c>
    </row>
    <row r="10" spans="1:3">
      <c r="A10" s="3" t="s">
        <v>39</v>
      </c>
    </row>
    <row r="11" spans="1:3">
      <c r="A11" s="4" t="s">
        <v>40</v>
      </c>
      <c r="B11" s="5" t="n">
        <v>285310</v>
      </c>
      <c r="C11" s="5" t="n">
        <v>284293</v>
      </c>
    </row>
    <row r="12" spans="1:3">
      <c r="A12" s="4" t="s">
        <v>41</v>
      </c>
      <c r="B12" s="5" t="n">
        <v>569484</v>
      </c>
      <c r="C12" s="5" t="n">
        <v>758854</v>
      </c>
    </row>
    <row r="13" spans="1:3">
      <c r="A13" s="4" t="s">
        <v>42</v>
      </c>
      <c r="B13" s="5" t="n">
        <v>6521</v>
      </c>
      <c r="C13" s="5" t="n">
        <v>5286</v>
      </c>
    </row>
    <row r="14" spans="1:3">
      <c r="A14" s="4" t="s">
        <v>43</v>
      </c>
      <c r="B14" s="5" t="n">
        <v>0</v>
      </c>
      <c r="C14" s="5" t="n">
        <v>9</v>
      </c>
    </row>
    <row r="15" spans="1:3">
      <c r="A15" s="4" t="s">
        <v>44</v>
      </c>
      <c r="B15" s="5" t="n">
        <v>4627</v>
      </c>
      <c r="C15" s="5" t="n">
        <v>1063</v>
      </c>
    </row>
    <row r="16" spans="1:3">
      <c r="A16" s="4" t="s">
        <v>45</v>
      </c>
      <c r="B16" s="5" t="n">
        <v>865942</v>
      </c>
      <c r="C16" s="5" t="n">
        <v>1049505</v>
      </c>
    </row>
    <row r="17" spans="1:3">
      <c r="A17" s="4" t="s">
        <v>46</v>
      </c>
      <c r="B17" s="5" t="n">
        <v>1909511</v>
      </c>
      <c r="C17" s="5" t="n">
        <v>1973720</v>
      </c>
    </row>
    <row r="18" spans="1:3">
      <c r="A18" s="3" t="s">
        <v>47</v>
      </c>
    </row>
    <row r="19" spans="1:3">
      <c r="A19" s="4" t="s">
        <v>48</v>
      </c>
      <c r="B19" s="5" t="n">
        <v>51976</v>
      </c>
      <c r="C19" s="5" t="n">
        <v>59534</v>
      </c>
    </row>
    <row r="20" spans="1:3">
      <c r="A20" s="4" t="s">
        <v>49</v>
      </c>
      <c r="B20" s="5" t="n">
        <v>3901</v>
      </c>
      <c r="C20" s="5" t="n">
        <v>4994</v>
      </c>
    </row>
    <row r="21" spans="1:3">
      <c r="A21" s="4" t="s">
        <v>50</v>
      </c>
      <c r="B21" s="5" t="n">
        <v>15775</v>
      </c>
      <c r="C21" s="5" t="n">
        <v>16198</v>
      </c>
    </row>
    <row r="22" spans="1:3">
      <c r="A22" s="4" t="s">
        <v>51</v>
      </c>
      <c r="B22" s="5" t="n">
        <v>5902</v>
      </c>
      <c r="C22" s="5" t="n">
        <v>15044</v>
      </c>
    </row>
    <row r="23" spans="1:3">
      <c r="A23" s="4" t="s">
        <v>52</v>
      </c>
      <c r="B23" s="5" t="n">
        <v>12286</v>
      </c>
      <c r="C23" s="5" t="n">
        <v>19113</v>
      </c>
    </row>
    <row r="24" spans="1:3">
      <c r="A24" s="4" t="s">
        <v>53</v>
      </c>
      <c r="B24" s="5" t="n">
        <v>38598</v>
      </c>
      <c r="C24" s="5" t="n">
        <v>36436</v>
      </c>
    </row>
    <row r="25" spans="1:3">
      <c r="A25" s="4" t="s">
        <v>54</v>
      </c>
      <c r="B25" s="5" t="n">
        <v>42651</v>
      </c>
      <c r="C25" s="5" t="n">
        <v>24236</v>
      </c>
    </row>
    <row r="26" spans="1:3">
      <c r="A26" s="4" t="s">
        <v>55</v>
      </c>
      <c r="B26" s="5" t="n">
        <v>171089</v>
      </c>
      <c r="C26" s="5" t="n">
        <v>175555</v>
      </c>
    </row>
    <row r="27" spans="1:3">
      <c r="A27" s="3" t="s">
        <v>56</v>
      </c>
    </row>
    <row r="28" spans="1:3">
      <c r="A28" s="4" t="s">
        <v>57</v>
      </c>
      <c r="B28" s="5" t="n">
        <v>815195</v>
      </c>
      <c r="C28" s="5" t="n">
        <v>809979</v>
      </c>
    </row>
    <row r="29" spans="1:3">
      <c r="A29" s="4" t="s">
        <v>58</v>
      </c>
      <c r="B29" s="5" t="n">
        <v>43404</v>
      </c>
      <c r="C29" s="5" t="n">
        <v>157607</v>
      </c>
    </row>
    <row r="30" spans="1:3">
      <c r="A30" s="4" t="s">
        <v>59</v>
      </c>
      <c r="B30" s="5" t="n">
        <v>48578</v>
      </c>
      <c r="C30" s="5" t="n">
        <v>11395</v>
      </c>
    </row>
    <row r="31" spans="1:3">
      <c r="A31" s="4" t="s">
        <v>60</v>
      </c>
      <c r="B31" s="5" t="n">
        <v>907177</v>
      </c>
      <c r="C31" s="5" t="n">
        <v>978981</v>
      </c>
    </row>
    <row r="32" spans="1:3">
      <c r="A32" s="4" t="s">
        <v>61</v>
      </c>
      <c r="B32" s="5" t="n">
        <v>1078266</v>
      </c>
      <c r="C32" s="5" t="n">
        <v>1154536</v>
      </c>
    </row>
    <row r="33" spans="1:3">
      <c r="A33" s="3" t="s">
        <v>62</v>
      </c>
    </row>
    <row r="34" spans="1:3">
      <c r="A34" s="4" t="s">
        <v>63</v>
      </c>
      <c r="B34" s="5" t="n">
        <v>550472</v>
      </c>
      <c r="C34" s="5" t="n">
        <v>521860</v>
      </c>
    </row>
    <row r="35" spans="1:3">
      <c r="A35" s="4" t="s">
        <v>64</v>
      </c>
      <c r="B35" s="5" t="n">
        <v>294741</v>
      </c>
      <c r="C35" s="5" t="n">
        <v>319291</v>
      </c>
    </row>
    <row r="36" spans="1:3">
      <c r="A36" s="4" t="s">
        <v>65</v>
      </c>
      <c r="B36" s="5" t="n">
        <v>-13968</v>
      </c>
      <c r="C36" s="5" t="n">
        <v>-21967</v>
      </c>
    </row>
    <row r="37" spans="1:3">
      <c r="A37" s="4" t="s">
        <v>66</v>
      </c>
      <c r="B37" s="5" t="n">
        <v>831245</v>
      </c>
      <c r="C37" s="5" t="n">
        <v>819184</v>
      </c>
    </row>
    <row r="38" spans="1:3">
      <c r="A38" s="4" t="s">
        <v>67</v>
      </c>
      <c r="B38" s="7" t="n">
        <v>1909511</v>
      </c>
      <c r="C38" s="7" t="n">
        <v>1973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1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196</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0</v>
      </c>
    </row>
    <row r="2" spans="1:3">
      <c r="A2" s="3" t="s">
        <v>69</v>
      </c>
    </row>
    <row r="3" spans="1:3">
      <c r="A3" s="4" t="s">
        <v>70</v>
      </c>
      <c r="B3" s="4" t="s">
        <v>71</v>
      </c>
      <c r="C3" s="4" t="s">
        <v>71</v>
      </c>
    </row>
    <row r="4" spans="1:3">
      <c r="A4" s="4" t="s">
        <v>72</v>
      </c>
      <c r="B4" s="5" t="n">
        <v>150000000</v>
      </c>
      <c r="C4" s="5" t="n">
        <v>150000000</v>
      </c>
    </row>
    <row r="5" spans="1:3">
      <c r="A5" s="4" t="s">
        <v>73</v>
      </c>
      <c r="B5" s="5" t="n">
        <v>125090522</v>
      </c>
      <c r="C5" s="5" t="n">
        <v>124390217</v>
      </c>
    </row>
    <row r="6" spans="1:3">
      <c r="A6" s="4" t="s">
        <v>74</v>
      </c>
      <c r="B6" s="5" t="n">
        <v>125090522</v>
      </c>
      <c r="C6" s="5" t="n">
        <v>124390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7</v>
      </c>
    </row>
    <row r="4" spans="1:2">
      <c r="A4" s="4" t="s">
        <v>19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841045</v>
      </c>
      <c r="C4" s="7" t="n">
        <v>1116843</v>
      </c>
      <c r="D4" s="7" t="n">
        <v>985076</v>
      </c>
    </row>
    <row r="5" spans="1:4">
      <c r="A5" s="4" t="s">
        <v>79</v>
      </c>
      <c r="B5" s="5" t="n">
        <v>407898</v>
      </c>
      <c r="C5" s="5" t="n">
        <v>442572</v>
      </c>
      <c r="D5" s="5" t="n">
        <v>389064</v>
      </c>
    </row>
    <row r="6" spans="1:4">
      <c r="A6" s="4" t="s">
        <v>80</v>
      </c>
      <c r="B6" s="5" t="n">
        <v>433147</v>
      </c>
      <c r="C6" s="5" t="n">
        <v>674271</v>
      </c>
      <c r="D6" s="5" t="n">
        <v>596012</v>
      </c>
    </row>
    <row r="7" spans="1:4">
      <c r="A7" s="4" t="s">
        <v>81</v>
      </c>
      <c r="B7" s="5" t="n">
        <v>216086</v>
      </c>
      <c r="C7" s="5" t="n">
        <v>197501</v>
      </c>
      <c r="D7" s="5" t="n">
        <v>162205</v>
      </c>
    </row>
    <row r="8" spans="1:4">
      <c r="A8" s="4" t="s">
        <v>82</v>
      </c>
      <c r="B8" s="5" t="n">
        <v>159</v>
      </c>
      <c r="C8" s="5" t="n">
        <v>364</v>
      </c>
      <c r="D8" s="5" t="n">
        <v>1841</v>
      </c>
    </row>
    <row r="9" spans="1:4">
      <c r="A9" s="4" t="s">
        <v>83</v>
      </c>
      <c r="B9" s="5" t="n">
        <v>80502</v>
      </c>
      <c r="C9" s="5" t="n">
        <v>42603</v>
      </c>
      <c r="D9" s="5" t="n">
        <v>40707</v>
      </c>
    </row>
    <row r="10" spans="1:4">
      <c r="A10" s="4" t="s">
        <v>84</v>
      </c>
      <c r="B10" s="5" t="n">
        <v>61443</v>
      </c>
      <c r="C10" s="5" t="n">
        <v>65713</v>
      </c>
      <c r="D10" s="5" t="n">
        <v>66272</v>
      </c>
    </row>
    <row r="11" spans="1:4">
      <c r="A11" s="4" t="s">
        <v>85</v>
      </c>
      <c r="B11" s="5" t="n">
        <v>92613</v>
      </c>
      <c r="C11" s="5" t="n">
        <v>40519</v>
      </c>
      <c r="D11" s="5" t="n">
        <v>30376</v>
      </c>
    </row>
    <row r="12" spans="1:4">
      <c r="A12" s="4" t="s">
        <v>86</v>
      </c>
      <c r="B12" s="5" t="n">
        <v>450803</v>
      </c>
      <c r="C12" s="5" t="n">
        <v>346700</v>
      </c>
      <c r="D12" s="5" t="n">
        <v>301401</v>
      </c>
    </row>
    <row r="13" spans="1:4">
      <c r="A13" s="4" t="s">
        <v>87</v>
      </c>
      <c r="B13" s="5" t="n">
        <v>-17656</v>
      </c>
      <c r="C13" s="5" t="n">
        <v>327571</v>
      </c>
      <c r="D13" s="5" t="n">
        <v>294611</v>
      </c>
    </row>
    <row r="14" spans="1:4">
      <c r="A14" s="4" t="s">
        <v>88</v>
      </c>
      <c r="B14" s="5" t="n">
        <v>-5216</v>
      </c>
      <c r="C14" s="5" t="n">
        <v>-10791</v>
      </c>
      <c r="D14" s="5" t="n">
        <v>-4283</v>
      </c>
    </row>
    <row r="15" spans="1:4">
      <c r="A15" s="4" t="s">
        <v>89</v>
      </c>
      <c r="B15" s="5" t="n">
        <v>-38070</v>
      </c>
      <c r="C15" s="5" t="n">
        <v>-42734</v>
      </c>
      <c r="D15" s="5" t="n">
        <v>-51973</v>
      </c>
    </row>
    <row r="16" spans="1:4">
      <c r="A16" s="4" t="s">
        <v>90</v>
      </c>
      <c r="B16" s="5" t="n">
        <v>0</v>
      </c>
      <c r="C16" s="5" t="n">
        <v>0</v>
      </c>
      <c r="D16" s="5" t="n">
        <v>849</v>
      </c>
    </row>
    <row r="17" spans="1:4">
      <c r="A17" s="4" t="s">
        <v>91</v>
      </c>
      <c r="B17" s="5" t="n">
        <v>1744</v>
      </c>
      <c r="C17" s="5" t="n">
        <v>-2746</v>
      </c>
      <c r="D17" s="5" t="n">
        <v>-7048</v>
      </c>
    </row>
    <row r="18" spans="1:4">
      <c r="A18" s="4" t="s">
        <v>92</v>
      </c>
      <c r="B18" s="5" t="n">
        <v>-59198</v>
      </c>
      <c r="C18" s="5" t="n">
        <v>271300</v>
      </c>
      <c r="D18" s="5" t="n">
        <v>232156</v>
      </c>
    </row>
    <row r="19" spans="1:4">
      <c r="A19" s="4" t="s">
        <v>93</v>
      </c>
      <c r="B19" s="5" t="n">
        <v>-34648</v>
      </c>
      <c r="C19" s="5" t="n">
        <v>87057</v>
      </c>
      <c r="D19" s="5" t="n">
        <v>81358</v>
      </c>
    </row>
    <row r="20" spans="1:4">
      <c r="A20" s="4" t="s">
        <v>94</v>
      </c>
      <c r="B20" s="5" t="n">
        <v>-24550</v>
      </c>
      <c r="C20" s="5" t="n">
        <v>184243</v>
      </c>
      <c r="D20" s="5" t="n">
        <v>150798</v>
      </c>
    </row>
    <row r="21" spans="1:4">
      <c r="A21" s="4" t="s">
        <v>95</v>
      </c>
      <c r="B21" s="7" t="n">
        <v>-24550</v>
      </c>
      <c r="C21" s="7" t="n">
        <v>184243</v>
      </c>
      <c r="D21" s="7" t="n">
        <v>150798</v>
      </c>
    </row>
    <row r="22" spans="1:4">
      <c r="A22" s="3" t="s">
        <v>96</v>
      </c>
    </row>
    <row r="23" spans="1:4">
      <c r="A23" s="4" t="s">
        <v>97</v>
      </c>
      <c r="B23" s="8" t="n">
        <v>-0.2</v>
      </c>
      <c r="C23" s="8" t="n">
        <v>1.5</v>
      </c>
      <c r="D23" s="8" t="n">
        <v>1.29</v>
      </c>
    </row>
    <row r="24" spans="1:4">
      <c r="A24" s="4" t="s">
        <v>98</v>
      </c>
      <c r="B24" s="9" t="n">
        <v>-0.2</v>
      </c>
      <c r="C24" s="9" t="n">
        <v>1.5</v>
      </c>
      <c r="D24" s="9" t="n">
        <v>1.29</v>
      </c>
    </row>
    <row r="25" spans="1:4">
      <c r="A25" s="4" t="s">
        <v>99</v>
      </c>
      <c r="B25" s="9" t="n">
        <v>-0.2</v>
      </c>
      <c r="C25" s="9" t="n">
        <v>1.47</v>
      </c>
      <c r="D25" s="9" t="n">
        <v>1.22</v>
      </c>
    </row>
    <row r="26" spans="1:4">
      <c r="A26" s="4" t="s">
        <v>100</v>
      </c>
      <c r="B26" s="8" t="n">
        <v>-0.2</v>
      </c>
      <c r="C26" s="8" t="n">
        <v>1.47</v>
      </c>
      <c r="D26" s="8" t="n">
        <v>1.22</v>
      </c>
    </row>
    <row r="27" spans="1:4">
      <c r="A27" s="3" t="s">
        <v>101</v>
      </c>
    </row>
    <row r="28" spans="1:4">
      <c r="A28" s="4" t="s">
        <v>102</v>
      </c>
      <c r="B28" s="5" t="n">
        <v>124790</v>
      </c>
      <c r="C28" s="5" t="n">
        <v>122869</v>
      </c>
      <c r="D28" s="5" t="n">
        <v>116980</v>
      </c>
    </row>
    <row r="29" spans="1:4">
      <c r="A29" s="4" t="s">
        <v>103</v>
      </c>
      <c r="B29" s="5" t="n">
        <v>124790</v>
      </c>
      <c r="C29" s="5" t="n">
        <v>125801</v>
      </c>
      <c r="D29" s="5" t="n">
        <v>125762</v>
      </c>
    </row>
    <row r="30" spans="1:4">
      <c r="A30" s="3" t="s">
        <v>104</v>
      </c>
    </row>
    <row r="31" spans="1:4">
      <c r="A31" s="4" t="s">
        <v>105</v>
      </c>
      <c r="B31" s="7" t="n">
        <v>-24550</v>
      </c>
      <c r="C31" s="7" t="n">
        <v>184243</v>
      </c>
      <c r="D31" s="7" t="n">
        <v>150798</v>
      </c>
    </row>
    <row r="32" spans="1:4">
      <c r="A32" s="4" t="s">
        <v>106</v>
      </c>
      <c r="B32" s="5" t="n">
        <v>267</v>
      </c>
      <c r="C32" s="5" t="n">
        <v>740</v>
      </c>
      <c r="D32" s="5" t="n">
        <v>104</v>
      </c>
    </row>
    <row r="33" spans="1:4">
      <c r="A33" s="4" t="s">
        <v>107</v>
      </c>
      <c r="B33" s="5" t="n">
        <v>6150</v>
      </c>
      <c r="C33" s="5" t="n">
        <v>-1941</v>
      </c>
      <c r="D33" s="5" t="n">
        <v>-2051</v>
      </c>
    </row>
    <row r="34" spans="1:4">
      <c r="A34" s="4" t="s">
        <v>108</v>
      </c>
      <c r="B34" s="5" t="n">
        <v>1582</v>
      </c>
      <c r="C34" s="5" t="n">
        <v>-3624</v>
      </c>
      <c r="D34" s="5" t="n">
        <v>0</v>
      </c>
    </row>
    <row r="35" spans="1:4">
      <c r="A35" s="4" t="s">
        <v>109</v>
      </c>
      <c r="B35" s="7" t="n">
        <v>-16551</v>
      </c>
      <c r="C35" s="7" t="n">
        <v>179418</v>
      </c>
      <c r="D35" s="7" t="n">
        <v>1488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5</v>
      </c>
    </row>
    <row r="4" spans="1:2">
      <c r="A4" s="4" t="s">
        <v>343</v>
      </c>
      <c r="B4" s="4" t="s">
        <v>344</v>
      </c>
    </row>
    <row r="5" spans="1:2">
      <c r="A5" s="4" t="s">
        <v>299</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1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21</v>
      </c>
    </row>
    <row r="4" spans="1:2">
      <c r="A4" s="4" t="s">
        <v>220</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6"/>
    <col customWidth="1" max="8" min="8" width="13"/>
  </cols>
  <sheetData>
    <row r="1" spans="1:8">
      <c r="A1" s="1" t="s">
        <v>360</v>
      </c>
      <c r="B1" s="2" t="s">
        <v>361</v>
      </c>
      <c r="C1" s="2" t="s">
        <v>1</v>
      </c>
      <c r="G1" s="2" t="s">
        <v>362</v>
      </c>
    </row>
    <row r="2" spans="1:8">
      <c r="B2" s="2" t="s">
        <v>4</v>
      </c>
      <c r="C2" s="2" t="s">
        <v>2</v>
      </c>
      <c r="D2" s="2" t="s">
        <v>30</v>
      </c>
      <c r="E2" s="2" t="s">
        <v>76</v>
      </c>
      <c r="F2" s="2" t="s">
        <v>363</v>
      </c>
      <c r="G2" s="2" t="s">
        <v>30</v>
      </c>
      <c r="H2" s="2" t="s">
        <v>364</v>
      </c>
    </row>
    <row r="3" spans="1:8">
      <c r="A3" s="3" t="s">
        <v>365</v>
      </c>
    </row>
    <row r="4" spans="1:8">
      <c r="A4" s="4" t="s">
        <v>366</v>
      </c>
      <c r="C4" s="7" t="n">
        <v>1800</v>
      </c>
      <c r="D4" s="7" t="n">
        <v>3300</v>
      </c>
      <c r="G4" s="7" t="n">
        <v>3300</v>
      </c>
    </row>
    <row r="5" spans="1:8">
      <c r="A5" s="4" t="s">
        <v>367</v>
      </c>
      <c r="C5" s="4" t="s">
        <v>368</v>
      </c>
    </row>
    <row r="6" spans="1:8">
      <c r="A6" s="4" t="s">
        <v>369</v>
      </c>
      <c r="C6" s="7" t="n">
        <v>953326</v>
      </c>
      <c r="D6" s="7" t="n">
        <v>1218560</v>
      </c>
      <c r="E6" s="7" t="n">
        <v>1065244</v>
      </c>
    </row>
    <row r="7" spans="1:8">
      <c r="A7" s="4" t="s">
        <v>370</v>
      </c>
      <c r="C7" s="4" t="s">
        <v>371</v>
      </c>
      <c r="D7" s="4" t="s">
        <v>372</v>
      </c>
    </row>
    <row r="8" spans="1:8">
      <c r="A8" s="4" t="s">
        <v>373</v>
      </c>
      <c r="C8" s="7" t="n">
        <v>2351071</v>
      </c>
      <c r="D8" s="7" t="n">
        <v>2891267</v>
      </c>
      <c r="E8" s="5" t="n">
        <v>2511693</v>
      </c>
    </row>
    <row r="9" spans="1:8">
      <c r="A9" s="4" t="s">
        <v>374</v>
      </c>
      <c r="C9" s="4" t="s">
        <v>375</v>
      </c>
    </row>
    <row r="10" spans="1:8">
      <c r="A10" s="4" t="s">
        <v>376</v>
      </c>
      <c r="C10" s="7" t="n">
        <v>200</v>
      </c>
    </row>
    <row r="11" spans="1:8">
      <c r="A11" s="4" t="s">
        <v>377</v>
      </c>
      <c r="C11" s="5" t="n">
        <v>2300</v>
      </c>
    </row>
    <row r="12" spans="1:8">
      <c r="A12" s="4" t="s">
        <v>378</v>
      </c>
      <c r="C12" s="7" t="n">
        <v>476601</v>
      </c>
      <c r="D12" s="7" t="n">
        <v>463724</v>
      </c>
      <c r="E12" s="5" t="n">
        <v>367514</v>
      </c>
    </row>
    <row r="13" spans="1:8">
      <c r="A13" s="4" t="s">
        <v>379</v>
      </c>
      <c r="C13" s="4" t="s">
        <v>380</v>
      </c>
      <c r="D13" s="4" t="s">
        <v>381</v>
      </c>
    </row>
    <row r="14" spans="1:8">
      <c r="A14" s="4" t="s">
        <v>382</v>
      </c>
      <c r="C14" s="4" t="s">
        <v>375</v>
      </c>
    </row>
    <row r="15" spans="1:8">
      <c r="A15" s="4" t="s">
        <v>383</v>
      </c>
      <c r="C15" s="7" t="n">
        <v>0</v>
      </c>
    </row>
    <row r="16" spans="1:8">
      <c r="A16" s="4" t="s">
        <v>384</v>
      </c>
      <c r="C16" s="5" t="n">
        <v>1100</v>
      </c>
    </row>
    <row r="17" spans="1:8">
      <c r="A17" s="4" t="s">
        <v>385</v>
      </c>
      <c r="C17" s="7" t="n">
        <v>26874</v>
      </c>
      <c r="D17" s="7" t="n">
        <v>28285</v>
      </c>
      <c r="E17" s="5" t="n">
        <v>34272</v>
      </c>
    </row>
    <row r="18" spans="1:8">
      <c r="A18" s="4" t="s">
        <v>386</v>
      </c>
      <c r="C18" s="4" t="s">
        <v>387</v>
      </c>
      <c r="D18" s="4" t="s">
        <v>388</v>
      </c>
    </row>
    <row r="19" spans="1:8">
      <c r="A19" s="4" t="s">
        <v>389</v>
      </c>
      <c r="C19" s="4" t="s">
        <v>390</v>
      </c>
    </row>
    <row r="20" spans="1:8">
      <c r="A20" s="4" t="s">
        <v>391</v>
      </c>
      <c r="C20" s="7" t="n">
        <v>1400</v>
      </c>
    </row>
    <row r="21" spans="1:8">
      <c r="A21" s="4" t="s">
        <v>392</v>
      </c>
      <c r="C21" s="5" t="n">
        <v>2200</v>
      </c>
    </row>
    <row r="22" spans="1:8">
      <c r="A22" s="4" t="s">
        <v>393</v>
      </c>
      <c r="C22" s="5" t="n">
        <v>16900</v>
      </c>
    </row>
    <row r="23" spans="1:8">
      <c r="A23" s="4" t="s">
        <v>394</v>
      </c>
      <c r="C23" s="5" t="n">
        <v>4700</v>
      </c>
    </row>
    <row r="24" spans="1:8">
      <c r="A24" s="4" t="s">
        <v>395</v>
      </c>
      <c r="C24" s="5" t="n">
        <v>21369</v>
      </c>
      <c r="D24" s="7" t="n">
        <v>32072</v>
      </c>
      <c r="E24" s="5" t="n">
        <v>8800</v>
      </c>
    </row>
    <row r="25" spans="1:8">
      <c r="A25" s="4" t="s">
        <v>396</v>
      </c>
      <c r="C25" s="5" t="n">
        <v>34402</v>
      </c>
      <c r="D25" s="5" t="n">
        <v>33532</v>
      </c>
      <c r="E25" s="5" t="n">
        <v>21537</v>
      </c>
      <c r="G25" s="5" t="n">
        <v>33532</v>
      </c>
    </row>
    <row r="26" spans="1:8">
      <c r="A26" s="4" t="s">
        <v>397</v>
      </c>
      <c r="C26" s="5" t="n">
        <v>1500</v>
      </c>
      <c r="D26" s="5" t="n">
        <v>2400</v>
      </c>
    </row>
    <row r="27" spans="1:8">
      <c r="A27" s="4" t="s">
        <v>398</v>
      </c>
      <c r="C27" s="7" t="n">
        <v>23700</v>
      </c>
      <c r="D27" s="7" t="n">
        <v>22200</v>
      </c>
      <c r="E27" s="7" t="n">
        <v>19900</v>
      </c>
    </row>
    <row r="28" spans="1:8">
      <c r="A28" s="4" t="s">
        <v>399</v>
      </c>
      <c r="C28" s="10" t="n">
        <v>3.2</v>
      </c>
      <c r="D28" s="10" t="n">
        <v>3.6</v>
      </c>
      <c r="E28" s="10" t="n">
        <v>0.9</v>
      </c>
    </row>
    <row r="29" spans="1:8">
      <c r="A29" s="4" t="s">
        <v>35</v>
      </c>
      <c r="C29" s="7" t="n">
        <v>35</v>
      </c>
      <c r="D29" s="7" t="n">
        <v>1106</v>
      </c>
      <c r="G29" s="5" t="n">
        <v>1106</v>
      </c>
    </row>
    <row r="30" spans="1:8">
      <c r="A30" s="4" t="s">
        <v>161</v>
      </c>
      <c r="C30" s="5" t="n">
        <v>199</v>
      </c>
      <c r="D30" s="5" t="n">
        <v>45</v>
      </c>
      <c r="E30" s="7" t="n">
        <v>237</v>
      </c>
    </row>
    <row r="31" spans="1:8">
      <c r="A31" s="4" t="s">
        <v>400</v>
      </c>
    </row>
    <row r="32" spans="1:8">
      <c r="A32" s="3" t="s">
        <v>365</v>
      </c>
    </row>
    <row r="33" spans="1:8">
      <c r="A33" s="4" t="s">
        <v>35</v>
      </c>
      <c r="H33" s="7" t="n">
        <v>3000</v>
      </c>
    </row>
    <row r="34" spans="1:8">
      <c r="A34" s="4" t="s">
        <v>401</v>
      </c>
      <c r="C34" s="5" t="n">
        <v>1500</v>
      </c>
      <c r="F34" s="7" t="n">
        <v>10800</v>
      </c>
    </row>
    <row r="35" spans="1:8">
      <c r="A35" s="4" t="s">
        <v>402</v>
      </c>
      <c r="F35" s="5" t="n">
        <v>1700</v>
      </c>
    </row>
    <row r="36" spans="1:8">
      <c r="A36" s="4" t="s">
        <v>403</v>
      </c>
      <c r="C36" s="5" t="n">
        <v>1500</v>
      </c>
      <c r="G36" s="7" t="n">
        <v>9200</v>
      </c>
    </row>
    <row r="37" spans="1:8">
      <c r="A37" s="4" t="s">
        <v>404</v>
      </c>
      <c r="C37" s="7" t="n">
        <v>200</v>
      </c>
    </row>
    <row r="38" spans="1:8">
      <c r="A38" s="4" t="s">
        <v>405</v>
      </c>
      <c r="B38" s="7" t="n">
        <v>2600</v>
      </c>
      <c r="D38" s="7" t="n">
        <v>6000</v>
      </c>
      <c r="E38" s="7" t="n">
        <v>2500</v>
      </c>
    </row>
    <row r="39" spans="1:8">
      <c r="A39" s="4" t="s">
        <v>161</v>
      </c>
      <c r="B39" s="7" t="n">
        <v>400</v>
      </c>
    </row>
    <row r="40" spans="1:8">
      <c r="A40" s="4" t="s">
        <v>406</v>
      </c>
    </row>
    <row r="41" spans="1:8">
      <c r="A41" s="3" t="s">
        <v>365</v>
      </c>
    </row>
    <row r="42" spans="1:8">
      <c r="A42" s="4" t="s">
        <v>35</v>
      </c>
      <c r="F42" s="7" t="n">
        <v>12500</v>
      </c>
    </row>
    <row r="43" spans="1:8">
      <c r="A43" s="4" t="s">
        <v>407</v>
      </c>
    </row>
    <row r="44" spans="1:8">
      <c r="A44" s="3" t="s">
        <v>365</v>
      </c>
    </row>
    <row r="45" spans="1:8">
      <c r="A45" s="4" t="s">
        <v>408</v>
      </c>
      <c r="C45" s="4" t="s">
        <v>409</v>
      </c>
    </row>
    <row r="46" spans="1:8">
      <c r="A46" s="4" t="s">
        <v>410</v>
      </c>
    </row>
    <row r="47" spans="1:8">
      <c r="A47" s="3" t="s">
        <v>365</v>
      </c>
    </row>
    <row r="48" spans="1:8">
      <c r="A48" s="4" t="s">
        <v>408</v>
      </c>
      <c r="C48" s="4" t="s">
        <v>411</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row r="15" spans="1:2">
      <c r="A15" s="4" t="s">
        <v>423</v>
      </c>
    </row>
    <row r="16" spans="1:2">
      <c r="A16" s="3" t="s">
        <v>414</v>
      </c>
    </row>
    <row r="17" spans="1:2">
      <c r="A17" s="4" t="s">
        <v>415</v>
      </c>
      <c r="B17" s="4" t="s">
        <v>424</v>
      </c>
    </row>
    <row r="18" spans="1:2">
      <c r="A18" s="4" t="s">
        <v>425</v>
      </c>
    </row>
    <row r="19" spans="1:2">
      <c r="A19" s="3" t="s">
        <v>414</v>
      </c>
    </row>
    <row r="20" spans="1:2">
      <c r="A20" s="4" t="s">
        <v>415</v>
      </c>
      <c r="B20" s="4" t="s">
        <v>422</v>
      </c>
    </row>
    <row r="21" spans="1:2">
      <c r="A21" s="4" t="s">
        <v>426</v>
      </c>
    </row>
    <row r="22" spans="1:2">
      <c r="A22" s="3" t="s">
        <v>414</v>
      </c>
    </row>
    <row r="23" spans="1:2">
      <c r="A23" s="4" t="s">
        <v>415</v>
      </c>
      <c r="B23" s="4" t="s">
        <v>427</v>
      </c>
    </row>
    <row r="24" spans="1:2">
      <c r="A24" s="4" t="s">
        <v>428</v>
      </c>
    </row>
    <row r="25" spans="1:2">
      <c r="A25" s="3" t="s">
        <v>414</v>
      </c>
    </row>
    <row r="26" spans="1:2">
      <c r="A26" s="4" t="s">
        <v>415</v>
      </c>
      <c r="B26" s="4" t="s">
        <v>424</v>
      </c>
    </row>
    <row r="27" spans="1:2">
      <c r="A27" s="4" t="s">
        <v>429</v>
      </c>
    </row>
    <row r="28" spans="1:2">
      <c r="A28" s="3" t="s">
        <v>414</v>
      </c>
    </row>
    <row r="29" spans="1:2">
      <c r="A29" s="4" t="s">
        <v>415</v>
      </c>
      <c r="B29" s="4" t="s">
        <v>430</v>
      </c>
    </row>
    <row r="30" spans="1:2">
      <c r="A30" s="4" t="s">
        <v>431</v>
      </c>
    </row>
    <row r="31" spans="1:2">
      <c r="A31" s="3" t="s">
        <v>414</v>
      </c>
    </row>
    <row r="32" spans="1:2">
      <c r="A32" s="4" t="s">
        <v>415</v>
      </c>
      <c r="B32"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32</v>
      </c>
      <c r="B3" s="7" t="n">
        <v>368119</v>
      </c>
      <c r="C3" s="7" t="n">
        <v>200772</v>
      </c>
    </row>
    <row r="4" spans="1:3">
      <c r="A4" s="4" t="s">
        <v>35</v>
      </c>
      <c r="B4" s="5" t="n">
        <v>35</v>
      </c>
      <c r="C4" s="5" t="n">
        <v>1106</v>
      </c>
    </row>
    <row r="5" spans="1:3">
      <c r="A5" s="4" t="s">
        <v>434</v>
      </c>
      <c r="B5" s="5" t="n">
        <v>368154</v>
      </c>
      <c r="C5" s="5" t="n">
        <v>201878</v>
      </c>
    </row>
    <row r="6" spans="1:3">
      <c r="A6" s="4" t="s">
        <v>49</v>
      </c>
      <c r="B6" s="5" t="n">
        <v>3901</v>
      </c>
      <c r="C6" s="5" t="n">
        <v>4994</v>
      </c>
    </row>
    <row r="7" spans="1:3">
      <c r="A7" s="4" t="s">
        <v>435</v>
      </c>
      <c r="B7" s="5" t="n">
        <v>3901</v>
      </c>
      <c r="C7" s="5" t="n">
        <v>4994</v>
      </c>
    </row>
    <row r="8" spans="1:3">
      <c r="A8" s="4" t="s">
        <v>436</v>
      </c>
    </row>
    <row r="9" spans="1:3">
      <c r="A9" s="3" t="s">
        <v>433</v>
      </c>
    </row>
    <row r="10" spans="1:3">
      <c r="A10" s="4" t="s">
        <v>32</v>
      </c>
      <c r="B10" s="5" t="n">
        <v>368119</v>
      </c>
      <c r="C10" s="5" t="n">
        <v>200772</v>
      </c>
    </row>
    <row r="11" spans="1:3">
      <c r="A11" s="4" t="s">
        <v>35</v>
      </c>
      <c r="B11" s="5" t="n">
        <v>0</v>
      </c>
      <c r="C11" s="5" t="n">
        <v>1074</v>
      </c>
    </row>
    <row r="12" spans="1:3">
      <c r="A12" s="4" t="s">
        <v>434</v>
      </c>
      <c r="B12" s="5" t="n">
        <v>368119</v>
      </c>
      <c r="C12" s="5" t="n">
        <v>201846</v>
      </c>
    </row>
    <row r="13" spans="1:3">
      <c r="A13" s="4" t="s">
        <v>49</v>
      </c>
      <c r="B13" s="5" t="n">
        <v>0</v>
      </c>
      <c r="C13" s="5" t="n">
        <v>0</v>
      </c>
    </row>
    <row r="14" spans="1:3">
      <c r="A14" s="4" t="s">
        <v>435</v>
      </c>
      <c r="B14" s="5" t="n">
        <v>0</v>
      </c>
      <c r="C14" s="5" t="n">
        <v>0</v>
      </c>
    </row>
    <row r="15" spans="1:3">
      <c r="A15" s="4" t="s">
        <v>437</v>
      </c>
    </row>
    <row r="16" spans="1:3">
      <c r="A16" s="3" t="s">
        <v>433</v>
      </c>
    </row>
    <row r="17" spans="1:3">
      <c r="A17" s="4" t="s">
        <v>32</v>
      </c>
      <c r="B17" s="5" t="n">
        <v>0</v>
      </c>
      <c r="C17" s="5" t="n">
        <v>0</v>
      </c>
    </row>
    <row r="18" spans="1:3">
      <c r="A18" s="4" t="s">
        <v>35</v>
      </c>
      <c r="B18" s="5" t="n">
        <v>0</v>
      </c>
      <c r="C18" s="5" t="n">
        <v>0</v>
      </c>
    </row>
    <row r="19" spans="1:3">
      <c r="A19" s="4" t="s">
        <v>434</v>
      </c>
      <c r="B19" s="5" t="n">
        <v>0</v>
      </c>
      <c r="C19" s="5" t="n">
        <v>0</v>
      </c>
    </row>
    <row r="20" spans="1:3">
      <c r="A20" s="4" t="s">
        <v>49</v>
      </c>
      <c r="B20" s="5" t="n">
        <v>0</v>
      </c>
      <c r="C20" s="5" t="n">
        <v>0</v>
      </c>
    </row>
    <row r="21" spans="1:3">
      <c r="A21" s="4" t="s">
        <v>435</v>
      </c>
      <c r="B21" s="5" t="n">
        <v>0</v>
      </c>
      <c r="C21" s="5" t="n">
        <v>0</v>
      </c>
    </row>
    <row r="22" spans="1:3">
      <c r="A22" s="4" t="s">
        <v>438</v>
      </c>
    </row>
    <row r="23" spans="1:3">
      <c r="A23" s="3" t="s">
        <v>433</v>
      </c>
    </row>
    <row r="24" spans="1:3">
      <c r="A24" s="4" t="s">
        <v>32</v>
      </c>
      <c r="B24" s="5" t="n">
        <v>0</v>
      </c>
      <c r="C24" s="5" t="n">
        <v>0</v>
      </c>
    </row>
    <row r="25" spans="1:3">
      <c r="A25" s="4" t="s">
        <v>35</v>
      </c>
      <c r="B25" s="5" t="n">
        <v>35</v>
      </c>
      <c r="C25" s="5" t="n">
        <v>32</v>
      </c>
    </row>
    <row r="26" spans="1:3">
      <c r="A26" s="4" t="s">
        <v>434</v>
      </c>
      <c r="B26" s="5" t="n">
        <v>35</v>
      </c>
      <c r="C26" s="5" t="n">
        <v>32</v>
      </c>
    </row>
    <row r="27" spans="1:3">
      <c r="A27" s="4" t="s">
        <v>49</v>
      </c>
      <c r="B27" s="5" t="n">
        <v>3901</v>
      </c>
      <c r="C27" s="5" t="n">
        <v>4994</v>
      </c>
    </row>
    <row r="28" spans="1:3">
      <c r="A28" s="4" t="s">
        <v>435</v>
      </c>
      <c r="B28" s="7" t="n">
        <v>3901</v>
      </c>
      <c r="C28" s="7" t="n">
        <v>49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188</v>
      </c>
    </row>
    <row r="3" spans="1:3">
      <c r="A3" s="4" t="s">
        <v>440</v>
      </c>
      <c r="B3" s="7" t="n">
        <v>378759</v>
      </c>
      <c r="C3" s="7" t="n">
        <v>519175</v>
      </c>
    </row>
    <row r="4" spans="1:3">
      <c r="A4" s="3" t="s">
        <v>441</v>
      </c>
    </row>
    <row r="5" spans="1:3">
      <c r="A5" s="4" t="s">
        <v>369</v>
      </c>
      <c r="B5" s="5" t="n">
        <v>-73984</v>
      </c>
      <c r="C5" s="5" t="n">
        <v>-80360</v>
      </c>
    </row>
    <row r="6" spans="1:3">
      <c r="A6" s="4" t="s">
        <v>442</v>
      </c>
      <c r="B6" s="5" t="n">
        <v>-111945</v>
      </c>
      <c r="C6" s="5" t="n">
        <v>-97935</v>
      </c>
    </row>
    <row r="7" spans="1:3">
      <c r="A7" s="4" t="s">
        <v>385</v>
      </c>
      <c r="B7" s="5" t="n">
        <v>-41687</v>
      </c>
      <c r="C7" s="5" t="n">
        <v>-43689</v>
      </c>
    </row>
    <row r="8" spans="1:3">
      <c r="A8" s="4" t="s">
        <v>443</v>
      </c>
      <c r="B8" s="5" t="n">
        <v>-7779</v>
      </c>
      <c r="C8" s="5" t="n">
        <v>-12389</v>
      </c>
    </row>
    <row r="9" spans="1:3">
      <c r="A9" s="4" t="s">
        <v>444</v>
      </c>
      <c r="B9" s="5" t="n">
        <v>-1301</v>
      </c>
      <c r="C9" s="5" t="n">
        <v>-688</v>
      </c>
    </row>
    <row r="10" spans="1:3">
      <c r="A10" s="4" t="s">
        <v>445</v>
      </c>
      <c r="B10" s="5" t="n">
        <v>-680</v>
      </c>
      <c r="C10" s="5" t="n">
        <v>-960</v>
      </c>
    </row>
    <row r="11" spans="1:3">
      <c r="A11" s="4" t="s">
        <v>33</v>
      </c>
      <c r="B11" s="7" t="n">
        <v>141383</v>
      </c>
      <c r="C11" s="7" t="n">
        <v>2831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6</v>
      </c>
    </row>
    <row r="3" spans="1:4">
      <c r="A3" s="3" t="s">
        <v>77</v>
      </c>
    </row>
    <row r="4" spans="1:4">
      <c r="A4" s="4" t="s">
        <v>111</v>
      </c>
      <c r="B4" s="7" t="n">
        <v>-157</v>
      </c>
      <c r="C4" s="7" t="n">
        <v>-436</v>
      </c>
      <c r="D4" s="7" t="n">
        <v>-61</v>
      </c>
    </row>
    <row r="5" spans="1:4">
      <c r="A5" s="4" t="s">
        <v>112</v>
      </c>
      <c r="B5" s="7" t="n">
        <v>-403</v>
      </c>
      <c r="C5" s="7" t="n">
        <v>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6</v>
      </c>
    </row>
    <row r="3" spans="1:4">
      <c r="A3" s="3" t="s">
        <v>188</v>
      </c>
    </row>
    <row r="4" spans="1:4">
      <c r="A4" s="4" t="s">
        <v>373</v>
      </c>
      <c r="B4" s="7" t="n">
        <v>2351071</v>
      </c>
      <c r="C4" s="7" t="n">
        <v>2891267</v>
      </c>
      <c r="D4" s="7" t="n">
        <v>2511693</v>
      </c>
    </row>
    <row r="5" spans="1:4">
      <c r="A5" s="3" t="s">
        <v>447</v>
      </c>
    </row>
    <row r="6" spans="1:4">
      <c r="A6" s="4" t="s">
        <v>369</v>
      </c>
      <c r="B6" s="5" t="n">
        <v>-953326</v>
      </c>
      <c r="C6" s="5" t="n">
        <v>-1218560</v>
      </c>
      <c r="D6" s="5" t="n">
        <v>-1065244</v>
      </c>
    </row>
    <row r="7" spans="1:4">
      <c r="A7" s="4" t="s">
        <v>378</v>
      </c>
      <c r="B7" s="5" t="n">
        <v>-476601</v>
      </c>
      <c r="C7" s="5" t="n">
        <v>-463724</v>
      </c>
      <c r="D7" s="5" t="n">
        <v>-367514</v>
      </c>
    </row>
    <row r="8" spans="1:4">
      <c r="A8" s="4" t="s">
        <v>385</v>
      </c>
      <c r="B8" s="5" t="n">
        <v>-26874</v>
      </c>
      <c r="C8" s="5" t="n">
        <v>-28285</v>
      </c>
      <c r="D8" s="5" t="n">
        <v>-34272</v>
      </c>
    </row>
    <row r="9" spans="1:4">
      <c r="A9" s="4" t="s">
        <v>443</v>
      </c>
      <c r="B9" s="5" t="n">
        <v>-45292</v>
      </c>
      <c r="C9" s="5" t="n">
        <v>-55494</v>
      </c>
      <c r="D9" s="5" t="n">
        <v>-50384</v>
      </c>
    </row>
    <row r="10" spans="1:4">
      <c r="A10" s="4" t="s">
        <v>448</v>
      </c>
      <c r="B10" s="5" t="n">
        <v>-7933</v>
      </c>
      <c r="C10" s="5" t="n">
        <v>-8361</v>
      </c>
      <c r="D10" s="5" t="n">
        <v>-9203</v>
      </c>
    </row>
    <row r="11" spans="1:4">
      <c r="A11" s="4" t="s">
        <v>449</v>
      </c>
      <c r="B11" s="7" t="n">
        <v>841045</v>
      </c>
      <c r="C11" s="7" t="n">
        <v>1116843</v>
      </c>
      <c r="D11" s="7" t="n">
        <v>9850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6</v>
      </c>
    </row>
    <row r="3" spans="1:4">
      <c r="A3" s="3" t="s">
        <v>451</v>
      </c>
    </row>
    <row r="4" spans="1:4">
      <c r="A4" s="4" t="s">
        <v>452</v>
      </c>
      <c r="B4" s="7" t="n">
        <v>236021</v>
      </c>
      <c r="C4" s="7" t="n">
        <v>315949</v>
      </c>
      <c r="D4" s="7" t="n">
        <v>259380</v>
      </c>
    </row>
    <row r="5" spans="1:4">
      <c r="A5" s="4" t="s">
        <v>453</v>
      </c>
      <c r="B5" s="5" t="n">
        <v>1449550</v>
      </c>
      <c r="C5" s="5" t="n">
        <v>1694774</v>
      </c>
      <c r="D5" s="5" t="n">
        <v>1455730</v>
      </c>
    </row>
    <row r="6" spans="1:4">
      <c r="A6" s="4" t="s">
        <v>454</v>
      </c>
      <c r="B6" s="5" t="n">
        <v>0</v>
      </c>
      <c r="C6" s="5" t="n">
        <v>0</v>
      </c>
      <c r="D6" s="5" t="n">
        <v>291</v>
      </c>
    </row>
    <row r="7" spans="1:4">
      <c r="A7" s="4" t="s">
        <v>455</v>
      </c>
      <c r="B7" s="5" t="n">
        <v>-1448195</v>
      </c>
      <c r="C7" s="5" t="n">
        <v>-1774702</v>
      </c>
      <c r="D7" s="5" t="n">
        <v>-1399452</v>
      </c>
    </row>
    <row r="8" spans="1:4">
      <c r="A8" s="4" t="s">
        <v>452</v>
      </c>
      <c r="B8" s="5" t="n">
        <v>237376</v>
      </c>
      <c r="C8" s="5" t="n">
        <v>236021</v>
      </c>
      <c r="D8" s="5" t="n">
        <v>315949</v>
      </c>
    </row>
    <row r="9" spans="1:4">
      <c r="A9" s="4" t="s">
        <v>456</v>
      </c>
      <c r="B9" s="5" t="n">
        <v>216086</v>
      </c>
      <c r="C9" s="5" t="n">
        <v>197501</v>
      </c>
      <c r="D9" s="5" t="n">
        <v>162205</v>
      </c>
    </row>
    <row r="10" spans="1:4">
      <c r="A10" s="4" t="s">
        <v>457</v>
      </c>
    </row>
    <row r="11" spans="1:4">
      <c r="A11" s="3" t="s">
        <v>451</v>
      </c>
    </row>
    <row r="12" spans="1:4">
      <c r="A12" s="4" t="s">
        <v>452</v>
      </c>
      <c r="B12" s="5" t="n">
        <v>43689</v>
      </c>
      <c r="C12" s="5" t="n">
        <v>48333</v>
      </c>
      <c r="D12" s="5" t="n">
        <v>44646</v>
      </c>
    </row>
    <row r="13" spans="1:4">
      <c r="A13" s="4" t="s">
        <v>453</v>
      </c>
      <c r="B13" s="5" t="n">
        <v>26874</v>
      </c>
      <c r="C13" s="5" t="n">
        <v>28285</v>
      </c>
      <c r="D13" s="5" t="n">
        <v>34272</v>
      </c>
    </row>
    <row r="14" spans="1:4">
      <c r="A14" s="4" t="s">
        <v>454</v>
      </c>
      <c r="B14" s="5" t="n">
        <v>0</v>
      </c>
      <c r="C14" s="5" t="n">
        <v>0</v>
      </c>
      <c r="D14" s="5" t="n">
        <v>0</v>
      </c>
    </row>
    <row r="15" spans="1:4">
      <c r="A15" s="4" t="s">
        <v>455</v>
      </c>
      <c r="B15" s="5" t="n">
        <v>-28876</v>
      </c>
      <c r="C15" s="5" t="n">
        <v>-32929</v>
      </c>
      <c r="D15" s="5" t="n">
        <v>-30585</v>
      </c>
    </row>
    <row r="16" spans="1:4">
      <c r="A16" s="4" t="s">
        <v>452</v>
      </c>
      <c r="B16" s="5" t="n">
        <v>41687</v>
      </c>
      <c r="C16" s="5" t="n">
        <v>43689</v>
      </c>
      <c r="D16" s="5" t="n">
        <v>48333</v>
      </c>
    </row>
    <row r="17" spans="1:4">
      <c r="A17" s="4" t="s">
        <v>369</v>
      </c>
    </row>
    <row r="18" spans="1:4">
      <c r="A18" s="3" t="s">
        <v>451</v>
      </c>
    </row>
    <row r="19" spans="1:4">
      <c r="A19" s="4" t="s">
        <v>452</v>
      </c>
      <c r="B19" s="5" t="n">
        <v>80360</v>
      </c>
      <c r="C19" s="5" t="n">
        <v>91844</v>
      </c>
      <c r="D19" s="5" t="n">
        <v>102438</v>
      </c>
    </row>
    <row r="20" spans="1:4">
      <c r="A20" s="4" t="s">
        <v>453</v>
      </c>
      <c r="B20" s="5" t="n">
        <v>953326</v>
      </c>
      <c r="C20" s="5" t="n">
        <v>1218560</v>
      </c>
      <c r="D20" s="5" t="n">
        <v>1065244</v>
      </c>
    </row>
    <row r="21" spans="1:4">
      <c r="A21" s="4" t="s">
        <v>454</v>
      </c>
      <c r="B21" s="5" t="n">
        <v>0</v>
      </c>
      <c r="C21" s="5" t="n">
        <v>0</v>
      </c>
      <c r="D21" s="5" t="n">
        <v>0</v>
      </c>
    </row>
    <row r="22" spans="1:4">
      <c r="A22" s="4" t="s">
        <v>455</v>
      </c>
      <c r="B22" s="5" t="n">
        <v>-959702</v>
      </c>
      <c r="C22" s="5" t="n">
        <v>-1230044</v>
      </c>
      <c r="D22" s="5" t="n">
        <v>-1075838</v>
      </c>
    </row>
    <row r="23" spans="1:4">
      <c r="A23" s="4" t="s">
        <v>452</v>
      </c>
      <c r="B23" s="5" t="n">
        <v>73984</v>
      </c>
      <c r="C23" s="5" t="n">
        <v>80360</v>
      </c>
      <c r="D23" s="5" t="n">
        <v>91844</v>
      </c>
    </row>
    <row r="24" spans="1:4">
      <c r="A24" s="4" t="s">
        <v>442</v>
      </c>
    </row>
    <row r="25" spans="1:4">
      <c r="A25" s="3" t="s">
        <v>451</v>
      </c>
    </row>
    <row r="26" spans="1:4">
      <c r="A26" s="4" t="s">
        <v>452</v>
      </c>
      <c r="B26" s="5" t="n">
        <v>97935</v>
      </c>
      <c r="C26" s="5" t="n">
        <v>162596</v>
      </c>
      <c r="D26" s="5" t="n">
        <v>95674</v>
      </c>
    </row>
    <row r="27" spans="1:4">
      <c r="A27" s="4" t="s">
        <v>453</v>
      </c>
      <c r="B27" s="5" t="n">
        <v>416125</v>
      </c>
      <c r="C27" s="5" t="n">
        <v>384074</v>
      </c>
      <c r="D27" s="5" t="n">
        <v>295787</v>
      </c>
    </row>
    <row r="28" spans="1:4">
      <c r="A28" s="4" t="s">
        <v>454</v>
      </c>
      <c r="B28" s="5" t="n">
        <v>0</v>
      </c>
      <c r="C28" s="5" t="n">
        <v>0</v>
      </c>
      <c r="D28" s="5" t="n">
        <v>0</v>
      </c>
    </row>
    <row r="29" spans="1:4">
      <c r="A29" s="4" t="s">
        <v>455</v>
      </c>
      <c r="B29" s="5" t="n">
        <v>-402115</v>
      </c>
      <c r="C29" s="5" t="n">
        <v>-448735</v>
      </c>
      <c r="D29" s="5" t="n">
        <v>-228865</v>
      </c>
    </row>
    <row r="30" spans="1:4">
      <c r="A30" s="4" t="s">
        <v>452</v>
      </c>
      <c r="B30" s="5" t="n">
        <v>111945</v>
      </c>
      <c r="C30" s="5" t="n">
        <v>97935</v>
      </c>
      <c r="D30" s="5" t="n">
        <v>162596</v>
      </c>
    </row>
    <row r="31" spans="1:4">
      <c r="A31" s="4" t="s">
        <v>456</v>
      </c>
      <c r="B31" s="5" t="n">
        <v>60500</v>
      </c>
      <c r="C31" s="5" t="n">
        <v>79700</v>
      </c>
      <c r="D31" s="5" t="n">
        <v>71700</v>
      </c>
    </row>
    <row r="32" spans="1:4">
      <c r="A32" s="4" t="s">
        <v>458</v>
      </c>
    </row>
    <row r="33" spans="1:4">
      <c r="A33" s="3" t="s">
        <v>451</v>
      </c>
    </row>
    <row r="34" spans="1:4">
      <c r="A34" s="4" t="s">
        <v>452</v>
      </c>
      <c r="B34" s="5" t="n">
        <v>12389</v>
      </c>
      <c r="C34" s="5" t="n">
        <v>10079</v>
      </c>
      <c r="D34" s="5" t="n">
        <v>15554</v>
      </c>
    </row>
    <row r="35" spans="1:4">
      <c r="A35" s="4" t="s">
        <v>453</v>
      </c>
      <c r="B35" s="5" t="n">
        <v>45292</v>
      </c>
      <c r="C35" s="5" t="n">
        <v>55494</v>
      </c>
      <c r="D35" s="5" t="n">
        <v>50384</v>
      </c>
    </row>
    <row r="36" spans="1:4">
      <c r="A36" s="4" t="s">
        <v>454</v>
      </c>
      <c r="B36" s="5" t="n">
        <v>0</v>
      </c>
      <c r="C36" s="5" t="n">
        <v>0</v>
      </c>
      <c r="D36" s="5" t="n">
        <v>0</v>
      </c>
    </row>
    <row r="37" spans="1:4">
      <c r="A37" s="4" t="s">
        <v>455</v>
      </c>
      <c r="B37" s="5" t="n">
        <v>-49902</v>
      </c>
      <c r="C37" s="5" t="n">
        <v>-53184</v>
      </c>
      <c r="D37" s="5" t="n">
        <v>-55859</v>
      </c>
    </row>
    <row r="38" spans="1:4">
      <c r="A38" s="4" t="s">
        <v>452</v>
      </c>
      <c r="B38" s="5" t="n">
        <v>7779</v>
      </c>
      <c r="C38" s="5" t="n">
        <v>12389</v>
      </c>
      <c r="D38" s="5" t="n">
        <v>10079</v>
      </c>
    </row>
    <row r="39" spans="1:4">
      <c r="A39" s="4" t="s">
        <v>264</v>
      </c>
    </row>
    <row r="40" spans="1:4">
      <c r="A40" s="3" t="s">
        <v>451</v>
      </c>
    </row>
    <row r="41" spans="1:4">
      <c r="A41" s="4" t="s">
        <v>452</v>
      </c>
      <c r="B41" s="5" t="n">
        <v>960</v>
      </c>
      <c r="C41" s="5" t="n">
        <v>1579</v>
      </c>
      <c r="D41" s="5" t="n">
        <v>309</v>
      </c>
    </row>
    <row r="42" spans="1:4">
      <c r="A42" s="4" t="s">
        <v>453</v>
      </c>
      <c r="B42" s="5" t="n">
        <v>0</v>
      </c>
      <c r="C42" s="5" t="n">
        <v>0</v>
      </c>
      <c r="D42" s="5" t="n">
        <v>840</v>
      </c>
    </row>
    <row r="43" spans="1:4">
      <c r="A43" s="4" t="s">
        <v>454</v>
      </c>
      <c r="B43" s="5" t="n">
        <v>0</v>
      </c>
      <c r="C43" s="5" t="n">
        <v>0</v>
      </c>
      <c r="D43" s="5" t="n">
        <v>291</v>
      </c>
    </row>
    <row r="44" spans="1:4">
      <c r="A44" s="4" t="s">
        <v>455</v>
      </c>
      <c r="B44" s="5" t="n">
        <v>-280</v>
      </c>
      <c r="C44" s="5" t="n">
        <v>-619</v>
      </c>
      <c r="D44" s="5" t="n">
        <v>139</v>
      </c>
    </row>
    <row r="45" spans="1:4">
      <c r="A45" s="4" t="s">
        <v>452</v>
      </c>
      <c r="B45" s="5" t="n">
        <v>680</v>
      </c>
      <c r="C45" s="5" t="n">
        <v>960</v>
      </c>
      <c r="D45" s="5" t="n">
        <v>1579</v>
      </c>
    </row>
    <row r="46" spans="1:4">
      <c r="A46" s="4" t="s">
        <v>459</v>
      </c>
    </row>
    <row r="47" spans="1:4">
      <c r="A47" s="3" t="s">
        <v>451</v>
      </c>
    </row>
    <row r="48" spans="1:4">
      <c r="A48" s="4" t="s">
        <v>452</v>
      </c>
      <c r="B48" s="5" t="n">
        <v>688</v>
      </c>
      <c r="C48" s="5" t="n">
        <v>1518</v>
      </c>
      <c r="D48" s="5" t="n">
        <v>759</v>
      </c>
    </row>
    <row r="49" spans="1:4">
      <c r="A49" s="4" t="s">
        <v>453</v>
      </c>
      <c r="B49" s="5" t="n">
        <v>7933</v>
      </c>
      <c r="C49" s="5" t="n">
        <v>8361</v>
      </c>
      <c r="D49" s="5" t="n">
        <v>9203</v>
      </c>
    </row>
    <row r="50" spans="1:4">
      <c r="A50" s="4" t="s">
        <v>454</v>
      </c>
      <c r="B50" s="5" t="n">
        <v>0</v>
      </c>
      <c r="C50" s="5" t="n">
        <v>0</v>
      </c>
      <c r="D50" s="5" t="n">
        <v>0</v>
      </c>
    </row>
    <row r="51" spans="1:4">
      <c r="A51" s="4" t="s">
        <v>455</v>
      </c>
      <c r="B51" s="5" t="n">
        <v>-7320</v>
      </c>
      <c r="C51" s="5" t="n">
        <v>-9191</v>
      </c>
      <c r="D51" s="5" t="n">
        <v>-8444</v>
      </c>
    </row>
    <row r="52" spans="1:4">
      <c r="A52" s="4" t="s">
        <v>452</v>
      </c>
      <c r="B52" s="7" t="n">
        <v>1301</v>
      </c>
      <c r="C52" s="7" t="n">
        <v>688</v>
      </c>
      <c r="D52" s="7" t="n">
        <v>15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191</v>
      </c>
    </row>
    <row r="3" spans="1:3">
      <c r="A3" s="4" t="s">
        <v>461</v>
      </c>
      <c r="B3" s="7" t="n">
        <v>79226</v>
      </c>
      <c r="C3" s="7" t="n">
        <v>73027</v>
      </c>
    </row>
    <row r="4" spans="1:3">
      <c r="A4" s="4" t="s">
        <v>462</v>
      </c>
      <c r="B4" s="5" t="n">
        <v>15447</v>
      </c>
      <c r="C4" s="5" t="n">
        <v>14719</v>
      </c>
    </row>
    <row r="5" spans="1:3">
      <c r="A5" s="4" t="s">
        <v>463</v>
      </c>
      <c r="B5" s="5" t="n">
        <v>88895</v>
      </c>
      <c r="C5" s="5" t="n">
        <v>87047</v>
      </c>
    </row>
    <row r="6" spans="1:3">
      <c r="A6" s="4" t="s">
        <v>464</v>
      </c>
      <c r="B6" s="7" t="n">
        <v>183568</v>
      </c>
      <c r="C6" s="7" t="n">
        <v>1747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76</v>
      </c>
    </row>
    <row r="3" spans="1:4">
      <c r="A3" s="3" t="s">
        <v>466</v>
      </c>
    </row>
    <row r="4" spans="1:4">
      <c r="A4" s="4" t="s">
        <v>467</v>
      </c>
      <c r="B4" s="7" t="n">
        <v>33532</v>
      </c>
      <c r="C4" s="7" t="n">
        <v>21537</v>
      </c>
    </row>
    <row r="5" spans="1:4">
      <c r="A5" s="4" t="s">
        <v>453</v>
      </c>
      <c r="B5" s="5" t="n">
        <v>21369</v>
      </c>
      <c r="C5" s="5" t="n">
        <v>32072</v>
      </c>
      <c r="D5" s="7" t="n">
        <v>8800</v>
      </c>
    </row>
    <row r="6" spans="1:4">
      <c r="A6" s="4" t="s">
        <v>455</v>
      </c>
      <c r="B6" s="5" t="n">
        <v>-20499</v>
      </c>
      <c r="C6" s="5" t="n">
        <v>-20077</v>
      </c>
    </row>
    <row r="7" spans="1:4">
      <c r="A7" s="4" t="s">
        <v>468</v>
      </c>
      <c r="B7" s="7" t="n">
        <v>34402</v>
      </c>
      <c r="C7" s="7" t="n">
        <v>33532</v>
      </c>
      <c r="D7" s="7" t="n">
        <v>215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35"/>
    <col customWidth="1" max="3" min="3" width="28"/>
    <col customWidth="1" max="4" min="4" width="21"/>
  </cols>
  <sheetData>
    <row r="1" spans="1:4">
      <c r="A1" s="1" t="s">
        <v>469</v>
      </c>
      <c r="B1" s="2" t="s">
        <v>1</v>
      </c>
    </row>
    <row r="2" spans="1:4">
      <c r="B2" s="2" t="s">
        <v>470</v>
      </c>
      <c r="C2" s="2" t="s">
        <v>471</v>
      </c>
      <c r="D2" s="2" t="s">
        <v>472</v>
      </c>
    </row>
    <row r="3" spans="1:4">
      <c r="A3" s="3" t="s">
        <v>473</v>
      </c>
    </row>
    <row r="4" spans="1:4">
      <c r="A4" s="4" t="s">
        <v>474</v>
      </c>
      <c r="B4" s="7" t="n">
        <v>219026000</v>
      </c>
      <c r="C4" s="7" t="n">
        <v>195300000</v>
      </c>
    </row>
    <row r="5" spans="1:4">
      <c r="A5" s="4" t="s">
        <v>84</v>
      </c>
      <c r="B5" s="5" t="n">
        <v>61443000</v>
      </c>
      <c r="C5" s="5" t="n">
        <v>65713000</v>
      </c>
      <c r="D5" s="7" t="n">
        <v>66272000</v>
      </c>
    </row>
    <row r="6" spans="1:4">
      <c r="A6" s="4" t="s">
        <v>85</v>
      </c>
      <c r="B6" s="5" t="n">
        <v>92613000</v>
      </c>
      <c r="C6" s="7" t="n">
        <v>40519000</v>
      </c>
      <c r="D6" s="7" t="n">
        <v>30376000</v>
      </c>
    </row>
    <row r="7" spans="1:4">
      <c r="A7" s="4" t="s">
        <v>475</v>
      </c>
      <c r="B7" s="7" t="n">
        <v>0</v>
      </c>
    </row>
    <row r="8" spans="1:4">
      <c r="A8" s="4" t="s">
        <v>476</v>
      </c>
      <c r="B8" s="5" t="n">
        <v>3</v>
      </c>
      <c r="C8" s="5" t="n">
        <v>1</v>
      </c>
    </row>
    <row r="9" spans="1:4">
      <c r="A9" s="4" t="s">
        <v>477</v>
      </c>
    </row>
    <row r="10" spans="1:4">
      <c r="A10" s="3" t="s">
        <v>473</v>
      </c>
    </row>
    <row r="11" spans="1:4">
      <c r="A11" s="4" t="s">
        <v>478</v>
      </c>
      <c r="B11" s="7" t="n">
        <v>24596000</v>
      </c>
      <c r="C11" s="7" t="n">
        <v>3850000</v>
      </c>
    </row>
    <row r="12" spans="1:4">
      <c r="A12" s="4" t="s">
        <v>407</v>
      </c>
    </row>
    <row r="13" spans="1:4">
      <c r="A13" s="3" t="s">
        <v>473</v>
      </c>
    </row>
    <row r="14" spans="1:4">
      <c r="A14" s="4" t="s">
        <v>479</v>
      </c>
      <c r="B14" s="4" t="s">
        <v>480</v>
      </c>
    </row>
    <row r="15" spans="1:4">
      <c r="A15" s="4" t="s">
        <v>410</v>
      </c>
    </row>
    <row r="16" spans="1:4">
      <c r="A16" s="3" t="s">
        <v>473</v>
      </c>
    </row>
    <row r="17" spans="1:4">
      <c r="A17" s="4" t="s">
        <v>479</v>
      </c>
      <c r="B17" s="4" t="s">
        <v>416</v>
      </c>
    </row>
    <row r="18" spans="1:4">
      <c r="A18" s="4" t="s">
        <v>481</v>
      </c>
    </row>
    <row r="19" spans="1:4">
      <c r="A19" s="3" t="s">
        <v>473</v>
      </c>
    </row>
    <row r="20" spans="1:4">
      <c r="A20" s="4" t="s">
        <v>482</v>
      </c>
      <c r="B20" s="5" t="n">
        <v>2</v>
      </c>
    </row>
    <row r="21" spans="1:4">
      <c r="A21" s="4" t="s">
        <v>483</v>
      </c>
    </row>
    <row r="22" spans="1:4">
      <c r="A22" s="3" t="s">
        <v>473</v>
      </c>
    </row>
    <row r="23" spans="1:4">
      <c r="A23" s="4" t="s">
        <v>482</v>
      </c>
      <c r="B23" s="5" t="n">
        <v>8</v>
      </c>
    </row>
    <row r="24" spans="1:4">
      <c r="A24" s="4" t="s">
        <v>484</v>
      </c>
    </row>
    <row r="25" spans="1:4">
      <c r="A25" s="3" t="s">
        <v>473</v>
      </c>
    </row>
    <row r="26" spans="1:4">
      <c r="A26" s="4" t="s">
        <v>474</v>
      </c>
      <c r="B26" s="7" t="n">
        <v>205549000</v>
      </c>
    </row>
    <row r="27" spans="1:4">
      <c r="A27" s="4" t="s">
        <v>84</v>
      </c>
      <c r="B27" s="5" t="n">
        <v>58335000</v>
      </c>
      <c r="C27" s="5" t="n">
        <v>62375000</v>
      </c>
    </row>
    <row r="28" spans="1:4">
      <c r="A28" s="4" t="s">
        <v>85</v>
      </c>
      <c r="B28" s="5" t="n">
        <v>103530000</v>
      </c>
      <c r="C28" s="7" t="n">
        <v>40519000</v>
      </c>
    </row>
    <row r="29" spans="1:4">
      <c r="A29" s="4" t="s">
        <v>485</v>
      </c>
    </row>
    <row r="30" spans="1:4">
      <c r="A30" s="3" t="s">
        <v>473</v>
      </c>
    </row>
    <row r="31" spans="1:4">
      <c r="A31" s="4" t="s">
        <v>85</v>
      </c>
      <c r="B31" s="7" t="n">
        <v>10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52</v>
      </c>
      <c r="B4" s="7" t="n">
        <v>284293</v>
      </c>
      <c r="C4" s="7" t="n">
        <v>284710</v>
      </c>
    </row>
    <row r="5" spans="1:3">
      <c r="A5" s="4" t="s">
        <v>488</v>
      </c>
      <c r="B5" s="5" t="n">
        <v>1017</v>
      </c>
      <c r="C5" s="5" t="n">
        <v>-417</v>
      </c>
    </row>
    <row r="6" spans="1:3">
      <c r="A6" s="4" t="s">
        <v>452</v>
      </c>
      <c r="B6" s="7" t="n">
        <v>285310</v>
      </c>
      <c r="C6" s="7" t="n">
        <v>2842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89</v>
      </c>
      <c r="B1" s="2" t="s">
        <v>1</v>
      </c>
    </row>
    <row r="2" spans="1:4">
      <c r="B2" s="2" t="s">
        <v>2</v>
      </c>
      <c r="C2" s="2" t="s">
        <v>30</v>
      </c>
      <c r="D2" s="2" t="s">
        <v>76</v>
      </c>
    </row>
    <row r="3" spans="1:4">
      <c r="A3" s="3" t="s">
        <v>490</v>
      </c>
    </row>
    <row r="4" spans="1:4">
      <c r="A4" s="4" t="s">
        <v>491</v>
      </c>
      <c r="B4" s="7" t="n">
        <v>-219026</v>
      </c>
      <c r="C4" s="7" t="n">
        <v>-195300</v>
      </c>
    </row>
    <row r="5" spans="1:4">
      <c r="A5" s="4" t="s">
        <v>492</v>
      </c>
      <c r="B5" s="5" t="n">
        <v>420323</v>
      </c>
    </row>
    <row r="6" spans="1:4">
      <c r="A6" s="4" t="s">
        <v>493</v>
      </c>
      <c r="B6" s="5" t="n">
        <v>952323</v>
      </c>
    </row>
    <row r="7" spans="1:4">
      <c r="A7" s="4" t="s">
        <v>494</v>
      </c>
      <c r="B7" s="5" t="n">
        <v>-163813</v>
      </c>
    </row>
    <row r="8" spans="1:4">
      <c r="A8" s="4" t="s">
        <v>41</v>
      </c>
      <c r="B8" s="5" t="n">
        <v>569484</v>
      </c>
      <c r="C8" s="5" t="n">
        <v>758854</v>
      </c>
    </row>
    <row r="9" spans="1:4">
      <c r="A9" s="4" t="s">
        <v>85</v>
      </c>
      <c r="B9" s="5" t="n">
        <v>92613</v>
      </c>
      <c r="C9" s="5" t="n">
        <v>40519</v>
      </c>
      <c r="D9" s="7" t="n">
        <v>30376</v>
      </c>
    </row>
    <row r="10" spans="1:4">
      <c r="A10" s="4" t="s">
        <v>477</v>
      </c>
    </row>
    <row r="11" spans="1:4">
      <c r="A11" s="3" t="s">
        <v>495</v>
      </c>
    </row>
    <row r="12" spans="1:4">
      <c r="A12" s="4" t="s">
        <v>493</v>
      </c>
      <c r="B12" s="5" t="n">
        <v>173757</v>
      </c>
    </row>
    <row r="13" spans="1:4">
      <c r="A13" s="4" t="s">
        <v>496</v>
      </c>
      <c r="B13" s="5" t="n">
        <v>0</v>
      </c>
    </row>
    <row r="14" spans="1:4">
      <c r="A14" s="4" t="s">
        <v>497</v>
      </c>
      <c r="B14" s="5" t="n">
        <v>-24596</v>
      </c>
      <c r="C14" s="5" t="n">
        <v>-3850</v>
      </c>
    </row>
    <row r="15" spans="1:4">
      <c r="A15" s="4" t="s">
        <v>492</v>
      </c>
      <c r="B15" s="5" t="n">
        <v>149161</v>
      </c>
      <c r="C15" s="5" t="n">
        <v>173757</v>
      </c>
      <c r="D15" s="5" t="n">
        <v>186932</v>
      </c>
    </row>
    <row r="16" spans="1:4">
      <c r="A16" s="4" t="s">
        <v>484</v>
      </c>
    </row>
    <row r="17" spans="1:4">
      <c r="A17" s="3" t="s">
        <v>490</v>
      </c>
    </row>
    <row r="18" spans="1:4">
      <c r="A18" s="4" t="s">
        <v>493</v>
      </c>
      <c r="B18" s="5" t="n">
        <v>747106</v>
      </c>
    </row>
    <row r="19" spans="1:4">
      <c r="A19" s="4" t="s">
        <v>491</v>
      </c>
      <c r="B19" s="5" t="n">
        <v>-205549</v>
      </c>
    </row>
    <row r="20" spans="1:4">
      <c r="A20" s="4" t="s">
        <v>496</v>
      </c>
      <c r="B20" s="5" t="n">
        <v>0</v>
      </c>
    </row>
    <row r="21" spans="1:4">
      <c r="A21" s="4" t="s">
        <v>494</v>
      </c>
      <c r="B21" s="5" t="n">
        <v>-139217</v>
      </c>
    </row>
    <row r="22" spans="1:4">
      <c r="A22" s="4" t="s">
        <v>492</v>
      </c>
      <c r="B22" s="7" t="n">
        <v>402340</v>
      </c>
      <c r="C22" s="5" t="n">
        <v>564005</v>
      </c>
      <c r="D22" s="5" t="n">
        <v>653627</v>
      </c>
    </row>
    <row r="23" spans="1:4">
      <c r="A23" s="4" t="s">
        <v>498</v>
      </c>
      <c r="B23" s="4" t="s">
        <v>499</v>
      </c>
    </row>
    <row r="24" spans="1:4">
      <c r="A24" s="4" t="s">
        <v>500</v>
      </c>
      <c r="B24" s="7" t="n">
        <v>35700</v>
      </c>
    </row>
    <row r="25" spans="1:4">
      <c r="A25" s="4" t="s">
        <v>85</v>
      </c>
      <c r="B25" s="5" t="n">
        <v>103530</v>
      </c>
      <c r="C25" s="5" t="n">
        <v>40519</v>
      </c>
    </row>
    <row r="26" spans="1:4">
      <c r="A26" s="4" t="s">
        <v>501</v>
      </c>
    </row>
    <row r="27" spans="1:4">
      <c r="A27" s="3" t="s">
        <v>490</v>
      </c>
    </row>
    <row r="28" spans="1:4">
      <c r="A28" s="4" t="s">
        <v>493</v>
      </c>
      <c r="B28" s="5" t="n">
        <v>16000</v>
      </c>
    </row>
    <row r="29" spans="1:4">
      <c r="A29" s="4" t="s">
        <v>491</v>
      </c>
      <c r="B29" s="5" t="n">
        <v>-5376</v>
      </c>
    </row>
    <row r="30" spans="1:4">
      <c r="A30" s="4" t="s">
        <v>496</v>
      </c>
      <c r="B30" s="5" t="n">
        <v>0</v>
      </c>
    </row>
    <row r="31" spans="1:4">
      <c r="A31" s="4" t="s">
        <v>494</v>
      </c>
      <c r="B31" s="5" t="n">
        <v>0</v>
      </c>
    </row>
    <row r="32" spans="1:4">
      <c r="A32" s="4" t="s">
        <v>492</v>
      </c>
      <c r="B32" s="7" t="n">
        <v>10624</v>
      </c>
      <c r="C32" s="5" t="n">
        <v>11756</v>
      </c>
      <c r="D32" s="5" t="n">
        <v>13018</v>
      </c>
    </row>
    <row r="33" spans="1:4">
      <c r="A33" s="4" t="s">
        <v>498</v>
      </c>
      <c r="B33" s="4" t="s">
        <v>502</v>
      </c>
    </row>
    <row r="34" spans="1:4">
      <c r="A34" s="4" t="s">
        <v>85</v>
      </c>
      <c r="B34" s="7" t="n">
        <v>0</v>
      </c>
      <c r="C34" s="5" t="n">
        <v>0</v>
      </c>
    </row>
    <row r="35" spans="1:4">
      <c r="A35" s="4" t="s">
        <v>503</v>
      </c>
    </row>
    <row r="36" spans="1:4">
      <c r="A36" s="3" t="s">
        <v>490</v>
      </c>
    </row>
    <row r="37" spans="1:4">
      <c r="A37" s="4" t="s">
        <v>493</v>
      </c>
      <c r="B37" s="5" t="n">
        <v>4225</v>
      </c>
    </row>
    <row r="38" spans="1:4">
      <c r="A38" s="4" t="s">
        <v>491</v>
      </c>
      <c r="B38" s="5" t="n">
        <v>-2058</v>
      </c>
    </row>
    <row r="39" spans="1:4">
      <c r="A39" s="4" t="s">
        <v>496</v>
      </c>
      <c r="B39" s="5" t="n">
        <v>0</v>
      </c>
    </row>
    <row r="40" spans="1:4">
      <c r="A40" s="4" t="s">
        <v>494</v>
      </c>
      <c r="B40" s="5" t="n">
        <v>0</v>
      </c>
    </row>
    <row r="41" spans="1:4">
      <c r="A41" s="4" t="s">
        <v>492</v>
      </c>
      <c r="B41" s="7" t="n">
        <v>2167</v>
      </c>
      <c r="C41" s="5" t="n">
        <v>2427</v>
      </c>
      <c r="D41" s="5" t="n">
        <v>2777</v>
      </c>
    </row>
    <row r="42" spans="1:4">
      <c r="A42" s="4" t="s">
        <v>498</v>
      </c>
      <c r="B42" s="4" t="s">
        <v>504</v>
      </c>
    </row>
    <row r="43" spans="1:4">
      <c r="A43" s="4" t="s">
        <v>85</v>
      </c>
      <c r="B43" s="7" t="n">
        <v>0</v>
      </c>
      <c r="C43" s="5" t="n">
        <v>0</v>
      </c>
    </row>
    <row r="44" spans="1:4">
      <c r="A44" s="4" t="s">
        <v>505</v>
      </c>
    </row>
    <row r="45" spans="1:4">
      <c r="A45" s="3" t="s">
        <v>490</v>
      </c>
    </row>
    <row r="46" spans="1:4">
      <c r="A46" s="4" t="s">
        <v>493</v>
      </c>
      <c r="B46" s="5" t="n">
        <v>11235</v>
      </c>
    </row>
    <row r="47" spans="1:4">
      <c r="A47" s="4" t="s">
        <v>491</v>
      </c>
      <c r="B47" s="5" t="n">
        <v>-6043</v>
      </c>
    </row>
    <row r="48" spans="1:4">
      <c r="A48" s="4" t="s">
        <v>496</v>
      </c>
      <c r="B48" s="5" t="n">
        <v>0</v>
      </c>
    </row>
    <row r="49" spans="1:4">
      <c r="A49" s="4" t="s">
        <v>494</v>
      </c>
      <c r="B49" s="5" t="n">
        <v>0</v>
      </c>
    </row>
    <row r="50" spans="1:4">
      <c r="A50" s="4" t="s">
        <v>492</v>
      </c>
      <c r="B50" s="7" t="n">
        <v>5192</v>
      </c>
      <c r="C50" s="5" t="n">
        <v>6909</v>
      </c>
      <c r="D50" s="7" t="n">
        <v>8635</v>
      </c>
    </row>
    <row r="51" spans="1:4">
      <c r="A51" s="4" t="s">
        <v>498</v>
      </c>
      <c r="B51" s="4" t="s">
        <v>506</v>
      </c>
    </row>
    <row r="52" spans="1:4">
      <c r="A52" s="4" t="s">
        <v>85</v>
      </c>
      <c r="B52" s="7" t="n">
        <v>0</v>
      </c>
      <c r="C52"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6</v>
      </c>
    </row>
    <row r="3" spans="1:4">
      <c r="A3" s="3" t="s">
        <v>508</v>
      </c>
    </row>
    <row r="4" spans="1:4">
      <c r="A4" s="4" t="s">
        <v>509</v>
      </c>
      <c r="B4" s="7" t="n">
        <v>-61443</v>
      </c>
      <c r="C4" s="7" t="n">
        <v>-65713</v>
      </c>
      <c r="D4" s="7" t="n">
        <v>-66272</v>
      </c>
    </row>
    <row r="5" spans="1:4">
      <c r="A5" s="4" t="s">
        <v>510</v>
      </c>
      <c r="B5" s="5" t="n">
        <v>-92613</v>
      </c>
      <c r="C5" s="5" t="n">
        <v>-40519</v>
      </c>
      <c r="D5" s="5" t="n">
        <v>-30376</v>
      </c>
    </row>
    <row r="6" spans="1:4">
      <c r="A6" s="4" t="s">
        <v>511</v>
      </c>
      <c r="B6" s="5" t="n">
        <v>420323</v>
      </c>
    </row>
    <row r="7" spans="1:4">
      <c r="A7" s="4" t="s">
        <v>477</v>
      </c>
    </row>
    <row r="8" spans="1:4">
      <c r="A8" s="3" t="s">
        <v>512</v>
      </c>
    </row>
    <row r="9" spans="1:4">
      <c r="A9" s="4" t="s">
        <v>513</v>
      </c>
      <c r="B9" s="5" t="n">
        <v>173757</v>
      </c>
      <c r="C9" s="5" t="n">
        <v>186932</v>
      </c>
    </row>
    <row r="10" spans="1:4">
      <c r="A10" s="4" t="s">
        <v>514</v>
      </c>
      <c r="B10" s="5" t="n">
        <v>0</v>
      </c>
      <c r="C10" s="5" t="n">
        <v>75</v>
      </c>
    </row>
    <row r="11" spans="1:4">
      <c r="A11" s="4" t="s">
        <v>497</v>
      </c>
      <c r="B11" s="5" t="n">
        <v>-24596</v>
      </c>
      <c r="C11" s="5" t="n">
        <v>-3850</v>
      </c>
    </row>
    <row r="12" spans="1:4">
      <c r="A12" s="4" t="s">
        <v>496</v>
      </c>
      <c r="C12" s="5" t="n">
        <v>-9400</v>
      </c>
    </row>
    <row r="13" spans="1:4">
      <c r="A13" s="4" t="s">
        <v>511</v>
      </c>
      <c r="B13" s="5" t="n">
        <v>149161</v>
      </c>
      <c r="C13" s="5" t="n">
        <v>173757</v>
      </c>
      <c r="D13" s="5" t="n">
        <v>186932</v>
      </c>
    </row>
    <row r="14" spans="1:4">
      <c r="A14" s="4" t="s">
        <v>484</v>
      </c>
    </row>
    <row r="15" spans="1:4">
      <c r="A15" s="3" t="s">
        <v>508</v>
      </c>
    </row>
    <row r="16" spans="1:4">
      <c r="A16" s="4" t="s">
        <v>513</v>
      </c>
      <c r="B16" s="5" t="n">
        <v>564005</v>
      </c>
      <c r="C16" s="5" t="n">
        <v>653627</v>
      </c>
    </row>
    <row r="17" spans="1:4">
      <c r="A17" s="4" t="s">
        <v>515</v>
      </c>
      <c r="B17" s="5" t="n">
        <v>200</v>
      </c>
      <c r="C17" s="5" t="n">
        <v>3872</v>
      </c>
    </row>
    <row r="18" spans="1:4">
      <c r="A18" s="4" t="s">
        <v>509</v>
      </c>
      <c r="B18" s="5" t="n">
        <v>-58335</v>
      </c>
      <c r="C18" s="5" t="n">
        <v>-62375</v>
      </c>
    </row>
    <row r="19" spans="1:4">
      <c r="A19" s="4" t="s">
        <v>510</v>
      </c>
      <c r="B19" s="5" t="n">
        <v>-103530</v>
      </c>
      <c r="C19" s="5" t="n">
        <v>-40519</v>
      </c>
    </row>
    <row r="20" spans="1:4">
      <c r="A20" s="4" t="s">
        <v>496</v>
      </c>
      <c r="C20" s="5" t="n">
        <v>9400</v>
      </c>
    </row>
    <row r="21" spans="1:4">
      <c r="A21" s="4" t="s">
        <v>511</v>
      </c>
      <c r="B21" s="5" t="n">
        <v>402340</v>
      </c>
      <c r="C21" s="5" t="n">
        <v>564005</v>
      </c>
      <c r="D21" s="5" t="n">
        <v>653627</v>
      </c>
    </row>
    <row r="22" spans="1:4">
      <c r="A22" s="4" t="s">
        <v>501</v>
      </c>
    </row>
    <row r="23" spans="1:4">
      <c r="A23" s="3" t="s">
        <v>508</v>
      </c>
    </row>
    <row r="24" spans="1:4">
      <c r="A24" s="4" t="s">
        <v>513</v>
      </c>
      <c r="B24" s="5" t="n">
        <v>11756</v>
      </c>
      <c r="C24" s="5" t="n">
        <v>13018</v>
      </c>
    </row>
    <row r="25" spans="1:4">
      <c r="A25" s="4" t="s">
        <v>515</v>
      </c>
      <c r="B25" s="5" t="n">
        <v>0</v>
      </c>
      <c r="C25" s="5" t="n">
        <v>0</v>
      </c>
    </row>
    <row r="26" spans="1:4">
      <c r="A26" s="4" t="s">
        <v>509</v>
      </c>
      <c r="B26" s="5" t="n">
        <v>-1132</v>
      </c>
      <c r="C26" s="5" t="n">
        <v>-1262</v>
      </c>
    </row>
    <row r="27" spans="1:4">
      <c r="A27" s="4" t="s">
        <v>510</v>
      </c>
      <c r="B27" s="5" t="n">
        <v>0</v>
      </c>
      <c r="C27" s="5" t="n">
        <v>0</v>
      </c>
    </row>
    <row r="28" spans="1:4">
      <c r="A28" s="4" t="s">
        <v>496</v>
      </c>
      <c r="C28" s="5" t="n">
        <v>0</v>
      </c>
    </row>
    <row r="29" spans="1:4">
      <c r="A29" s="4" t="s">
        <v>511</v>
      </c>
      <c r="B29" s="5" t="n">
        <v>10624</v>
      </c>
      <c r="C29" s="5" t="n">
        <v>11756</v>
      </c>
      <c r="D29" s="5" t="n">
        <v>13018</v>
      </c>
    </row>
    <row r="30" spans="1:4">
      <c r="A30" s="4" t="s">
        <v>503</v>
      </c>
    </row>
    <row r="31" spans="1:4">
      <c r="A31" s="3" t="s">
        <v>508</v>
      </c>
    </row>
    <row r="32" spans="1:4">
      <c r="A32" s="4" t="s">
        <v>513</v>
      </c>
      <c r="B32" s="5" t="n">
        <v>2427</v>
      </c>
      <c r="C32" s="5" t="n">
        <v>2777</v>
      </c>
    </row>
    <row r="33" spans="1:4">
      <c r="A33" s="4" t="s">
        <v>515</v>
      </c>
      <c r="B33" s="5" t="n">
        <v>0</v>
      </c>
      <c r="C33" s="5" t="n">
        <v>0</v>
      </c>
    </row>
    <row r="34" spans="1:4">
      <c r="A34" s="4" t="s">
        <v>509</v>
      </c>
      <c r="B34" s="5" t="n">
        <v>-260</v>
      </c>
      <c r="C34" s="5" t="n">
        <v>-350</v>
      </c>
    </row>
    <row r="35" spans="1:4">
      <c r="A35" s="4" t="s">
        <v>510</v>
      </c>
      <c r="B35" s="5" t="n">
        <v>0</v>
      </c>
      <c r="C35" s="5" t="n">
        <v>0</v>
      </c>
    </row>
    <row r="36" spans="1:4">
      <c r="A36" s="4" t="s">
        <v>496</v>
      </c>
      <c r="C36" s="5" t="n">
        <v>0</v>
      </c>
    </row>
    <row r="37" spans="1:4">
      <c r="A37" s="4" t="s">
        <v>511</v>
      </c>
      <c r="B37" s="5" t="n">
        <v>2167</v>
      </c>
      <c r="C37" s="5" t="n">
        <v>2427</v>
      </c>
      <c r="D37" s="5" t="n">
        <v>2777</v>
      </c>
    </row>
    <row r="38" spans="1:4">
      <c r="A38" s="4" t="s">
        <v>505</v>
      </c>
    </row>
    <row r="39" spans="1:4">
      <c r="A39" s="3" t="s">
        <v>508</v>
      </c>
    </row>
    <row r="40" spans="1:4">
      <c r="A40" s="4" t="s">
        <v>513</v>
      </c>
      <c r="B40" s="5" t="n">
        <v>6909</v>
      </c>
      <c r="C40" s="5" t="n">
        <v>8635</v>
      </c>
    </row>
    <row r="41" spans="1:4">
      <c r="A41" s="4" t="s">
        <v>515</v>
      </c>
      <c r="B41" s="5" t="n">
        <v>0</v>
      </c>
      <c r="C41" s="5" t="n">
        <v>0</v>
      </c>
    </row>
    <row r="42" spans="1:4">
      <c r="A42" s="4" t="s">
        <v>509</v>
      </c>
      <c r="B42" s="5" t="n">
        <v>-1717</v>
      </c>
      <c r="C42" s="5" t="n">
        <v>-1726</v>
      </c>
    </row>
    <row r="43" spans="1:4">
      <c r="A43" s="4" t="s">
        <v>510</v>
      </c>
      <c r="B43" s="5" t="n">
        <v>0</v>
      </c>
      <c r="C43" s="5" t="n">
        <v>0</v>
      </c>
    </row>
    <row r="44" spans="1:4">
      <c r="A44" s="4" t="s">
        <v>496</v>
      </c>
      <c r="C44" s="5" t="n">
        <v>0</v>
      </c>
    </row>
    <row r="45" spans="1:4">
      <c r="A45" s="4" t="s">
        <v>511</v>
      </c>
      <c r="B45" s="5" t="n">
        <v>5192</v>
      </c>
      <c r="C45" s="5" t="n">
        <v>6909</v>
      </c>
      <c r="D45" s="5" t="n">
        <v>8635</v>
      </c>
    </row>
    <row r="46" spans="1:4">
      <c r="A46" s="4" t="s">
        <v>516</v>
      </c>
    </row>
    <row r="47" spans="1:4">
      <c r="A47" s="3" t="s">
        <v>508</v>
      </c>
    </row>
    <row r="48" spans="1:4">
      <c r="A48" s="4" t="s">
        <v>513</v>
      </c>
      <c r="B48" s="5" t="n">
        <v>0</v>
      </c>
      <c r="C48" s="5" t="n">
        <v>0</v>
      </c>
    </row>
    <row r="49" spans="1:4">
      <c r="A49" s="4" t="s">
        <v>515</v>
      </c>
      <c r="B49" s="5" t="n">
        <v>0</v>
      </c>
      <c r="C49" s="5" t="n">
        <v>0</v>
      </c>
    </row>
    <row r="50" spans="1:4">
      <c r="A50" s="4" t="s">
        <v>509</v>
      </c>
      <c r="B50" s="5" t="n">
        <v>0</v>
      </c>
      <c r="C50" s="5" t="n">
        <v>0</v>
      </c>
    </row>
    <row r="51" spans="1:4">
      <c r="A51" s="4" t="s">
        <v>510</v>
      </c>
      <c r="B51" s="5" t="n">
        <v>0</v>
      </c>
      <c r="C51" s="5" t="n">
        <v>0</v>
      </c>
    </row>
    <row r="52" spans="1:4">
      <c r="A52" s="4" t="s">
        <v>496</v>
      </c>
      <c r="C52" s="5" t="n">
        <v>0</v>
      </c>
    </row>
    <row r="53" spans="1:4">
      <c r="A53" s="4" t="s">
        <v>511</v>
      </c>
      <c r="B53" s="7" t="n">
        <v>0</v>
      </c>
      <c r="C53" s="7" t="n">
        <v>0</v>
      </c>
      <c r="D5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194</v>
      </c>
    </row>
    <row r="3" spans="1:2">
      <c r="A3" s="5" t="n">
        <v>2018</v>
      </c>
      <c r="B3" s="7" t="n">
        <v>52427</v>
      </c>
    </row>
    <row r="4" spans="1:2">
      <c r="A4" s="5" t="n">
        <v>2019</v>
      </c>
      <c r="B4" s="5" t="n">
        <v>49601</v>
      </c>
    </row>
    <row r="5" spans="1:2">
      <c r="A5" s="5" t="n">
        <v>2020</v>
      </c>
      <c r="B5" s="5" t="n">
        <v>41819</v>
      </c>
    </row>
    <row r="6" spans="1:2">
      <c r="A6" s="5" t="n">
        <v>2021</v>
      </c>
      <c r="B6" s="5" t="n">
        <v>41819</v>
      </c>
    </row>
    <row r="7" spans="1:2">
      <c r="A7" s="4" t="s">
        <v>519</v>
      </c>
      <c r="B7" s="5" t="n">
        <v>234657</v>
      </c>
    </row>
    <row r="8" spans="1:2">
      <c r="A8" s="4" t="s">
        <v>114</v>
      </c>
      <c r="B8" s="7" t="n">
        <v>4203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0</v>
      </c>
      <c r="B1" s="2" t="s">
        <v>1</v>
      </c>
    </row>
    <row r="2" spans="1:4">
      <c r="B2" s="2" t="s">
        <v>2</v>
      </c>
      <c r="C2" s="2" t="s">
        <v>30</v>
      </c>
      <c r="D2" s="2" t="s">
        <v>76</v>
      </c>
    </row>
    <row r="3" spans="1:4">
      <c r="A3" s="3" t="s">
        <v>414</v>
      </c>
    </row>
    <row r="4" spans="1:4">
      <c r="A4" s="4" t="s">
        <v>521</v>
      </c>
      <c r="B4" s="7" t="n">
        <v>327059</v>
      </c>
      <c r="C4" s="7" t="n">
        <v>266781</v>
      </c>
    </row>
    <row r="5" spans="1:4">
      <c r="A5" s="4" t="s">
        <v>522</v>
      </c>
      <c r="B5" s="5" t="n">
        <v>-130814</v>
      </c>
      <c r="C5" s="5" t="n">
        <v>-108425</v>
      </c>
    </row>
    <row r="6" spans="1:4">
      <c r="A6" s="4" t="s">
        <v>523</v>
      </c>
      <c r="B6" s="5" t="n">
        <v>196245</v>
      </c>
      <c r="C6" s="5" t="n">
        <v>158356</v>
      </c>
    </row>
    <row r="7" spans="1:4">
      <c r="A7" s="4" t="s">
        <v>524</v>
      </c>
      <c r="B7" s="5" t="n">
        <v>117173</v>
      </c>
      <c r="C7" s="5" t="n">
        <v>80048</v>
      </c>
    </row>
    <row r="8" spans="1:4">
      <c r="A8" s="4" t="s">
        <v>525</v>
      </c>
      <c r="B8" s="5" t="n">
        <v>313418</v>
      </c>
      <c r="C8" s="5" t="n">
        <v>238404</v>
      </c>
    </row>
    <row r="9" spans="1:4">
      <c r="A9" s="4" t="s">
        <v>398</v>
      </c>
      <c r="B9" s="5" t="n">
        <v>23700</v>
      </c>
      <c r="C9" s="5" t="n">
        <v>22200</v>
      </c>
      <c r="D9" s="7" t="n">
        <v>19900</v>
      </c>
    </row>
    <row r="10" spans="1:4">
      <c r="A10" s="4" t="s">
        <v>526</v>
      </c>
    </row>
    <row r="11" spans="1:4">
      <c r="A11" s="3" t="s">
        <v>414</v>
      </c>
    </row>
    <row r="12" spans="1:4">
      <c r="A12" s="4" t="s">
        <v>525</v>
      </c>
      <c r="B12" s="5" t="n">
        <v>82800</v>
      </c>
      <c r="C12" s="5" t="n">
        <v>65100</v>
      </c>
    </row>
    <row r="13" spans="1:4">
      <c r="A13" s="4" t="s">
        <v>527</v>
      </c>
    </row>
    <row r="14" spans="1:4">
      <c r="A14" s="3" t="s">
        <v>414</v>
      </c>
    </row>
    <row r="15" spans="1:4">
      <c r="A15" s="4" t="s">
        <v>521</v>
      </c>
      <c r="B15" s="5" t="n">
        <v>17846</v>
      </c>
      <c r="C15" s="5" t="n">
        <v>17410</v>
      </c>
    </row>
    <row r="16" spans="1:4">
      <c r="A16" s="4" t="s">
        <v>528</v>
      </c>
    </row>
    <row r="17" spans="1:4">
      <c r="A17" s="3" t="s">
        <v>414</v>
      </c>
    </row>
    <row r="18" spans="1:4">
      <c r="A18" s="4" t="s">
        <v>521</v>
      </c>
      <c r="B18" s="5" t="n">
        <v>106316</v>
      </c>
      <c r="C18" s="5" t="n">
        <v>88825</v>
      </c>
    </row>
    <row r="19" spans="1:4">
      <c r="A19" s="4" t="s">
        <v>529</v>
      </c>
    </row>
    <row r="20" spans="1:4">
      <c r="A20" s="3" t="s">
        <v>414</v>
      </c>
    </row>
    <row r="21" spans="1:4">
      <c r="A21" s="4" t="s">
        <v>521</v>
      </c>
      <c r="B21" s="7" t="n">
        <v>202897</v>
      </c>
      <c r="C21" s="7" t="n">
        <v>1605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8"/>
    <col customWidth="1" max="5" min="5" width="25"/>
  </cols>
  <sheetData>
    <row r="1" spans="1:5">
      <c r="A1" s="1" t="s">
        <v>113</v>
      </c>
      <c r="B1" s="2" t="s">
        <v>114</v>
      </c>
      <c r="C1" s="2" t="s">
        <v>115</v>
      </c>
      <c r="D1" s="2" t="s">
        <v>116</v>
      </c>
      <c r="E1" s="2" t="s">
        <v>117</v>
      </c>
    </row>
    <row r="2" spans="1:5">
      <c r="A2" s="4" t="s">
        <v>118</v>
      </c>
      <c r="B2" s="7" t="n">
        <v>356307</v>
      </c>
      <c r="C2" s="7" t="n">
        <v>342252</v>
      </c>
      <c r="D2" s="7" t="n">
        <v>29250</v>
      </c>
      <c r="E2" s="7" t="n">
        <v>-15195</v>
      </c>
    </row>
    <row r="3" spans="1:5">
      <c r="A3" s="4" t="s">
        <v>119</v>
      </c>
      <c r="C3" s="5" t="n">
        <v>111735000</v>
      </c>
    </row>
    <row r="4" spans="1:5">
      <c r="A4" s="3" t="s">
        <v>120</v>
      </c>
    </row>
    <row r="5" spans="1:5">
      <c r="A5" s="4" t="s">
        <v>105</v>
      </c>
      <c r="B5" s="5" t="n">
        <v>150798</v>
      </c>
      <c r="D5" s="5" t="n">
        <v>150798</v>
      </c>
    </row>
    <row r="6" spans="1:5">
      <c r="A6" s="4" t="s">
        <v>121</v>
      </c>
      <c r="C6" s="5" t="n">
        <v>2514000</v>
      </c>
    </row>
    <row r="7" spans="1:5">
      <c r="A7" s="4" t="s">
        <v>122</v>
      </c>
      <c r="B7" s="5" t="n">
        <v>10503</v>
      </c>
      <c r="C7" s="7" t="n">
        <v>10503</v>
      </c>
    </row>
    <row r="8" spans="1:5">
      <c r="A8" s="4" t="s">
        <v>123</v>
      </c>
      <c r="C8" s="5" t="n">
        <v>66000</v>
      </c>
    </row>
    <row r="9" spans="1:5">
      <c r="A9" s="4" t="s">
        <v>124</v>
      </c>
      <c r="B9" s="5" t="n">
        <v>1413</v>
      </c>
      <c r="C9" s="7" t="n">
        <v>1413</v>
      </c>
    </row>
    <row r="10" spans="1:5">
      <c r="A10" s="4" t="s">
        <v>125</v>
      </c>
      <c r="C10" s="5" t="n">
        <v>16000</v>
      </c>
    </row>
    <row r="11" spans="1:5">
      <c r="A11" s="4" t="s">
        <v>126</v>
      </c>
      <c r="B11" s="5" t="n">
        <v>3814</v>
      </c>
      <c r="C11" s="7" t="n">
        <v>3814</v>
      </c>
    </row>
    <row r="12" spans="1:5">
      <c r="A12" s="4" t="s">
        <v>127</v>
      </c>
      <c r="B12" s="5" t="n">
        <v>9183</v>
      </c>
      <c r="C12" s="5" t="n">
        <v>9183</v>
      </c>
    </row>
    <row r="13" spans="1:5">
      <c r="A13" s="4" t="s">
        <v>128</v>
      </c>
      <c r="B13" s="5" t="n">
        <v>-2051</v>
      </c>
      <c r="E13" s="5" t="n">
        <v>-2051</v>
      </c>
    </row>
    <row r="14" spans="1:5">
      <c r="A14" s="4" t="s">
        <v>129</v>
      </c>
      <c r="B14" s="5" t="n">
        <v>47997</v>
      </c>
      <c r="C14" s="7" t="n">
        <v>47997</v>
      </c>
    </row>
    <row r="15" spans="1:5">
      <c r="A15" s="4" t="s">
        <v>130</v>
      </c>
      <c r="B15" s="5" t="n">
        <v>104</v>
      </c>
      <c r="E15" s="5" t="n">
        <v>104</v>
      </c>
    </row>
    <row r="16" spans="1:5">
      <c r="A16" s="4" t="s">
        <v>131</v>
      </c>
      <c r="C16" s="5" t="n">
        <v>5096000</v>
      </c>
    </row>
    <row r="17" spans="1:5">
      <c r="A17" s="4" t="s">
        <v>132</v>
      </c>
      <c r="B17" s="5" t="n">
        <v>43497</v>
      </c>
      <c r="C17" s="7" t="n">
        <v>43497</v>
      </c>
    </row>
    <row r="18" spans="1:5">
      <c r="A18" s="4" t="s">
        <v>133</v>
      </c>
      <c r="B18" s="5" t="n">
        <v>0</v>
      </c>
    </row>
    <row r="19" spans="1:5">
      <c r="A19" s="4" t="s">
        <v>134</v>
      </c>
      <c r="B19" s="5" t="n">
        <v>0</v>
      </c>
    </row>
    <row r="20" spans="1:5">
      <c r="A20" s="4" t="s">
        <v>135</v>
      </c>
      <c r="B20" s="5" t="n">
        <v>621565</v>
      </c>
      <c r="C20" s="7" t="n">
        <v>458659</v>
      </c>
      <c r="D20" s="5" t="n">
        <v>180048</v>
      </c>
      <c r="E20" s="5" t="n">
        <v>-17142</v>
      </c>
    </row>
    <row r="21" spans="1:5">
      <c r="A21" s="4" t="s">
        <v>136</v>
      </c>
      <c r="C21" s="5" t="n">
        <v>119427000</v>
      </c>
    </row>
    <row r="22" spans="1:5">
      <c r="A22" s="3" t="s">
        <v>120</v>
      </c>
    </row>
    <row r="23" spans="1:5">
      <c r="A23" s="4" t="s">
        <v>105</v>
      </c>
      <c r="B23" s="7" t="n">
        <v>184243</v>
      </c>
      <c r="D23" s="5" t="n">
        <v>184243</v>
      </c>
    </row>
    <row r="24" spans="1:5">
      <c r="A24" s="4" t="s">
        <v>137</v>
      </c>
      <c r="B24" s="5" t="n">
        <v>-1800000</v>
      </c>
      <c r="C24" s="5" t="n">
        <v>-1808000</v>
      </c>
    </row>
    <row r="25" spans="1:5">
      <c r="A25" s="4" t="s">
        <v>138</v>
      </c>
      <c r="B25" s="7" t="n">
        <v>-45000</v>
      </c>
      <c r="D25" s="5" t="n">
        <v>-45000</v>
      </c>
    </row>
    <row r="26" spans="1:5">
      <c r="A26" s="4" t="s">
        <v>121</v>
      </c>
      <c r="C26" s="5" t="n">
        <v>1792000</v>
      </c>
    </row>
    <row r="27" spans="1:5">
      <c r="A27" s="4" t="s">
        <v>122</v>
      </c>
      <c r="B27" s="5" t="n">
        <v>13953</v>
      </c>
      <c r="C27" s="7" t="n">
        <v>13953</v>
      </c>
    </row>
    <row r="28" spans="1:5">
      <c r="A28" s="4" t="s">
        <v>125</v>
      </c>
      <c r="C28" s="5" t="n">
        <v>184000</v>
      </c>
    </row>
    <row r="29" spans="1:5">
      <c r="A29" s="4" t="s">
        <v>126</v>
      </c>
      <c r="B29" s="5" t="n">
        <v>4091</v>
      </c>
      <c r="C29" s="7" t="n">
        <v>4091</v>
      </c>
    </row>
    <row r="30" spans="1:5">
      <c r="A30" s="4" t="s">
        <v>127</v>
      </c>
      <c r="B30" s="5" t="n">
        <v>11321</v>
      </c>
      <c r="C30" s="7" t="n">
        <v>11321</v>
      </c>
    </row>
    <row r="31" spans="1:5">
      <c r="A31" s="4" t="s">
        <v>128</v>
      </c>
      <c r="B31" s="5" t="n">
        <v>-1941</v>
      </c>
      <c r="E31" s="5" t="n">
        <v>-1941</v>
      </c>
    </row>
    <row r="32" spans="1:5">
      <c r="A32" s="4" t="s">
        <v>139</v>
      </c>
      <c r="C32" s="5" t="n">
        <v>-138000</v>
      </c>
    </row>
    <row r="33" spans="1:5">
      <c r="A33" s="4" t="s">
        <v>129</v>
      </c>
      <c r="B33" s="5" t="n">
        <v>-4158</v>
      </c>
      <c r="C33" s="7" t="n">
        <v>-4158</v>
      </c>
    </row>
    <row r="34" spans="1:5">
      <c r="A34" s="4" t="s">
        <v>130</v>
      </c>
      <c r="B34" s="5" t="n">
        <v>740</v>
      </c>
      <c r="E34" s="5" t="n">
        <v>740</v>
      </c>
    </row>
    <row r="35" spans="1:5">
      <c r="A35" s="4" t="s">
        <v>131</v>
      </c>
      <c r="C35" s="5" t="n">
        <v>4933000</v>
      </c>
    </row>
    <row r="36" spans="1:5">
      <c r="A36" s="4" t="s">
        <v>132</v>
      </c>
      <c r="B36" s="5" t="n">
        <v>43215</v>
      </c>
      <c r="C36" s="7" t="n">
        <v>43215</v>
      </c>
    </row>
    <row r="37" spans="1:5">
      <c r="A37" s="4" t="s">
        <v>133</v>
      </c>
      <c r="B37" s="5" t="n">
        <v>-3624</v>
      </c>
      <c r="E37" s="5" t="n">
        <v>-3624</v>
      </c>
    </row>
    <row r="38" spans="1:5">
      <c r="A38" s="4" t="s">
        <v>140</v>
      </c>
      <c r="B38" s="5" t="n">
        <v>-5221</v>
      </c>
      <c r="C38" s="5" t="n">
        <v>-5221</v>
      </c>
    </row>
    <row r="39" spans="1:5">
      <c r="A39" s="4" t="s">
        <v>141</v>
      </c>
      <c r="B39" s="7" t="n">
        <v>819184</v>
      </c>
      <c r="C39" s="7" t="n">
        <v>521860</v>
      </c>
      <c r="D39" s="5" t="n">
        <v>319291</v>
      </c>
      <c r="E39" s="5" t="n">
        <v>-21967</v>
      </c>
    </row>
    <row r="40" spans="1:5">
      <c r="A40" s="4" t="s">
        <v>142</v>
      </c>
      <c r="B40" s="5" t="n">
        <v>124390217</v>
      </c>
      <c r="C40" s="5" t="n">
        <v>124390000</v>
      </c>
    </row>
    <row r="41" spans="1:5">
      <c r="A41" s="3" t="s">
        <v>120</v>
      </c>
    </row>
    <row r="42" spans="1:5">
      <c r="A42" s="4" t="s">
        <v>105</v>
      </c>
      <c r="B42" s="7" t="n">
        <v>-24550</v>
      </c>
      <c r="D42" s="5" t="n">
        <v>-24550</v>
      </c>
    </row>
    <row r="43" spans="1:5">
      <c r="A43" s="4" t="s">
        <v>121</v>
      </c>
      <c r="C43" s="5" t="n">
        <v>625000</v>
      </c>
    </row>
    <row r="44" spans="1:5">
      <c r="A44" s="4" t="s">
        <v>122</v>
      </c>
      <c r="B44" s="5" t="n">
        <v>9673</v>
      </c>
      <c r="C44" s="7" t="n">
        <v>9673</v>
      </c>
    </row>
    <row r="45" spans="1:5">
      <c r="A45" s="4" t="s">
        <v>125</v>
      </c>
      <c r="C45" s="5" t="n">
        <v>138000</v>
      </c>
    </row>
    <row r="46" spans="1:5">
      <c r="A46" s="4" t="s">
        <v>126</v>
      </c>
      <c r="B46" s="5" t="n">
        <v>7736</v>
      </c>
      <c r="C46" s="7" t="n">
        <v>7736</v>
      </c>
    </row>
    <row r="47" spans="1:5">
      <c r="A47" s="4" t="s">
        <v>127</v>
      </c>
      <c r="B47" s="5" t="n">
        <v>13282</v>
      </c>
      <c r="C47" s="7" t="n">
        <v>13282</v>
      </c>
    </row>
    <row r="48" spans="1:5">
      <c r="A48" s="4" t="s">
        <v>128</v>
      </c>
      <c r="B48" s="5" t="n">
        <v>6150</v>
      </c>
      <c r="E48" s="5" t="n">
        <v>6150</v>
      </c>
    </row>
    <row r="49" spans="1:5">
      <c r="A49" s="4" t="s">
        <v>143</v>
      </c>
      <c r="C49" s="5" t="n">
        <v>-62000</v>
      </c>
    </row>
    <row r="50" spans="1:5">
      <c r="A50" s="4" t="s">
        <v>144</v>
      </c>
      <c r="B50" s="5" t="n">
        <v>-2079</v>
      </c>
      <c r="C50" s="7" t="n">
        <v>-2079</v>
      </c>
    </row>
    <row r="51" spans="1:5">
      <c r="A51" s="4" t="s">
        <v>130</v>
      </c>
      <c r="B51" s="5" t="n">
        <v>267</v>
      </c>
      <c r="E51" s="5" t="n">
        <v>267</v>
      </c>
    </row>
    <row r="52" spans="1:5">
      <c r="A52" s="4" t="s">
        <v>133</v>
      </c>
      <c r="B52" s="5" t="n">
        <v>1582</v>
      </c>
      <c r="E52" s="5" t="n">
        <v>1582</v>
      </c>
    </row>
    <row r="53" spans="1:5">
      <c r="A53" s="4" t="s">
        <v>140</v>
      </c>
      <c r="B53" s="5" t="n">
        <v>0</v>
      </c>
    </row>
    <row r="54" spans="1:5">
      <c r="A54" s="4" t="s">
        <v>145</v>
      </c>
      <c r="B54" s="7" t="n">
        <v>831245</v>
      </c>
      <c r="C54" s="7" t="n">
        <v>550472</v>
      </c>
      <c r="D54" s="7" t="n">
        <v>294741</v>
      </c>
      <c r="E54" s="7" t="n">
        <v>-13968</v>
      </c>
    </row>
    <row r="55" spans="1:5">
      <c r="A55" s="4" t="s">
        <v>146</v>
      </c>
      <c r="B55" s="5" t="n">
        <v>125090522</v>
      </c>
      <c r="C55" s="5" t="n">
        <v>12509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7"/>
    <col customWidth="1" max="7" min="7" width="37"/>
    <col customWidth="1" max="8" min="8" width="21"/>
    <col customWidth="1" max="9" min="9" width="21"/>
    <col customWidth="1" max="10" min="10" width="28"/>
  </cols>
  <sheetData>
    <row r="1" spans="1:10">
      <c r="A1" s="1" t="s">
        <v>530</v>
      </c>
      <c r="B1" s="2" t="s">
        <v>531</v>
      </c>
      <c r="C1" s="2" t="s">
        <v>532</v>
      </c>
      <c r="D1" s="2" t="s">
        <v>533</v>
      </c>
      <c r="E1" s="2" t="s">
        <v>534</v>
      </c>
      <c r="F1" s="2" t="s">
        <v>535</v>
      </c>
      <c r="G1" s="2" t="s">
        <v>536</v>
      </c>
      <c r="H1" s="2" t="s">
        <v>537</v>
      </c>
      <c r="I1" s="2" t="s">
        <v>472</v>
      </c>
      <c r="J1" s="2" t="s">
        <v>538</v>
      </c>
    </row>
    <row r="2" spans="1:10">
      <c r="A2" s="3" t="s">
        <v>539</v>
      </c>
    </row>
    <row r="3" spans="1:10">
      <c r="A3" s="4" t="s">
        <v>540</v>
      </c>
      <c r="J3" s="5" t="n">
        <v>2</v>
      </c>
    </row>
    <row r="4" spans="1:10">
      <c r="A4" s="4" t="s">
        <v>88</v>
      </c>
      <c r="G4" s="7" t="n">
        <v>5216000</v>
      </c>
      <c r="H4" s="7" t="n">
        <v>10791000</v>
      </c>
      <c r="I4" s="7" t="n">
        <v>4283000</v>
      </c>
    </row>
    <row r="5" spans="1:10">
      <c r="A5" s="4" t="s">
        <v>541</v>
      </c>
      <c r="G5" s="5" t="n">
        <v>815195000</v>
      </c>
      <c r="H5" s="5" t="n">
        <v>809979000</v>
      </c>
    </row>
    <row r="6" spans="1:10">
      <c r="A6" s="4" t="s">
        <v>542</v>
      </c>
    </row>
    <row r="7" spans="1:10">
      <c r="A7" s="3" t="s">
        <v>539</v>
      </c>
    </row>
    <row r="8" spans="1:10">
      <c r="A8" s="4" t="s">
        <v>88</v>
      </c>
      <c r="G8" s="5" t="n">
        <v>0</v>
      </c>
      <c r="H8" s="5" t="n">
        <v>136000</v>
      </c>
      <c r="I8" s="5" t="n">
        <v>438000</v>
      </c>
    </row>
    <row r="9" spans="1:10">
      <c r="A9" s="4" t="s">
        <v>543</v>
      </c>
      <c r="G9" s="5" t="n">
        <v>0</v>
      </c>
      <c r="H9" s="5" t="n">
        <v>1573000</v>
      </c>
      <c r="I9" s="5" t="n">
        <v>6299000</v>
      </c>
    </row>
    <row r="10" spans="1:10">
      <c r="A10" s="4" t="s">
        <v>544</v>
      </c>
      <c r="E10" s="4" t="s">
        <v>545</v>
      </c>
    </row>
    <row r="11" spans="1:10">
      <c r="A11" s="4" t="s">
        <v>546</v>
      </c>
      <c r="G11" s="7" t="n">
        <v>0</v>
      </c>
      <c r="H11" s="5" t="n">
        <v>0</v>
      </c>
      <c r="I11" s="5" t="n">
        <v>1235000</v>
      </c>
    </row>
    <row r="12" spans="1:10">
      <c r="A12" s="4" t="s">
        <v>541</v>
      </c>
      <c r="H12" s="5" t="n">
        <v>0</v>
      </c>
    </row>
    <row r="13" spans="1:10">
      <c r="A13" s="4" t="s">
        <v>547</v>
      </c>
      <c r="H13" s="5" t="n">
        <v>0</v>
      </c>
    </row>
    <row r="14" spans="1:10">
      <c r="A14" s="4" t="s">
        <v>548</v>
      </c>
    </row>
    <row r="15" spans="1:10">
      <c r="A15" s="3" t="s">
        <v>539</v>
      </c>
    </row>
    <row r="16" spans="1:10">
      <c r="A16" s="4" t="s">
        <v>549</v>
      </c>
      <c r="E16" s="7" t="n">
        <v>120000000</v>
      </c>
    </row>
    <row r="17" spans="1:10">
      <c r="A17" s="4" t="s">
        <v>544</v>
      </c>
      <c r="E17" s="4" t="s">
        <v>545</v>
      </c>
    </row>
    <row r="18" spans="1:10">
      <c r="A18" s="4" t="s">
        <v>550</v>
      </c>
      <c r="E18" s="7" t="n">
        <v>115300000</v>
      </c>
    </row>
    <row r="19" spans="1:10">
      <c r="A19" s="4" t="s">
        <v>551</v>
      </c>
      <c r="E19" s="8" t="n">
        <v>8.76</v>
      </c>
    </row>
    <row r="20" spans="1:10">
      <c r="A20" s="4" t="s">
        <v>552</v>
      </c>
      <c r="E20" s="11" t="n">
        <v>0.1141553</v>
      </c>
    </row>
    <row r="21" spans="1:10">
      <c r="A21" s="4" t="s">
        <v>553</v>
      </c>
      <c r="F21" s="8" t="n">
        <v>11.39</v>
      </c>
    </row>
    <row r="22" spans="1:10">
      <c r="A22" s="4" t="s">
        <v>554</v>
      </c>
      <c r="F22" s="5" t="n">
        <v>20</v>
      </c>
    </row>
    <row r="23" spans="1:10">
      <c r="A23" s="4" t="s">
        <v>555</v>
      </c>
      <c r="F23" s="5" t="n">
        <v>30</v>
      </c>
    </row>
    <row r="24" spans="1:10">
      <c r="A24" s="4" t="s">
        <v>556</v>
      </c>
      <c r="B24" s="7" t="n">
        <v>43200000</v>
      </c>
      <c r="I24" s="5" t="n">
        <v>44300000</v>
      </c>
    </row>
    <row r="25" spans="1:10">
      <c r="A25" s="4" t="s">
        <v>557</v>
      </c>
    </row>
    <row r="26" spans="1:10">
      <c r="A26" s="3" t="s">
        <v>539</v>
      </c>
    </row>
    <row r="27" spans="1:10">
      <c r="A27" s="4" t="s">
        <v>549</v>
      </c>
      <c r="E27" s="7" t="n">
        <v>20000000</v>
      </c>
    </row>
    <row r="28" spans="1:10">
      <c r="A28" s="4" t="s">
        <v>558</v>
      </c>
    </row>
    <row r="29" spans="1:10">
      <c r="A29" s="3" t="s">
        <v>539</v>
      </c>
    </row>
    <row r="30" spans="1:10">
      <c r="A30" s="4" t="s">
        <v>559</v>
      </c>
      <c r="G30" s="4" t="s">
        <v>560</v>
      </c>
    </row>
    <row r="31" spans="1:10">
      <c r="A31" s="4" t="s">
        <v>561</v>
      </c>
    </row>
    <row r="32" spans="1:10">
      <c r="A32" s="3" t="s">
        <v>539</v>
      </c>
    </row>
    <row r="33" spans="1:10">
      <c r="A33" s="4" t="s">
        <v>559</v>
      </c>
      <c r="G33" s="4" t="s">
        <v>562</v>
      </c>
    </row>
    <row r="34" spans="1:10">
      <c r="A34" s="4" t="s">
        <v>563</v>
      </c>
    </row>
    <row r="35" spans="1:10">
      <c r="A35" s="3" t="s">
        <v>539</v>
      </c>
    </row>
    <row r="36" spans="1:10">
      <c r="A36" s="4" t="s">
        <v>564</v>
      </c>
      <c r="D36" s="7" t="n">
        <v>200000000</v>
      </c>
    </row>
    <row r="37" spans="1:10">
      <c r="A37" s="4" t="s">
        <v>565</v>
      </c>
      <c r="D37" s="4" t="s">
        <v>566</v>
      </c>
    </row>
    <row r="38" spans="1:10">
      <c r="A38" s="4" t="s">
        <v>567</v>
      </c>
      <c r="D38" s="7" t="n">
        <v>120000000</v>
      </c>
    </row>
    <row r="39" spans="1:10">
      <c r="A39" s="4" t="s">
        <v>568</v>
      </c>
      <c r="D39" s="4" t="s">
        <v>569</v>
      </c>
    </row>
    <row r="40" spans="1:10">
      <c r="A40" s="4" t="s">
        <v>570</v>
      </c>
      <c r="D40" s="5" t="n">
        <v>1</v>
      </c>
    </row>
    <row r="41" spans="1:10">
      <c r="A41" s="4" t="s">
        <v>571</v>
      </c>
      <c r="D41" s="4" t="s">
        <v>572</v>
      </c>
    </row>
    <row r="42" spans="1:10">
      <c r="A42" s="4" t="s">
        <v>573</v>
      </c>
    </row>
    <row r="43" spans="1:10">
      <c r="A43" s="3" t="s">
        <v>539</v>
      </c>
    </row>
    <row r="44" spans="1:10">
      <c r="A44" s="4" t="s">
        <v>574</v>
      </c>
      <c r="C44" s="7" t="n">
        <v>200000000</v>
      </c>
    </row>
    <row r="45" spans="1:10">
      <c r="A45" s="4" t="s">
        <v>575</v>
      </c>
      <c r="G45" s="7" t="n">
        <v>1045000000</v>
      </c>
    </row>
    <row r="46" spans="1:10">
      <c r="A46" s="4" t="s">
        <v>576</v>
      </c>
      <c r="G46" s="5" t="n">
        <v>831900000</v>
      </c>
    </row>
    <row r="47" spans="1:10">
      <c r="A47" s="4" t="s">
        <v>577</v>
      </c>
      <c r="G47" s="5" t="n">
        <v>16500000</v>
      </c>
    </row>
    <row r="48" spans="1:10">
      <c r="A48" s="4" t="s">
        <v>88</v>
      </c>
      <c r="G48" s="5" t="n">
        <v>5000000</v>
      </c>
      <c r="H48" s="5" t="n">
        <v>10400000</v>
      </c>
      <c r="I48" s="5" t="n">
        <v>3800000</v>
      </c>
    </row>
    <row r="49" spans="1:10">
      <c r="A49" s="4" t="s">
        <v>543</v>
      </c>
      <c r="G49" s="5" t="n">
        <v>45500000</v>
      </c>
      <c r="H49" s="7" t="n">
        <v>43500000</v>
      </c>
      <c r="I49" s="7" t="n">
        <v>47300000</v>
      </c>
    </row>
    <row r="50" spans="1:10">
      <c r="A50" s="4" t="s">
        <v>578</v>
      </c>
    </row>
    <row r="51" spans="1:10">
      <c r="A51" s="3" t="s">
        <v>539</v>
      </c>
    </row>
    <row r="52" spans="1:10">
      <c r="A52" s="4" t="s">
        <v>579</v>
      </c>
      <c r="D52" s="7" t="n">
        <v>150000000</v>
      </c>
    </row>
    <row r="53" spans="1:10">
      <c r="A53" s="4" t="s">
        <v>580</v>
      </c>
      <c r="D53" s="4" t="s">
        <v>581</v>
      </c>
    </row>
    <row r="54" spans="1:10">
      <c r="A54" s="4" t="s">
        <v>582</v>
      </c>
      <c r="D54" s="4" t="s">
        <v>583</v>
      </c>
    </row>
    <row r="55" spans="1:10">
      <c r="A55" s="4" t="s">
        <v>584</v>
      </c>
      <c r="D55" s="4" t="s">
        <v>581</v>
      </c>
    </row>
    <row r="56" spans="1:10">
      <c r="A56" s="4" t="s">
        <v>585</v>
      </c>
      <c r="D56" s="4" t="s">
        <v>586</v>
      </c>
    </row>
    <row r="57" spans="1:10">
      <c r="A57" s="4" t="s">
        <v>587</v>
      </c>
      <c r="D57" s="4" t="s">
        <v>581</v>
      </c>
    </row>
    <row r="58" spans="1:10">
      <c r="A58" s="4" t="s">
        <v>588</v>
      </c>
      <c r="D58" s="4" t="s">
        <v>581</v>
      </c>
    </row>
    <row r="59" spans="1:10">
      <c r="A59" s="4" t="s">
        <v>589</v>
      </c>
      <c r="D59" s="4" t="s">
        <v>586</v>
      </c>
    </row>
    <row r="60" spans="1:10">
      <c r="A60" s="4" t="s">
        <v>590</v>
      </c>
      <c r="D60" s="4" t="s">
        <v>591</v>
      </c>
    </row>
    <row r="61" spans="1:10">
      <c r="A61" s="4" t="s">
        <v>592</v>
      </c>
      <c r="D61" s="7" t="n">
        <v>15000000</v>
      </c>
    </row>
    <row r="62" spans="1:10">
      <c r="A62" s="4" t="s">
        <v>593</v>
      </c>
      <c r="D62" s="4" t="s">
        <v>594</v>
      </c>
    </row>
    <row r="63" spans="1:10">
      <c r="A63" s="4" t="s">
        <v>595</v>
      </c>
      <c r="D63" s="4" t="s">
        <v>427</v>
      </c>
    </row>
    <row r="64" spans="1:10">
      <c r="A64" s="4" t="s">
        <v>596</v>
      </c>
      <c r="D64" s="4" t="s">
        <v>597</v>
      </c>
    </row>
    <row r="65" spans="1:10">
      <c r="A65" s="4" t="s">
        <v>598</v>
      </c>
    </row>
    <row r="66" spans="1:10">
      <c r="A66" s="3" t="s">
        <v>539</v>
      </c>
    </row>
    <row r="67" spans="1:10">
      <c r="A67" s="4" t="s">
        <v>579</v>
      </c>
      <c r="D67" s="7" t="n">
        <v>10000000</v>
      </c>
    </row>
    <row r="68" spans="1:10">
      <c r="A68" s="4" t="s">
        <v>563</v>
      </c>
    </row>
    <row r="69" spans="1:10">
      <c r="A69" s="3" t="s">
        <v>539</v>
      </c>
    </row>
    <row r="70" spans="1:10">
      <c r="A70" s="4" t="s">
        <v>576</v>
      </c>
      <c r="G70" s="7" t="n">
        <v>0</v>
      </c>
    </row>
    <row r="71" spans="1:10">
      <c r="A71" s="4" t="s">
        <v>599</v>
      </c>
    </row>
    <row r="72" spans="1:10">
      <c r="A72" s="3" t="s">
        <v>539</v>
      </c>
    </row>
    <row r="73" spans="1:10">
      <c r="A73" s="4" t="s">
        <v>600</v>
      </c>
      <c r="G73" s="5" t="n">
        <v>0</v>
      </c>
    </row>
    <row r="74" spans="1:10">
      <c r="A74" s="4" t="s">
        <v>601</v>
      </c>
    </row>
    <row r="75" spans="1:10">
      <c r="A75" s="3" t="s">
        <v>539</v>
      </c>
    </row>
    <row r="76" spans="1:10">
      <c r="A76" s="4" t="s">
        <v>602</v>
      </c>
      <c r="G76" s="7" t="n">
        <v>1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03</v>
      </c>
      <c r="B1" s="2" t="s">
        <v>1</v>
      </c>
    </row>
    <row r="2" spans="1:2">
      <c r="B2" s="2" t="s">
        <v>2</v>
      </c>
    </row>
    <row r="3" spans="1:2">
      <c r="A3" s="4" t="s">
        <v>604</v>
      </c>
    </row>
    <row r="4" spans="1:2">
      <c r="A4" s="3" t="s">
        <v>539</v>
      </c>
    </row>
    <row r="5" spans="1:2">
      <c r="A5" s="4" t="s">
        <v>559</v>
      </c>
      <c r="B5" s="4" t="s">
        <v>560</v>
      </c>
    </row>
    <row r="6" spans="1:2">
      <c r="A6" s="4" t="s">
        <v>605</v>
      </c>
    </row>
    <row r="7" spans="1:2">
      <c r="A7" s="3" t="s">
        <v>539</v>
      </c>
    </row>
    <row r="8" spans="1:2">
      <c r="A8" s="4" t="s">
        <v>559</v>
      </c>
      <c r="B8" s="4" t="s">
        <v>606</v>
      </c>
    </row>
    <row r="9" spans="1:2">
      <c r="A9" s="4" t="s">
        <v>607</v>
      </c>
    </row>
    <row r="10" spans="1:2">
      <c r="A10" s="3" t="s">
        <v>539</v>
      </c>
    </row>
    <row r="11" spans="1:2">
      <c r="A11" s="4" t="s">
        <v>559</v>
      </c>
      <c r="B11" s="4" t="s">
        <v>608</v>
      </c>
    </row>
    <row r="12" spans="1:2">
      <c r="A12" s="4" t="s">
        <v>609</v>
      </c>
    </row>
    <row r="13" spans="1:2">
      <c r="A13" s="3" t="s">
        <v>539</v>
      </c>
    </row>
    <row r="14" spans="1:2">
      <c r="A14" s="4" t="s">
        <v>559</v>
      </c>
      <c r="B14" s="4" t="s">
        <v>610</v>
      </c>
    </row>
    <row r="15" spans="1:2">
      <c r="A15" s="4" t="s">
        <v>611</v>
      </c>
    </row>
    <row r="16" spans="1:2">
      <c r="A16" s="3" t="s">
        <v>539</v>
      </c>
    </row>
    <row r="17" spans="1:2">
      <c r="A17" s="4" t="s">
        <v>559</v>
      </c>
      <c r="B17" s="4" t="s">
        <v>562</v>
      </c>
    </row>
    <row r="18" spans="1:2">
      <c r="A18" s="4" t="s">
        <v>612</v>
      </c>
    </row>
    <row r="19" spans="1:2">
      <c r="A19" s="3" t="s">
        <v>539</v>
      </c>
    </row>
    <row r="20" spans="1:2">
      <c r="A20" s="4" t="s">
        <v>559</v>
      </c>
      <c r="B20" s="4" t="s">
        <v>613</v>
      </c>
    </row>
    <row r="21" spans="1:2">
      <c r="A21" s="4" t="s">
        <v>614</v>
      </c>
    </row>
    <row r="22" spans="1:2">
      <c r="A22" s="3" t="s">
        <v>539</v>
      </c>
    </row>
    <row r="23" spans="1:2">
      <c r="A23" s="4" t="s">
        <v>559</v>
      </c>
      <c r="B23" s="4" t="s">
        <v>615</v>
      </c>
    </row>
    <row r="24" spans="1:2">
      <c r="A24" s="4" t="s">
        <v>616</v>
      </c>
    </row>
    <row r="25" spans="1:2">
      <c r="A25" s="3" t="s">
        <v>539</v>
      </c>
    </row>
    <row r="26" spans="1:2">
      <c r="A26" s="4" t="s">
        <v>559</v>
      </c>
      <c r="B26" s="4" t="s">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7"/>
    <col customWidth="1" max="2" min="2" width="16"/>
  </cols>
  <sheetData>
    <row r="1" spans="1:2">
      <c r="A1" s="1" t="s">
        <v>618</v>
      </c>
      <c r="B1" s="2" t="s">
        <v>1</v>
      </c>
    </row>
    <row r="2" spans="1:2">
      <c r="B2" s="2" t="s">
        <v>2</v>
      </c>
    </row>
    <row r="3" spans="1:2">
      <c r="A3" s="4" t="s">
        <v>619</v>
      </c>
    </row>
    <row r="4" spans="1:2">
      <c r="A4" s="3" t="s">
        <v>620</v>
      </c>
    </row>
    <row r="5" spans="1:2">
      <c r="A5" s="4" t="s">
        <v>621</v>
      </c>
      <c r="B5" s="10" t="n">
        <v>1.5</v>
      </c>
    </row>
    <row r="6" spans="1:2">
      <c r="A6" s="4" t="s">
        <v>622</v>
      </c>
    </row>
    <row r="7" spans="1:2">
      <c r="A7" s="3" t="s">
        <v>620</v>
      </c>
    </row>
    <row r="8" spans="1:2">
      <c r="A8" s="4" t="s">
        <v>621</v>
      </c>
      <c r="B8" s="10" t="n">
        <v>1.5</v>
      </c>
    </row>
    <row r="9" spans="1:2">
      <c r="A9" s="4" t="s">
        <v>623</v>
      </c>
    </row>
    <row r="10" spans="1:2">
      <c r="A10" s="3" t="s">
        <v>620</v>
      </c>
    </row>
    <row r="11" spans="1:2">
      <c r="A11" s="4" t="s">
        <v>559</v>
      </c>
      <c r="B11" s="4" t="s">
        <v>624</v>
      </c>
    </row>
    <row r="12" spans="1:2">
      <c r="A12" s="4" t="s">
        <v>625</v>
      </c>
    </row>
    <row r="13" spans="1:2">
      <c r="A13" s="3" t="s">
        <v>620</v>
      </c>
    </row>
    <row r="14" spans="1:2">
      <c r="A14" s="4" t="s">
        <v>559</v>
      </c>
      <c r="B14" s="4" t="s">
        <v>626</v>
      </c>
    </row>
    <row r="15" spans="1:2">
      <c r="A15" s="4" t="s">
        <v>627</v>
      </c>
    </row>
    <row r="16" spans="1:2">
      <c r="A16" s="3" t="s">
        <v>620</v>
      </c>
    </row>
    <row r="17" spans="1:2">
      <c r="A17" s="4" t="s">
        <v>621</v>
      </c>
      <c r="B17" s="9" t="n">
        <v>1.25</v>
      </c>
    </row>
    <row r="18" spans="1:2">
      <c r="A18" s="4" t="s">
        <v>628</v>
      </c>
    </row>
    <row r="19" spans="1:2">
      <c r="A19" s="3" t="s">
        <v>620</v>
      </c>
    </row>
    <row r="20" spans="1:2">
      <c r="A20" s="4" t="s">
        <v>621</v>
      </c>
      <c r="B20" s="10" t="n">
        <v>1.5</v>
      </c>
    </row>
    <row r="21" spans="1:2">
      <c r="A21" s="4" t="s">
        <v>629</v>
      </c>
    </row>
    <row r="22" spans="1:2">
      <c r="A22" s="3" t="s">
        <v>620</v>
      </c>
    </row>
    <row r="23" spans="1:2">
      <c r="A23" s="4" t="s">
        <v>621</v>
      </c>
      <c r="B23" s="9" t="n">
        <v>1.25</v>
      </c>
    </row>
    <row r="24" spans="1:2">
      <c r="A24" s="4" t="s">
        <v>630</v>
      </c>
    </row>
    <row r="25" spans="1:2">
      <c r="A25" s="3" t="s">
        <v>620</v>
      </c>
    </row>
    <row r="26" spans="1:2">
      <c r="A26" s="4" t="s">
        <v>621</v>
      </c>
      <c r="B26" s="10" t="n">
        <v>1.5</v>
      </c>
    </row>
    <row r="27" spans="1:2">
      <c r="A27" s="4" t="s">
        <v>631</v>
      </c>
    </row>
    <row r="28" spans="1:2">
      <c r="A28" s="3" t="s">
        <v>620</v>
      </c>
    </row>
    <row r="29" spans="1:2">
      <c r="A29" s="4" t="s">
        <v>559</v>
      </c>
      <c r="B29" s="4" t="s">
        <v>632</v>
      </c>
    </row>
    <row r="30" spans="1:2">
      <c r="A30" s="4" t="s">
        <v>633</v>
      </c>
    </row>
    <row r="31" spans="1:2">
      <c r="A31" s="3" t="s">
        <v>620</v>
      </c>
    </row>
    <row r="32" spans="1:2">
      <c r="A32" s="4" t="s">
        <v>559</v>
      </c>
      <c r="B32" s="4" t="s">
        <v>634</v>
      </c>
    </row>
    <row r="33" spans="1:2">
      <c r="A33" s="4" t="s">
        <v>635</v>
      </c>
    </row>
    <row r="34" spans="1:2">
      <c r="A34" s="3" t="s">
        <v>620</v>
      </c>
    </row>
    <row r="35" spans="1:2">
      <c r="A35" s="4" t="s">
        <v>621</v>
      </c>
      <c r="B35" s="9" t="n">
        <v>1.25</v>
      </c>
    </row>
    <row r="36" spans="1:2">
      <c r="A36" s="4" t="s">
        <v>636</v>
      </c>
    </row>
    <row r="37" spans="1:2">
      <c r="A37" s="3" t="s">
        <v>620</v>
      </c>
    </row>
    <row r="38" spans="1:2">
      <c r="A38" s="4" t="s">
        <v>621</v>
      </c>
      <c r="B38" s="9" t="n">
        <v>1.25</v>
      </c>
    </row>
    <row r="39" spans="1:2">
      <c r="A39" s="4" t="s">
        <v>637</v>
      </c>
    </row>
    <row r="40" spans="1:2">
      <c r="A40" s="3" t="s">
        <v>620</v>
      </c>
    </row>
    <row r="41" spans="1:2">
      <c r="A41" s="4" t="s">
        <v>559</v>
      </c>
      <c r="B41" s="4" t="s">
        <v>388</v>
      </c>
    </row>
    <row r="42" spans="1:2">
      <c r="A42" s="4" t="s">
        <v>638</v>
      </c>
    </row>
    <row r="43" spans="1:2">
      <c r="A43" s="3" t="s">
        <v>620</v>
      </c>
    </row>
    <row r="44" spans="1:2">
      <c r="A44" s="4" t="s">
        <v>559</v>
      </c>
      <c r="B44" s="4"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640</v>
      </c>
      <c r="C1" s="2" t="s">
        <v>2</v>
      </c>
      <c r="D1" s="2" t="s">
        <v>30</v>
      </c>
      <c r="E1" s="2" t="s">
        <v>76</v>
      </c>
      <c r="F1" s="2" t="s">
        <v>641</v>
      </c>
    </row>
    <row r="2" spans="1:6">
      <c r="A2" s="3" t="s">
        <v>539</v>
      </c>
    </row>
    <row r="3" spans="1:6">
      <c r="A3" s="4" t="s">
        <v>642</v>
      </c>
      <c r="C3" s="7" t="n">
        <v>5216</v>
      </c>
      <c r="D3" s="7" t="n">
        <v>10791</v>
      </c>
      <c r="E3" s="7" t="n">
        <v>4283</v>
      </c>
    </row>
    <row r="4" spans="1:6">
      <c r="A4" s="4" t="s">
        <v>542</v>
      </c>
    </row>
    <row r="5" spans="1:6">
      <c r="A5" s="3" t="s">
        <v>539</v>
      </c>
    </row>
    <row r="6" spans="1:6">
      <c r="A6" s="4" t="s">
        <v>643</v>
      </c>
      <c r="C6" s="5" t="n">
        <v>0</v>
      </c>
      <c r="D6" s="5" t="n">
        <v>687</v>
      </c>
      <c r="E6" s="5" t="n">
        <v>2205</v>
      </c>
    </row>
    <row r="7" spans="1:6">
      <c r="A7" s="4" t="s">
        <v>644</v>
      </c>
      <c r="C7" s="5" t="n">
        <v>0</v>
      </c>
      <c r="D7" s="5" t="n">
        <v>750</v>
      </c>
      <c r="E7" s="5" t="n">
        <v>2421</v>
      </c>
    </row>
    <row r="8" spans="1:6">
      <c r="A8" s="4" t="s">
        <v>642</v>
      </c>
      <c r="C8" s="5" t="n">
        <v>0</v>
      </c>
      <c r="D8" s="5" t="n">
        <v>136</v>
      </c>
      <c r="E8" s="5" t="n">
        <v>438</v>
      </c>
    </row>
    <row r="9" spans="1:6">
      <c r="A9" s="4" t="s">
        <v>546</v>
      </c>
      <c r="C9" s="5" t="n">
        <v>0</v>
      </c>
      <c r="D9" s="5" t="n">
        <v>0</v>
      </c>
      <c r="E9" s="5" t="n">
        <v>1235</v>
      </c>
    </row>
    <row r="10" spans="1:6">
      <c r="A10" s="4" t="s">
        <v>543</v>
      </c>
      <c r="C10" s="7" t="n">
        <v>0</v>
      </c>
      <c r="D10" s="7" t="n">
        <v>1573</v>
      </c>
      <c r="E10" s="7" t="n">
        <v>6299</v>
      </c>
    </row>
    <row r="11" spans="1:6">
      <c r="A11" s="4" t="s">
        <v>645</v>
      </c>
      <c r="F11" s="4" t="s">
        <v>545</v>
      </c>
    </row>
    <row r="12" spans="1:6">
      <c r="A12" s="4" t="s">
        <v>646</v>
      </c>
    </row>
    <row r="13" spans="1:6">
      <c r="A13" s="3" t="s">
        <v>539</v>
      </c>
    </row>
    <row r="14" spans="1:6">
      <c r="A14" s="4" t="s">
        <v>647</v>
      </c>
      <c r="B14" s="4" t="s">
        <v>624</v>
      </c>
    </row>
    <row r="15" spans="1:6">
      <c r="A15" s="4" t="s">
        <v>648</v>
      </c>
    </row>
    <row r="16" spans="1:6">
      <c r="A16" s="3" t="s">
        <v>539</v>
      </c>
    </row>
    <row r="17" spans="1:6">
      <c r="A17" s="4" t="s">
        <v>647</v>
      </c>
      <c r="B17" s="4" t="s">
        <v>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18</v>
      </c>
    </row>
    <row r="2" spans="1:2">
      <c r="A2" s="3" t="s">
        <v>200</v>
      </c>
    </row>
    <row r="3" spans="1:2">
      <c r="A3" s="5" t="n">
        <v>2018</v>
      </c>
      <c r="B3" s="7" t="n">
        <v>0</v>
      </c>
    </row>
    <row r="4" spans="1:2">
      <c r="A4" s="5" t="n">
        <v>2019</v>
      </c>
      <c r="B4" s="5" t="n">
        <v>0</v>
      </c>
    </row>
    <row r="5" spans="1:2">
      <c r="A5" s="5" t="n">
        <v>2020</v>
      </c>
      <c r="B5" s="5" t="n">
        <v>0</v>
      </c>
    </row>
    <row r="6" spans="1:2">
      <c r="A6" s="5" t="n">
        <v>2021</v>
      </c>
      <c r="B6" s="5" t="n">
        <v>831938</v>
      </c>
    </row>
    <row r="7" spans="1:2">
      <c r="A7" s="4" t="s">
        <v>650</v>
      </c>
      <c r="B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6</v>
      </c>
    </row>
    <row r="3" spans="1:4">
      <c r="A3" s="3" t="s">
        <v>203</v>
      </c>
    </row>
    <row r="4" spans="1:4">
      <c r="A4" s="4" t="s">
        <v>652</v>
      </c>
      <c r="B4" s="7" t="n">
        <v>-24550</v>
      </c>
      <c r="C4" s="7" t="n">
        <v>184243</v>
      </c>
      <c r="D4" s="7" t="n">
        <v>150798</v>
      </c>
    </row>
    <row r="5" spans="1:4">
      <c r="A5" s="4" t="s">
        <v>653</v>
      </c>
      <c r="B5" s="5" t="n">
        <v>0</v>
      </c>
      <c r="C5" s="5" t="n">
        <v>1049</v>
      </c>
      <c r="D5" s="5" t="n">
        <v>3222</v>
      </c>
    </row>
    <row r="6" spans="1:4">
      <c r="A6" s="4" t="s">
        <v>654</v>
      </c>
      <c r="B6" s="7" t="n">
        <v>-24550</v>
      </c>
      <c r="C6" s="7" t="n">
        <v>185292</v>
      </c>
      <c r="D6" s="7" t="n">
        <v>154020</v>
      </c>
    </row>
    <row r="7" spans="1:4">
      <c r="A7" s="3" t="s">
        <v>655</v>
      </c>
    </row>
    <row r="8" spans="1:4">
      <c r="A8" s="4" t="s">
        <v>656</v>
      </c>
      <c r="B8" s="8" t="n">
        <v>-0.2</v>
      </c>
      <c r="C8" s="8" t="n">
        <v>1.5</v>
      </c>
      <c r="D8" s="8" t="n">
        <v>1.29</v>
      </c>
    </row>
    <row r="9" spans="1:4">
      <c r="A9" s="4" t="s">
        <v>657</v>
      </c>
      <c r="B9" s="8" t="n">
        <v>-0.2</v>
      </c>
      <c r="C9" s="8" t="n">
        <v>1.47</v>
      </c>
      <c r="D9" s="8" t="n">
        <v>1.22</v>
      </c>
    </row>
    <row r="10" spans="1:4">
      <c r="A10" s="3" t="s">
        <v>658</v>
      </c>
    </row>
    <row r="11" spans="1:4">
      <c r="A11" s="4" t="s">
        <v>659</v>
      </c>
      <c r="B11" s="5" t="n">
        <v>124790</v>
      </c>
      <c r="C11" s="5" t="n">
        <v>122869</v>
      </c>
      <c r="D11" s="5" t="n">
        <v>116980</v>
      </c>
    </row>
    <row r="12" spans="1:4">
      <c r="A12" s="3" t="s">
        <v>660</v>
      </c>
    </row>
    <row r="13" spans="1:4">
      <c r="A13" s="4" t="s">
        <v>661</v>
      </c>
      <c r="B13" s="5" t="n">
        <v>0</v>
      </c>
      <c r="C13" s="5" t="n">
        <v>914</v>
      </c>
      <c r="D13" s="5" t="n">
        <v>1667</v>
      </c>
    </row>
    <row r="14" spans="1:4">
      <c r="A14" s="4" t="s">
        <v>662</v>
      </c>
      <c r="B14" s="5" t="n">
        <v>0</v>
      </c>
      <c r="C14" s="5" t="n">
        <v>0</v>
      </c>
      <c r="D14" s="5" t="n">
        <v>0</v>
      </c>
    </row>
    <row r="15" spans="1:4">
      <c r="A15" s="4" t="s">
        <v>663</v>
      </c>
      <c r="B15" s="5" t="n">
        <v>0</v>
      </c>
      <c r="C15" s="5" t="n">
        <v>2018</v>
      </c>
      <c r="D15" s="5" t="n">
        <v>7115</v>
      </c>
    </row>
    <row r="16" spans="1:4">
      <c r="A16" s="4" t="s">
        <v>664</v>
      </c>
      <c r="B16" s="5" t="n">
        <v>0</v>
      </c>
      <c r="C16" s="5" t="n">
        <v>2932</v>
      </c>
      <c r="D16" s="5" t="n">
        <v>8782</v>
      </c>
    </row>
    <row r="17" spans="1:4">
      <c r="A17" s="4" t="s">
        <v>665</v>
      </c>
      <c r="B17" s="5" t="n">
        <v>124790</v>
      </c>
      <c r="C17" s="5" t="n">
        <v>125801</v>
      </c>
      <c r="D17" s="5" t="n">
        <v>125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6</v>
      </c>
    </row>
    <row r="3" spans="1:4">
      <c r="A3" s="3" t="s">
        <v>203</v>
      </c>
    </row>
    <row r="4" spans="1:4">
      <c r="A4" s="4" t="s">
        <v>667</v>
      </c>
      <c r="B4" s="7" t="n">
        <v>0</v>
      </c>
      <c r="C4" s="7" t="n">
        <v>1049</v>
      </c>
      <c r="D4" s="7" t="n">
        <v>32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8</v>
      </c>
      <c r="B1" s="2" t="s">
        <v>1</v>
      </c>
    </row>
    <row r="2" spans="1:4">
      <c r="B2" s="2" t="s">
        <v>2</v>
      </c>
      <c r="C2" s="2" t="s">
        <v>30</v>
      </c>
      <c r="D2" s="2" t="s">
        <v>76</v>
      </c>
    </row>
    <row r="3" spans="1:4">
      <c r="A3" s="3" t="s">
        <v>206</v>
      </c>
    </row>
    <row r="4" spans="1:4">
      <c r="A4" s="4" t="s">
        <v>669</v>
      </c>
      <c r="B4" s="6" t="n">
        <v>5.9</v>
      </c>
      <c r="C4" s="6" t="n">
        <v>5.2</v>
      </c>
      <c r="D4" s="6" t="n">
        <v>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18</v>
      </c>
    </row>
    <row r="2" spans="1:2">
      <c r="A2" s="3" t="s">
        <v>671</v>
      </c>
    </row>
    <row r="3" spans="1:2">
      <c r="A3" s="5" t="n">
        <v>2018</v>
      </c>
      <c r="B3" s="7" t="n">
        <v>4016</v>
      </c>
    </row>
    <row r="4" spans="1:2">
      <c r="A4" s="5" t="n">
        <v>2019</v>
      </c>
      <c r="B4" s="5" t="n">
        <v>3818</v>
      </c>
    </row>
    <row r="5" spans="1:2">
      <c r="A5" s="5" t="n">
        <v>2020</v>
      </c>
      <c r="B5" s="5" t="n">
        <v>3731</v>
      </c>
    </row>
    <row r="6" spans="1:2">
      <c r="A6" s="5" t="n">
        <v>2021</v>
      </c>
      <c r="B6" s="5" t="n">
        <v>3524</v>
      </c>
    </row>
    <row r="7" spans="1:2">
      <c r="A7" s="5" t="n">
        <v>2022</v>
      </c>
      <c r="B7" s="5" t="n">
        <v>3210</v>
      </c>
    </row>
    <row r="8" spans="1:2">
      <c r="A8" s="4" t="s">
        <v>672</v>
      </c>
      <c r="B8" s="5" t="n">
        <v>9649</v>
      </c>
    </row>
    <row r="9" spans="1:2">
      <c r="A9" s="4" t="s">
        <v>114</v>
      </c>
      <c r="B9" s="7" t="n">
        <v>279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7"/>
    <col customWidth="1" max="5" min="5" width="27"/>
    <col customWidth="1" max="6" min="6" width="20"/>
  </cols>
  <sheetData>
    <row r="1" spans="1:6">
      <c r="A1" s="1" t="s">
        <v>673</v>
      </c>
      <c r="B1" s="2" t="s">
        <v>361</v>
      </c>
      <c r="C1" s="2" t="s">
        <v>1</v>
      </c>
    </row>
    <row r="2" spans="1:6">
      <c r="B2" s="2" t="s">
        <v>674</v>
      </c>
      <c r="C2" s="2" t="s">
        <v>675</v>
      </c>
      <c r="D2" s="2" t="s">
        <v>676</v>
      </c>
      <c r="E2" s="2" t="s">
        <v>677</v>
      </c>
      <c r="F2" s="2" t="s">
        <v>678</v>
      </c>
    </row>
    <row r="3" spans="1:6">
      <c r="A3" s="3" t="s">
        <v>679</v>
      </c>
    </row>
    <row r="4" spans="1:6">
      <c r="A4" s="4" t="s">
        <v>680</v>
      </c>
      <c r="C4" s="7" t="n">
        <v>21000000</v>
      </c>
      <c r="D4" s="7" t="n">
        <v>15400000</v>
      </c>
      <c r="E4" s="7" t="n">
        <v>13100000</v>
      </c>
    </row>
    <row r="5" spans="1:6">
      <c r="A5" s="4" t="s">
        <v>681</v>
      </c>
      <c r="C5" s="5" t="n">
        <v>9800000</v>
      </c>
      <c r="D5" s="5" t="n">
        <v>40300000</v>
      </c>
      <c r="E5" s="5" t="n">
        <v>97400000</v>
      </c>
    </row>
    <row r="6" spans="1:6">
      <c r="A6" s="4" t="s">
        <v>682</v>
      </c>
      <c r="C6" s="5" t="n">
        <v>9700000</v>
      </c>
      <c r="D6" s="7" t="n">
        <v>14000000</v>
      </c>
      <c r="E6" s="7" t="n">
        <v>10200000</v>
      </c>
    </row>
    <row r="7" spans="1:6">
      <c r="A7" s="4" t="s">
        <v>683</v>
      </c>
      <c r="C7" s="7" t="n">
        <v>16600000</v>
      </c>
    </row>
    <row r="8" spans="1:6">
      <c r="A8" s="4" t="s">
        <v>684</v>
      </c>
      <c r="C8" s="4" t="s">
        <v>685</v>
      </c>
    </row>
    <row r="9" spans="1:6">
      <c r="A9" s="4" t="s">
        <v>686</v>
      </c>
    </row>
    <row r="10" spans="1:6">
      <c r="A10" s="3" t="s">
        <v>679</v>
      </c>
    </row>
    <row r="11" spans="1:6">
      <c r="A11" s="4" t="s">
        <v>687</v>
      </c>
      <c r="C11" s="5" t="n">
        <v>666000</v>
      </c>
      <c r="D11" s="5" t="n">
        <v>303000</v>
      </c>
      <c r="E11" s="5" t="n">
        <v>0</v>
      </c>
    </row>
    <row r="12" spans="1:6">
      <c r="A12" s="4" t="s">
        <v>683</v>
      </c>
      <c r="C12" s="7" t="n">
        <v>20300000</v>
      </c>
    </row>
    <row r="13" spans="1:6">
      <c r="A13" s="4" t="s">
        <v>684</v>
      </c>
      <c r="C13" s="4" t="s">
        <v>688</v>
      </c>
    </row>
    <row r="14" spans="1:6">
      <c r="A14" s="4" t="s">
        <v>689</v>
      </c>
    </row>
    <row r="15" spans="1:6">
      <c r="A15" s="3" t="s">
        <v>679</v>
      </c>
    </row>
    <row r="16" spans="1:6">
      <c r="A16" s="4" t="s">
        <v>690</v>
      </c>
      <c r="C16" s="5" t="n">
        <v>8000000</v>
      </c>
    </row>
    <row r="17" spans="1:6">
      <c r="A17" s="4" t="s">
        <v>691</v>
      </c>
      <c r="C17" s="5" t="n">
        <v>0</v>
      </c>
    </row>
    <row r="18" spans="1:6">
      <c r="A18" s="4" t="s">
        <v>692</v>
      </c>
      <c r="C18" s="5" t="n">
        <v>7400000</v>
      </c>
    </row>
    <row r="19" spans="1:6">
      <c r="A19" s="4" t="s">
        <v>693</v>
      </c>
    </row>
    <row r="20" spans="1:6">
      <c r="A20" s="3" t="s">
        <v>679</v>
      </c>
    </row>
    <row r="21" spans="1:6">
      <c r="A21" s="4" t="s">
        <v>694</v>
      </c>
      <c r="C21" s="5" t="n">
        <v>600000</v>
      </c>
    </row>
    <row r="22" spans="1:6">
      <c r="A22" s="4" t="s">
        <v>687</v>
      </c>
      <c r="C22" s="5" t="n">
        <v>700000</v>
      </c>
    </row>
    <row r="23" spans="1:6">
      <c r="A23" s="4" t="s">
        <v>695</v>
      </c>
    </row>
    <row r="24" spans="1:6">
      <c r="A24" s="3" t="s">
        <v>679</v>
      </c>
    </row>
    <row r="25" spans="1:6">
      <c r="A25" s="4" t="s">
        <v>690</v>
      </c>
      <c r="F25" s="5" t="n">
        <v>7500000</v>
      </c>
    </row>
    <row r="26" spans="1:6">
      <c r="A26" s="4" t="s">
        <v>696</v>
      </c>
      <c r="C26" s="5" t="n">
        <v>3900000</v>
      </c>
    </row>
    <row r="27" spans="1:6">
      <c r="A27" s="4" t="s">
        <v>697</v>
      </c>
    </row>
    <row r="28" spans="1:6">
      <c r="A28" s="3" t="s">
        <v>679</v>
      </c>
    </row>
    <row r="29" spans="1:6">
      <c r="A29" s="4" t="s">
        <v>694</v>
      </c>
      <c r="C29" s="5" t="n">
        <v>200000</v>
      </c>
    </row>
    <row r="30" spans="1:6">
      <c r="A30" s="4" t="s">
        <v>698</v>
      </c>
    </row>
    <row r="31" spans="1:6">
      <c r="A31" s="3" t="s">
        <v>679</v>
      </c>
    </row>
    <row r="32" spans="1:6">
      <c r="A32" s="4" t="s">
        <v>696</v>
      </c>
      <c r="C32" s="5" t="n">
        <v>200000</v>
      </c>
    </row>
    <row r="33" spans="1:6">
      <c r="A33" s="4" t="s">
        <v>699</v>
      </c>
    </row>
    <row r="34" spans="1:6">
      <c r="A34" s="3" t="s">
        <v>679</v>
      </c>
    </row>
    <row r="35" spans="1:6">
      <c r="A35" s="4" t="s">
        <v>690</v>
      </c>
      <c r="C35" s="5" t="n">
        <v>2000000</v>
      </c>
    </row>
    <row r="36" spans="1:6">
      <c r="A36" s="4" t="s">
        <v>680</v>
      </c>
      <c r="C36" s="7" t="n">
        <v>1100000</v>
      </c>
    </row>
    <row r="37" spans="1:6">
      <c r="A37" s="4" t="s">
        <v>700</v>
      </c>
      <c r="C37" s="4" t="s">
        <v>701</v>
      </c>
    </row>
    <row r="38" spans="1:6">
      <c r="A38" s="4" t="s">
        <v>702</v>
      </c>
      <c r="C38" s="5" t="n">
        <v>2</v>
      </c>
    </row>
    <row r="39" spans="1:6">
      <c r="A39" s="4" t="s">
        <v>703</v>
      </c>
      <c r="C39" s="7" t="n">
        <v>25000</v>
      </c>
    </row>
    <row r="40" spans="1:6">
      <c r="A40" s="4" t="s">
        <v>704</v>
      </c>
      <c r="C40" s="7" t="n">
        <v>21250</v>
      </c>
    </row>
    <row r="41" spans="1:6">
      <c r="A41" s="4" t="s">
        <v>705</v>
      </c>
      <c r="C41" s="5" t="n">
        <v>15000</v>
      </c>
    </row>
    <row r="42" spans="1:6">
      <c r="A42" s="4" t="s">
        <v>706</v>
      </c>
      <c r="C42" s="7" t="n">
        <v>2800000</v>
      </c>
    </row>
    <row r="43" spans="1:6">
      <c r="A43" s="4" t="s">
        <v>707</v>
      </c>
    </row>
    <row r="44" spans="1:6">
      <c r="A44" s="3" t="s">
        <v>679</v>
      </c>
    </row>
    <row r="45" spans="1:6">
      <c r="A45" s="4" t="s">
        <v>708</v>
      </c>
      <c r="C45" s="4" t="s">
        <v>388</v>
      </c>
    </row>
    <row r="46" spans="1:6">
      <c r="A46" s="4" t="s">
        <v>709</v>
      </c>
    </row>
    <row r="47" spans="1:6">
      <c r="A47" s="3" t="s">
        <v>679</v>
      </c>
    </row>
    <row r="48" spans="1:6">
      <c r="A48" s="4" t="s">
        <v>708</v>
      </c>
      <c r="C48" s="4" t="s">
        <v>701</v>
      </c>
    </row>
    <row r="49" spans="1:6">
      <c r="A49" s="4" t="s">
        <v>710</v>
      </c>
    </row>
    <row r="50" spans="1:6">
      <c r="A50" s="3" t="s">
        <v>679</v>
      </c>
    </row>
    <row r="51" spans="1:6">
      <c r="A51" s="4" t="s">
        <v>711</v>
      </c>
      <c r="B51" s="5" t="n">
        <v>14624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6</v>
      </c>
    </row>
    <row r="3" spans="1:4">
      <c r="A3" s="3" t="s">
        <v>148</v>
      </c>
    </row>
    <row r="4" spans="1:4">
      <c r="A4" s="4" t="s">
        <v>105</v>
      </c>
      <c r="B4" s="7" t="n">
        <v>-24550</v>
      </c>
      <c r="C4" s="7" t="n">
        <v>184243</v>
      </c>
      <c r="D4" s="7" t="n">
        <v>150798</v>
      </c>
    </row>
    <row r="5" spans="1:4">
      <c r="A5" s="3" t="s">
        <v>149</v>
      </c>
    </row>
    <row r="6" spans="1:4">
      <c r="A6" s="4" t="s">
        <v>150</v>
      </c>
      <c r="B6" s="5" t="n">
        <v>85173</v>
      </c>
      <c r="C6" s="5" t="n">
        <v>87963</v>
      </c>
      <c r="D6" s="5" t="n">
        <v>86924</v>
      </c>
    </row>
    <row r="7" spans="1:4">
      <c r="A7" s="4" t="s">
        <v>85</v>
      </c>
      <c r="B7" s="5" t="n">
        <v>128127</v>
      </c>
      <c r="C7" s="5" t="n">
        <v>44369</v>
      </c>
      <c r="D7" s="5" t="n">
        <v>33003</v>
      </c>
    </row>
    <row r="8" spans="1:4">
      <c r="A8" s="4" t="s">
        <v>151</v>
      </c>
      <c r="B8" s="5" t="n">
        <v>5216</v>
      </c>
      <c r="C8" s="5" t="n">
        <v>10760</v>
      </c>
      <c r="D8" s="5" t="n">
        <v>4350</v>
      </c>
    </row>
    <row r="9" spans="1:4">
      <c r="A9" s="4" t="s">
        <v>152</v>
      </c>
      <c r="B9" s="5" t="n">
        <v>0</v>
      </c>
      <c r="C9" s="5" t="n">
        <v>0</v>
      </c>
      <c r="D9" s="5" t="n">
        <v>71</v>
      </c>
    </row>
    <row r="10" spans="1:4">
      <c r="A10" s="4" t="s">
        <v>153</v>
      </c>
      <c r="B10" s="5" t="n">
        <v>0</v>
      </c>
      <c r="C10" s="5" t="n">
        <v>0</v>
      </c>
      <c r="D10" s="5" t="n">
        <v>4681</v>
      </c>
    </row>
    <row r="11" spans="1:4">
      <c r="A11" s="4" t="s">
        <v>154</v>
      </c>
      <c r="B11" s="5" t="n">
        <v>21018</v>
      </c>
      <c r="C11" s="5" t="n">
        <v>15412</v>
      </c>
      <c r="D11" s="5" t="n">
        <v>12997</v>
      </c>
    </row>
    <row r="12" spans="1:4">
      <c r="A12" s="4" t="s">
        <v>155</v>
      </c>
      <c r="B12" s="5" t="n">
        <v>0</v>
      </c>
      <c r="C12" s="5" t="n">
        <v>777</v>
      </c>
      <c r="D12" s="5" t="n">
        <v>2778</v>
      </c>
    </row>
    <row r="13" spans="1:4">
      <c r="A13" s="4" t="s">
        <v>156</v>
      </c>
      <c r="B13" s="5" t="n">
        <v>0</v>
      </c>
      <c r="C13" s="5" t="n">
        <v>0</v>
      </c>
      <c r="D13" s="5" t="n">
        <v>-849</v>
      </c>
    </row>
    <row r="14" spans="1:4">
      <c r="A14" s="4" t="s">
        <v>157</v>
      </c>
      <c r="B14" s="5" t="n">
        <v>-3032</v>
      </c>
      <c r="C14" s="5" t="n">
        <v>0</v>
      </c>
      <c r="D14" s="5" t="n">
        <v>0</v>
      </c>
    </row>
    <row r="15" spans="1:4">
      <c r="A15" s="4" t="s">
        <v>158</v>
      </c>
      <c r="B15" s="5" t="n">
        <v>-115249</v>
      </c>
      <c r="C15" s="5" t="n">
        <v>-32934</v>
      </c>
      <c r="D15" s="5" t="n">
        <v>-46130</v>
      </c>
    </row>
    <row r="16" spans="1:4">
      <c r="A16" s="4" t="s">
        <v>159</v>
      </c>
      <c r="B16" s="5" t="n">
        <v>0</v>
      </c>
      <c r="C16" s="5" t="n">
        <v>0</v>
      </c>
      <c r="D16" s="5" t="n">
        <v>-47997</v>
      </c>
    </row>
    <row r="17" spans="1:4">
      <c r="A17" s="4" t="s">
        <v>160</v>
      </c>
      <c r="B17" s="5" t="n">
        <v>0</v>
      </c>
      <c r="C17" s="5" t="n">
        <v>0</v>
      </c>
      <c r="D17" s="5" t="n">
        <v>1243</v>
      </c>
    </row>
    <row r="18" spans="1:4">
      <c r="A18" s="4" t="s">
        <v>161</v>
      </c>
      <c r="B18" s="5" t="n">
        <v>199</v>
      </c>
      <c r="C18" s="5" t="n">
        <v>45</v>
      </c>
      <c r="D18" s="5" t="n">
        <v>237</v>
      </c>
    </row>
    <row r="19" spans="1:4">
      <c r="A19" s="4" t="s">
        <v>140</v>
      </c>
      <c r="B19" s="5" t="n">
        <v>-307</v>
      </c>
      <c r="C19" s="5" t="n">
        <v>-4888</v>
      </c>
      <c r="D19" s="5" t="n">
        <v>0</v>
      </c>
    </row>
    <row r="20" spans="1:4">
      <c r="A20" s="3" t="s">
        <v>162</v>
      </c>
    </row>
    <row r="21" spans="1:4">
      <c r="A21" s="4" t="s">
        <v>33</v>
      </c>
      <c r="B21" s="5" t="n">
        <v>141979</v>
      </c>
      <c r="C21" s="5" t="n">
        <v>-132617</v>
      </c>
      <c r="D21" s="5" t="n">
        <v>40287</v>
      </c>
    </row>
    <row r="22" spans="1:4">
      <c r="A22" s="4" t="s">
        <v>34</v>
      </c>
      <c r="B22" s="5" t="n">
        <v>-8367</v>
      </c>
      <c r="C22" s="5" t="n">
        <v>10208</v>
      </c>
      <c r="D22" s="5" t="n">
        <v>-50729</v>
      </c>
    </row>
    <row r="23" spans="1:4">
      <c r="A23" s="4" t="s">
        <v>36</v>
      </c>
      <c r="B23" s="5" t="n">
        <v>-14120</v>
      </c>
      <c r="C23" s="5" t="n">
        <v>-6494</v>
      </c>
      <c r="D23" s="5" t="n">
        <v>17574</v>
      </c>
    </row>
    <row r="24" spans="1:4">
      <c r="A24" s="4" t="s">
        <v>48</v>
      </c>
      <c r="B24" s="5" t="n">
        <v>-9223</v>
      </c>
      <c r="C24" s="5" t="n">
        <v>6139</v>
      </c>
      <c r="D24" s="5" t="n">
        <v>-4819</v>
      </c>
    </row>
    <row r="25" spans="1:4">
      <c r="A25" s="4" t="s">
        <v>54</v>
      </c>
      <c r="B25" s="5" t="n">
        <v>42400</v>
      </c>
      <c r="C25" s="5" t="n">
        <v>-15224</v>
      </c>
      <c r="D25" s="5" t="n">
        <v>93229</v>
      </c>
    </row>
    <row r="26" spans="1:4">
      <c r="A26" s="4" t="s">
        <v>163</v>
      </c>
      <c r="B26" s="5" t="n">
        <v>249264</v>
      </c>
      <c r="C26" s="5" t="n">
        <v>167759</v>
      </c>
      <c r="D26" s="5" t="n">
        <v>297648</v>
      </c>
    </row>
    <row r="27" spans="1:4">
      <c r="A27" s="3" t="s">
        <v>164</v>
      </c>
    </row>
    <row r="28" spans="1:4">
      <c r="A28" s="4" t="s">
        <v>165</v>
      </c>
      <c r="B28" s="5" t="n">
        <v>0</v>
      </c>
      <c r="C28" s="5" t="n">
        <v>0</v>
      </c>
      <c r="D28" s="5" t="n">
        <v>-24408</v>
      </c>
    </row>
    <row r="29" spans="1:4">
      <c r="A29" s="4" t="s">
        <v>166</v>
      </c>
      <c r="B29" s="5" t="n">
        <v>4815</v>
      </c>
      <c r="C29" s="5" t="n">
        <v>5966</v>
      </c>
      <c r="D29" s="5" t="n">
        <v>2459</v>
      </c>
    </row>
    <row r="30" spans="1:4">
      <c r="A30" s="4" t="s">
        <v>167</v>
      </c>
      <c r="B30" s="5" t="n">
        <v>-200</v>
      </c>
      <c r="C30" s="5" t="n">
        <v>-3950</v>
      </c>
      <c r="D30" s="5" t="n">
        <v>-3835</v>
      </c>
    </row>
    <row r="31" spans="1:4">
      <c r="A31" s="4" t="s">
        <v>168</v>
      </c>
      <c r="B31" s="5" t="n">
        <v>-95170</v>
      </c>
      <c r="C31" s="5" t="n">
        <v>-74938</v>
      </c>
      <c r="D31" s="5" t="n">
        <v>-27934</v>
      </c>
    </row>
    <row r="32" spans="1:4">
      <c r="A32" s="4" t="s">
        <v>169</v>
      </c>
      <c r="B32" s="5" t="n">
        <v>-90555</v>
      </c>
      <c r="C32" s="5" t="n">
        <v>-72922</v>
      </c>
      <c r="D32" s="5" t="n">
        <v>-53718</v>
      </c>
    </row>
    <row r="33" spans="1:4">
      <c r="A33" s="3" t="s">
        <v>170</v>
      </c>
    </row>
    <row r="34" spans="1:4">
      <c r="A34" s="4" t="s">
        <v>171</v>
      </c>
      <c r="B34" s="5" t="n">
        <v>7594</v>
      </c>
      <c r="C34" s="5" t="n">
        <v>9795</v>
      </c>
      <c r="D34" s="5" t="n">
        <v>11916</v>
      </c>
    </row>
    <row r="35" spans="1:4">
      <c r="A35" s="4" t="s">
        <v>172</v>
      </c>
      <c r="B35" s="5" t="n">
        <v>0</v>
      </c>
      <c r="C35" s="5" t="n">
        <v>0</v>
      </c>
      <c r="D35" s="5" t="n">
        <v>-8991</v>
      </c>
    </row>
    <row r="36" spans="1:4">
      <c r="A36" s="4" t="s">
        <v>173</v>
      </c>
      <c r="B36" s="5" t="n">
        <v>0</v>
      </c>
      <c r="C36" s="5" t="n">
        <v>-5128</v>
      </c>
      <c r="D36" s="5" t="n">
        <v>-8564</v>
      </c>
    </row>
    <row r="37" spans="1:4">
      <c r="A37" s="4" t="s">
        <v>174</v>
      </c>
      <c r="B37" s="5" t="n">
        <v>0</v>
      </c>
      <c r="C37" s="5" t="n">
        <v>0</v>
      </c>
      <c r="D37" s="5" t="n">
        <v>47997</v>
      </c>
    </row>
    <row r="38" spans="1:4">
      <c r="A38" s="4" t="s">
        <v>138</v>
      </c>
      <c r="B38" s="5" t="n">
        <v>0</v>
      </c>
      <c r="C38" s="5" t="n">
        <v>-45000</v>
      </c>
      <c r="D38" s="5" t="n">
        <v>0</v>
      </c>
    </row>
    <row r="39" spans="1:4">
      <c r="A39" s="4" t="s">
        <v>175</v>
      </c>
      <c r="B39" s="5" t="n">
        <v>0</v>
      </c>
      <c r="C39" s="5" t="n">
        <v>-200000</v>
      </c>
      <c r="D39" s="5" t="n">
        <v>-10450</v>
      </c>
    </row>
    <row r="40" spans="1:4">
      <c r="A40" s="4" t="s">
        <v>176</v>
      </c>
      <c r="B40" s="5" t="n">
        <v>7594</v>
      </c>
      <c r="C40" s="5" t="n">
        <v>-240333</v>
      </c>
      <c r="D40" s="5" t="n">
        <v>31908</v>
      </c>
    </row>
    <row r="41" spans="1:4">
      <c r="A41" s="4" t="s">
        <v>177</v>
      </c>
      <c r="B41" s="5" t="n">
        <v>1044</v>
      </c>
      <c r="C41" s="5" t="n">
        <v>2</v>
      </c>
      <c r="D41" s="5" t="n">
        <v>-251</v>
      </c>
    </row>
    <row r="42" spans="1:4">
      <c r="A42" s="4" t="s">
        <v>178</v>
      </c>
      <c r="B42" s="5" t="n">
        <v>167347</v>
      </c>
      <c r="C42" s="5" t="n">
        <v>-145494</v>
      </c>
      <c r="D42" s="5" t="n">
        <v>275587</v>
      </c>
    </row>
    <row r="43" spans="1:4">
      <c r="A43" s="4" t="s">
        <v>179</v>
      </c>
      <c r="B43" s="5" t="n">
        <v>200772</v>
      </c>
      <c r="C43" s="5" t="n">
        <v>346266</v>
      </c>
      <c r="D43" s="5" t="n">
        <v>70679</v>
      </c>
    </row>
    <row r="44" spans="1:4">
      <c r="A44" s="4" t="s">
        <v>180</v>
      </c>
      <c r="B44" s="7" t="n">
        <v>368119</v>
      </c>
      <c r="C44" s="7" t="n">
        <v>200772</v>
      </c>
      <c r="D44" s="7" t="n">
        <v>346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712</v>
      </c>
      <c r="B1" s="2" t="s">
        <v>1</v>
      </c>
    </row>
    <row r="2" spans="1:4">
      <c r="B2" s="2" t="s">
        <v>2</v>
      </c>
      <c r="C2" s="2" t="s">
        <v>30</v>
      </c>
      <c r="D2" s="2" t="s">
        <v>76</v>
      </c>
    </row>
    <row r="3" spans="1:4">
      <c r="A3" s="3" t="s">
        <v>713</v>
      </c>
    </row>
    <row r="4" spans="1:4">
      <c r="A4" s="4" t="s">
        <v>714</v>
      </c>
      <c r="B4" s="4" t="s">
        <v>715</v>
      </c>
      <c r="C4" s="4" t="s">
        <v>716</v>
      </c>
      <c r="D4" s="4" t="s">
        <v>717</v>
      </c>
    </row>
    <row r="5" spans="1:4">
      <c r="A5" s="4" t="s">
        <v>718</v>
      </c>
      <c r="B5" s="4" t="s">
        <v>719</v>
      </c>
      <c r="C5" s="4" t="s">
        <v>719</v>
      </c>
      <c r="D5" s="4" t="s">
        <v>719</v>
      </c>
    </row>
    <row r="6" spans="1:4">
      <c r="A6" s="4" t="s">
        <v>720</v>
      </c>
      <c r="B6" s="8" t="n">
        <v>9.25</v>
      </c>
      <c r="C6" s="8" t="n">
        <v>11.13</v>
      </c>
      <c r="D6" s="8" t="n">
        <v>14.59</v>
      </c>
    </row>
    <row r="7" spans="1:4">
      <c r="A7" s="4" t="s">
        <v>407</v>
      </c>
    </row>
    <row r="8" spans="1:4">
      <c r="A8" s="3" t="s">
        <v>713</v>
      </c>
    </row>
    <row r="9" spans="1:4">
      <c r="A9" s="4" t="s">
        <v>721</v>
      </c>
      <c r="B9" s="4" t="s">
        <v>722</v>
      </c>
      <c r="C9" s="4" t="s">
        <v>723</v>
      </c>
      <c r="D9" s="4" t="s">
        <v>724</v>
      </c>
    </row>
    <row r="10" spans="1:4">
      <c r="A10" s="4" t="s">
        <v>725</v>
      </c>
      <c r="B10" s="4" t="s">
        <v>726</v>
      </c>
      <c r="C10" s="4" t="s">
        <v>727</v>
      </c>
      <c r="D10" s="4" t="s">
        <v>626</v>
      </c>
    </row>
    <row r="11" spans="1:4">
      <c r="A11" s="4" t="s">
        <v>410</v>
      </c>
    </row>
    <row r="12" spans="1:4">
      <c r="A12" s="3" t="s">
        <v>713</v>
      </c>
    </row>
    <row r="13" spans="1:4">
      <c r="A13" s="4" t="s">
        <v>721</v>
      </c>
      <c r="B13" s="4" t="s">
        <v>722</v>
      </c>
      <c r="C13" s="4" t="s">
        <v>722</v>
      </c>
      <c r="D13" s="4" t="s">
        <v>728</v>
      </c>
    </row>
    <row r="14" spans="1:4">
      <c r="A14" s="4" t="s">
        <v>725</v>
      </c>
      <c r="B14" s="4" t="s">
        <v>726</v>
      </c>
      <c r="C14" s="4" t="s">
        <v>729</v>
      </c>
      <c r="D14" s="4" t="s">
        <v>7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1</v>
      </c>
      <c r="B1" s="2" t="s">
        <v>1</v>
      </c>
    </row>
    <row r="2" spans="1:4">
      <c r="B2" s="2" t="s">
        <v>2</v>
      </c>
      <c r="C2" s="2" t="s">
        <v>30</v>
      </c>
      <c r="D2" s="2" t="s">
        <v>76</v>
      </c>
    </row>
    <row r="3" spans="1:4">
      <c r="A3" s="3" t="s">
        <v>732</v>
      </c>
    </row>
    <row r="4" spans="1:4">
      <c r="A4" s="4" t="s">
        <v>733</v>
      </c>
      <c r="B4" s="5" t="n">
        <v>4766</v>
      </c>
      <c r="C4" s="5" t="n">
        <v>4762</v>
      </c>
      <c r="D4" s="5" t="n">
        <v>6386</v>
      </c>
    </row>
    <row r="5" spans="1:4">
      <c r="A5" s="4" t="s">
        <v>734</v>
      </c>
      <c r="B5" s="5" t="n">
        <v>66</v>
      </c>
      <c r="C5" s="5" t="n">
        <v>2089</v>
      </c>
      <c r="D5" s="5" t="n">
        <v>1016</v>
      </c>
    </row>
    <row r="6" spans="1:4">
      <c r="A6" s="4" t="s">
        <v>735</v>
      </c>
      <c r="B6" s="5" t="n">
        <v>-623</v>
      </c>
      <c r="C6" s="5" t="n">
        <v>-1794</v>
      </c>
      <c r="D6" s="5" t="n">
        <v>-2519</v>
      </c>
    </row>
    <row r="7" spans="1:4">
      <c r="A7" s="4" t="s">
        <v>736</v>
      </c>
      <c r="B7" s="5" t="n">
        <v>-156</v>
      </c>
      <c r="C7" s="5" t="n">
        <v>-291</v>
      </c>
      <c r="D7" s="5" t="n">
        <v>-121</v>
      </c>
    </row>
    <row r="8" spans="1:4">
      <c r="A8" s="4" t="s">
        <v>737</v>
      </c>
      <c r="B8" s="5" t="n">
        <v>4053</v>
      </c>
      <c r="C8" s="5" t="n">
        <v>4766</v>
      </c>
      <c r="D8" s="5" t="n">
        <v>4762</v>
      </c>
    </row>
    <row r="9" spans="1:4">
      <c r="A9" s="4" t="s">
        <v>738</v>
      </c>
      <c r="B9" s="5" t="n">
        <v>1845</v>
      </c>
    </row>
    <row r="10" spans="1:4">
      <c r="A10" s="3" t="s">
        <v>739</v>
      </c>
    </row>
    <row r="11" spans="1:4">
      <c r="A11" s="4" t="s">
        <v>740</v>
      </c>
      <c r="B11" s="8" t="n">
        <v>27.27</v>
      </c>
      <c r="C11" s="8" t="n">
        <v>20.33</v>
      </c>
      <c r="D11" s="8" t="n">
        <v>11.44</v>
      </c>
    </row>
    <row r="12" spans="1:4">
      <c r="A12" s="4" t="s">
        <v>741</v>
      </c>
      <c r="B12" s="9" t="n">
        <v>21.28</v>
      </c>
      <c r="C12" s="9" t="n">
        <v>26.61</v>
      </c>
      <c r="D12" s="9" t="n">
        <v>37.6</v>
      </c>
    </row>
    <row r="13" spans="1:4">
      <c r="A13" s="4" t="s">
        <v>742</v>
      </c>
      <c r="B13" s="9" t="n">
        <v>15.53</v>
      </c>
      <c r="C13" s="9" t="n">
        <v>7.78</v>
      </c>
      <c r="D13" s="9" t="n">
        <v>4.09</v>
      </c>
    </row>
    <row r="14" spans="1:4">
      <c r="A14" s="4" t="s">
        <v>743</v>
      </c>
      <c r="B14" s="9" t="n">
        <v>28.2</v>
      </c>
      <c r="C14" s="9" t="n">
        <v>28.96</v>
      </c>
      <c r="D14" s="9" t="n">
        <v>34.78</v>
      </c>
    </row>
    <row r="15" spans="1:4">
      <c r="A15" s="4" t="s">
        <v>744</v>
      </c>
      <c r="B15" s="9" t="n">
        <v>28.95</v>
      </c>
      <c r="C15" s="8" t="n">
        <v>27.27</v>
      </c>
      <c r="D15" s="8" t="n">
        <v>20.33</v>
      </c>
    </row>
    <row r="16" spans="1:4">
      <c r="A16" s="4" t="s">
        <v>745</v>
      </c>
      <c r="B16" s="8" t="n">
        <v>29.15</v>
      </c>
    </row>
    <row r="17" spans="1:4">
      <c r="A17" s="4" t="s">
        <v>746</v>
      </c>
      <c r="B17" s="4" t="s">
        <v>747</v>
      </c>
    </row>
    <row r="18" spans="1:4">
      <c r="A18" s="4" t="s">
        <v>748</v>
      </c>
      <c r="B18" s="4" t="s">
        <v>749</v>
      </c>
    </row>
    <row r="19" spans="1:4">
      <c r="A19" s="4" t="s">
        <v>750</v>
      </c>
      <c r="B19" s="7" t="n">
        <v>21459</v>
      </c>
    </row>
    <row r="20" spans="1:4">
      <c r="A20" s="4" t="s">
        <v>751</v>
      </c>
      <c r="B20" s="7" t="n">
        <v>101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6</v>
      </c>
    </row>
    <row r="3" spans="1:4">
      <c r="A3" s="3" t="s">
        <v>732</v>
      </c>
    </row>
    <row r="4" spans="1:4">
      <c r="A4" s="4" t="s">
        <v>753</v>
      </c>
      <c r="B4" s="5" t="n">
        <v>416</v>
      </c>
      <c r="C4" s="5" t="n">
        <v>253</v>
      </c>
      <c r="D4" s="5" t="n">
        <v>337</v>
      </c>
    </row>
    <row r="5" spans="1:4">
      <c r="A5" s="4" t="s">
        <v>734</v>
      </c>
      <c r="B5" s="5" t="n">
        <v>666</v>
      </c>
      <c r="C5" s="5" t="n">
        <v>303</v>
      </c>
      <c r="D5" s="5" t="n">
        <v>0</v>
      </c>
    </row>
    <row r="6" spans="1:4">
      <c r="A6" s="4" t="s">
        <v>754</v>
      </c>
      <c r="B6" s="5" t="n">
        <v>-137</v>
      </c>
      <c r="C6" s="5" t="n">
        <v>-118</v>
      </c>
      <c r="D6" s="5" t="n">
        <v>-84</v>
      </c>
    </row>
    <row r="7" spans="1:4">
      <c r="A7" s="4" t="s">
        <v>755</v>
      </c>
      <c r="B7" s="5" t="n">
        <v>-57</v>
      </c>
      <c r="C7" s="5" t="n">
        <v>-22</v>
      </c>
      <c r="D7" s="5" t="n">
        <v>0</v>
      </c>
    </row>
    <row r="8" spans="1:4">
      <c r="A8" s="4" t="s">
        <v>756</v>
      </c>
      <c r="B8" s="5" t="n">
        <v>888</v>
      </c>
      <c r="C8" s="5" t="n">
        <v>416</v>
      </c>
      <c r="D8" s="5" t="n">
        <v>253</v>
      </c>
    </row>
    <row r="9" spans="1:4">
      <c r="A9" s="3" t="s">
        <v>757</v>
      </c>
    </row>
    <row r="10" spans="1:4">
      <c r="A10" s="4" t="s">
        <v>758</v>
      </c>
      <c r="B10" s="8" t="n">
        <v>31.52</v>
      </c>
      <c r="C10" s="8" t="n">
        <v>35.31</v>
      </c>
      <c r="D10" s="8" t="n">
        <v>35.31</v>
      </c>
    </row>
    <row r="11" spans="1:4">
      <c r="A11" s="4" t="s">
        <v>741</v>
      </c>
      <c r="B11" s="9" t="n">
        <v>33.1</v>
      </c>
      <c r="C11" s="9" t="n">
        <v>29.5</v>
      </c>
      <c r="D11" s="5" t="n">
        <v>0</v>
      </c>
    </row>
    <row r="12" spans="1:4">
      <c r="A12" s="4" t="s">
        <v>759</v>
      </c>
      <c r="B12" s="9" t="n">
        <v>32.55</v>
      </c>
      <c r="C12" s="9" t="n">
        <v>34.95</v>
      </c>
      <c r="D12" s="9" t="n">
        <v>35.31</v>
      </c>
    </row>
    <row r="13" spans="1:4">
      <c r="A13" s="4" t="s">
        <v>760</v>
      </c>
      <c r="B13" s="9" t="n">
        <v>31.34</v>
      </c>
      <c r="C13" s="9" t="n">
        <v>28.85</v>
      </c>
      <c r="D13" s="5" t="n">
        <v>0</v>
      </c>
    </row>
    <row r="14" spans="1:4">
      <c r="A14" s="4" t="s">
        <v>761</v>
      </c>
      <c r="B14" s="8" t="n">
        <v>32.55</v>
      </c>
      <c r="C14" s="8" t="n">
        <v>31.52</v>
      </c>
      <c r="D14" s="8" t="n">
        <v>35.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6</v>
      </c>
    </row>
    <row r="3" spans="1:4">
      <c r="A3" s="3" t="s">
        <v>763</v>
      </c>
    </row>
    <row r="4" spans="1:4">
      <c r="A4" s="4" t="s">
        <v>764</v>
      </c>
      <c r="B4" s="7" t="n">
        <v>26900</v>
      </c>
    </row>
    <row r="5" spans="1:4">
      <c r="A5" s="4" t="s">
        <v>765</v>
      </c>
      <c r="B5" s="4" t="s">
        <v>766</v>
      </c>
    </row>
    <row r="6" spans="1:4">
      <c r="A6" s="4" t="s">
        <v>767</v>
      </c>
      <c r="B6" s="7" t="n">
        <v>10531</v>
      </c>
      <c r="C6" s="7" t="n">
        <v>9856</v>
      </c>
      <c r="D6" s="7" t="n">
        <v>8800</v>
      </c>
    </row>
    <row r="7" spans="1:4">
      <c r="A7" s="4" t="s">
        <v>768</v>
      </c>
      <c r="B7" s="5" t="n">
        <v>2800</v>
      </c>
    </row>
    <row r="8" spans="1:4">
      <c r="A8" s="4" t="s">
        <v>769</v>
      </c>
      <c r="B8" s="5" t="n">
        <v>22600</v>
      </c>
    </row>
    <row r="9" spans="1:4">
      <c r="A9" s="4" t="s">
        <v>770</v>
      </c>
      <c r="B9" s="5" t="n">
        <v>8900</v>
      </c>
    </row>
    <row r="10" spans="1:4">
      <c r="A10" s="4" t="s">
        <v>771</v>
      </c>
      <c r="B10" s="5" t="n">
        <v>5900</v>
      </c>
    </row>
    <row r="11" spans="1:4">
      <c r="A11" s="4" t="s">
        <v>772</v>
      </c>
      <c r="B11" s="5" t="n">
        <v>8900</v>
      </c>
    </row>
    <row r="12" spans="1:4">
      <c r="A12" s="4" t="s">
        <v>773</v>
      </c>
      <c r="B12" s="5" t="n">
        <v>6000</v>
      </c>
    </row>
    <row r="13" spans="1:4">
      <c r="A13" s="4" t="s">
        <v>774</v>
      </c>
    </row>
    <row r="14" spans="1:4">
      <c r="A14" s="3" t="s">
        <v>763</v>
      </c>
    </row>
    <row r="15" spans="1:4">
      <c r="A15" s="4" t="s">
        <v>775</v>
      </c>
      <c r="B15" s="5" t="n">
        <v>3700</v>
      </c>
    </row>
    <row r="16" spans="1:4">
      <c r="A16" s="4" t="s">
        <v>776</v>
      </c>
    </row>
    <row r="17" spans="1:4">
      <c r="A17" s="3" t="s">
        <v>763</v>
      </c>
    </row>
    <row r="18" spans="1:4">
      <c r="A18" s="4" t="s">
        <v>775</v>
      </c>
      <c r="B18" s="5" t="n">
        <v>21000</v>
      </c>
    </row>
    <row r="19" spans="1:4">
      <c r="A19" s="4" t="s">
        <v>777</v>
      </c>
    </row>
    <row r="20" spans="1:4">
      <c r="A20" s="3" t="s">
        <v>763</v>
      </c>
    </row>
    <row r="21" spans="1:4">
      <c r="A21" s="4" t="s">
        <v>775</v>
      </c>
      <c r="B21" s="5" t="n">
        <v>400</v>
      </c>
    </row>
    <row r="22" spans="1:4">
      <c r="A22" s="4" t="s">
        <v>778</v>
      </c>
    </row>
    <row r="23" spans="1:4">
      <c r="A23" s="3" t="s">
        <v>763</v>
      </c>
    </row>
    <row r="24" spans="1:4">
      <c r="A24" s="4" t="s">
        <v>775</v>
      </c>
      <c r="B24" s="5" t="n">
        <v>10900</v>
      </c>
    </row>
    <row r="25" spans="1:4">
      <c r="A25" s="4" t="s">
        <v>779</v>
      </c>
    </row>
    <row r="26" spans="1:4">
      <c r="A26" s="3" t="s">
        <v>763</v>
      </c>
    </row>
    <row r="27" spans="1:4">
      <c r="A27" s="4" t="s">
        <v>775</v>
      </c>
      <c r="B27" s="7" t="n">
        <v>10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6</v>
      </c>
    </row>
    <row r="3" spans="1:4">
      <c r="A3" s="3" t="s">
        <v>781</v>
      </c>
    </row>
    <row r="4" spans="1:4">
      <c r="A4" s="4" t="s">
        <v>774</v>
      </c>
      <c r="B4" s="7" t="n">
        <v>78806</v>
      </c>
      <c r="C4" s="7" t="n">
        <v>107818</v>
      </c>
      <c r="D4" s="7" t="n">
        <v>116375</v>
      </c>
    </row>
    <row r="5" spans="1:4">
      <c r="A5" s="4" t="s">
        <v>782</v>
      </c>
      <c r="B5" s="5" t="n">
        <v>1706</v>
      </c>
      <c r="C5" s="5" t="n">
        <v>11247</v>
      </c>
      <c r="D5" s="5" t="n">
        <v>11113</v>
      </c>
    </row>
    <row r="6" spans="1:4">
      <c r="A6" s="4" t="s">
        <v>776</v>
      </c>
      <c r="B6" s="5" t="n">
        <v>89</v>
      </c>
      <c r="C6" s="5" t="n">
        <v>0</v>
      </c>
      <c r="D6" s="5" t="n">
        <v>0</v>
      </c>
    </row>
    <row r="7" spans="1:4">
      <c r="A7" s="4" t="s">
        <v>114</v>
      </c>
      <c r="B7" s="5" t="n">
        <v>80601</v>
      </c>
      <c r="C7" s="5" t="n">
        <v>119065</v>
      </c>
      <c r="D7" s="5" t="n">
        <v>127488</v>
      </c>
    </row>
    <row r="8" spans="1:4">
      <c r="A8" s="3" t="s">
        <v>783</v>
      </c>
    </row>
    <row r="9" spans="1:4">
      <c r="A9" s="4" t="s">
        <v>774</v>
      </c>
      <c r="B9" s="5" t="n">
        <v>-105006</v>
      </c>
      <c r="C9" s="5" t="n">
        <v>-26377</v>
      </c>
      <c r="D9" s="5" t="n">
        <v>-41477</v>
      </c>
    </row>
    <row r="10" spans="1:4">
      <c r="A10" s="4" t="s">
        <v>782</v>
      </c>
      <c r="B10" s="5" t="n">
        <v>-9785</v>
      </c>
      <c r="C10" s="5" t="n">
        <v>-4325</v>
      </c>
      <c r="D10" s="5" t="n">
        <v>-2620</v>
      </c>
    </row>
    <row r="11" spans="1:4">
      <c r="A11" s="4" t="s">
        <v>776</v>
      </c>
      <c r="B11" s="5" t="n">
        <v>-458</v>
      </c>
      <c r="C11" s="5" t="n">
        <v>-1306</v>
      </c>
      <c r="D11" s="5" t="n">
        <v>-2033</v>
      </c>
    </row>
    <row r="12" spans="1:4">
      <c r="A12" s="4" t="s">
        <v>114</v>
      </c>
      <c r="B12" s="5" t="n">
        <v>-115249</v>
      </c>
      <c r="C12" s="5" t="n">
        <v>-32008</v>
      </c>
      <c r="D12" s="5" t="n">
        <v>-46130</v>
      </c>
    </row>
    <row r="13" spans="1:4">
      <c r="A13" s="3" t="s">
        <v>114</v>
      </c>
    </row>
    <row r="14" spans="1:4">
      <c r="A14" s="4" t="s">
        <v>774</v>
      </c>
      <c r="B14" s="5" t="n">
        <v>-26200</v>
      </c>
      <c r="C14" s="5" t="n">
        <v>81441</v>
      </c>
      <c r="D14" s="5" t="n">
        <v>74898</v>
      </c>
    </row>
    <row r="15" spans="1:4">
      <c r="A15" s="4" t="s">
        <v>782</v>
      </c>
      <c r="B15" s="5" t="n">
        <v>-8079</v>
      </c>
      <c r="C15" s="5" t="n">
        <v>6922</v>
      </c>
      <c r="D15" s="5" t="n">
        <v>8493</v>
      </c>
    </row>
    <row r="16" spans="1:4">
      <c r="A16" s="4" t="s">
        <v>776</v>
      </c>
      <c r="B16" s="5" t="n">
        <v>-369</v>
      </c>
      <c r="C16" s="5" t="n">
        <v>-1306</v>
      </c>
      <c r="D16" s="5" t="n">
        <v>-2033</v>
      </c>
    </row>
    <row r="17" spans="1:4">
      <c r="A17" s="4" t="s">
        <v>784</v>
      </c>
      <c r="B17" s="7" t="n">
        <v>-34648</v>
      </c>
      <c r="C17" s="7" t="n">
        <v>87057</v>
      </c>
      <c r="D17" s="7" t="n">
        <v>813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6</v>
      </c>
    </row>
    <row r="3" spans="1:4">
      <c r="A3" s="3" t="s">
        <v>212</v>
      </c>
    </row>
    <row r="4" spans="1:4">
      <c r="A4" s="4" t="s">
        <v>786</v>
      </c>
      <c r="B4" s="7" t="n">
        <v>-20719</v>
      </c>
      <c r="C4" s="7" t="n">
        <v>94955</v>
      </c>
      <c r="D4" s="7" t="n">
        <v>81255</v>
      </c>
    </row>
    <row r="5" spans="1:4">
      <c r="A5" s="3" t="s">
        <v>787</v>
      </c>
    </row>
    <row r="6" spans="1:4">
      <c r="A6" s="4" t="s">
        <v>788</v>
      </c>
      <c r="B6" s="5" t="n">
        <v>-537</v>
      </c>
      <c r="C6" s="5" t="n">
        <v>4501</v>
      </c>
      <c r="D6" s="5" t="n">
        <v>5520</v>
      </c>
    </row>
    <row r="7" spans="1:4">
      <c r="A7" s="4" t="s">
        <v>789</v>
      </c>
      <c r="B7" s="5" t="n">
        <v>-4714</v>
      </c>
      <c r="C7" s="5" t="n">
        <v>0</v>
      </c>
      <c r="D7" s="5" t="n">
        <v>0</v>
      </c>
    </row>
    <row r="8" spans="1:4">
      <c r="A8" s="4" t="s">
        <v>790</v>
      </c>
      <c r="B8" s="5" t="n">
        <v>2206</v>
      </c>
      <c r="C8" s="5" t="n">
        <v>1580</v>
      </c>
      <c r="D8" s="5" t="n">
        <v>-1130</v>
      </c>
    </row>
    <row r="9" spans="1:4">
      <c r="A9" s="4" t="s">
        <v>791</v>
      </c>
      <c r="B9" s="5" t="n">
        <v>-2527</v>
      </c>
      <c r="C9" s="5" t="n">
        <v>-7280</v>
      </c>
      <c r="D9" s="5" t="n">
        <v>-6882</v>
      </c>
    </row>
    <row r="10" spans="1:4">
      <c r="A10" s="4" t="s">
        <v>792</v>
      </c>
      <c r="B10" s="5" t="n">
        <v>-1316</v>
      </c>
      <c r="C10" s="5" t="n">
        <v>-11395</v>
      </c>
      <c r="D10" s="5" t="n">
        <v>0</v>
      </c>
    </row>
    <row r="11" spans="1:4">
      <c r="A11" s="4" t="s">
        <v>793</v>
      </c>
      <c r="B11" s="5" t="n">
        <v>-1200</v>
      </c>
      <c r="C11" s="5" t="n">
        <v>-825</v>
      </c>
      <c r="D11" s="5" t="n">
        <v>-677</v>
      </c>
    </row>
    <row r="12" spans="1:4">
      <c r="A12" s="4" t="s">
        <v>794</v>
      </c>
      <c r="B12" s="5" t="n">
        <v>1974</v>
      </c>
      <c r="C12" s="5" t="n">
        <v>39</v>
      </c>
      <c r="D12" s="5" t="n">
        <v>165</v>
      </c>
    </row>
    <row r="13" spans="1:4">
      <c r="A13" s="4" t="s">
        <v>795</v>
      </c>
      <c r="B13" s="5" t="n">
        <v>15650</v>
      </c>
      <c r="C13" s="5" t="n">
        <v>0</v>
      </c>
      <c r="D13" s="5" t="n">
        <v>0</v>
      </c>
    </row>
    <row r="14" spans="1:4">
      <c r="A14" s="4" t="s">
        <v>796</v>
      </c>
      <c r="B14" s="5" t="n">
        <v>-26902</v>
      </c>
      <c r="C14" s="5" t="n">
        <v>0</v>
      </c>
      <c r="D14" s="5" t="n">
        <v>0</v>
      </c>
    </row>
    <row r="15" spans="1:4">
      <c r="A15" s="4" t="s">
        <v>797</v>
      </c>
      <c r="B15" s="5" t="n">
        <v>1561</v>
      </c>
      <c r="C15" s="5" t="n">
        <v>0</v>
      </c>
      <c r="D15" s="5" t="n">
        <v>0</v>
      </c>
    </row>
    <row r="16" spans="1:4">
      <c r="A16" s="4" t="s">
        <v>798</v>
      </c>
      <c r="B16" s="5" t="n">
        <v>1201</v>
      </c>
      <c r="C16" s="5" t="n">
        <v>2564</v>
      </c>
      <c r="D16" s="5" t="n">
        <v>682</v>
      </c>
    </row>
    <row r="17" spans="1:4">
      <c r="A17" s="4" t="s">
        <v>799</v>
      </c>
      <c r="B17" s="5" t="n">
        <v>675</v>
      </c>
      <c r="C17" s="5" t="n">
        <v>2918</v>
      </c>
      <c r="D17" s="5" t="n">
        <v>2425</v>
      </c>
    </row>
    <row r="18" spans="1:4">
      <c r="A18" s="4" t="s">
        <v>784</v>
      </c>
      <c r="B18" s="7" t="n">
        <v>-34648</v>
      </c>
      <c r="C18" s="7" t="n">
        <v>87057</v>
      </c>
      <c r="D18" s="7" t="n">
        <v>813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6</v>
      </c>
    </row>
    <row r="3" spans="1:4">
      <c r="A3" s="3" t="s">
        <v>212</v>
      </c>
    </row>
    <row r="4" spans="1:4">
      <c r="A4" s="4" t="s">
        <v>801</v>
      </c>
      <c r="B4" s="7" t="n">
        <v>-49572</v>
      </c>
      <c r="C4" s="7" t="n">
        <v>287880</v>
      </c>
      <c r="D4" s="7" t="n">
        <v>241665</v>
      </c>
    </row>
    <row r="5" spans="1:4">
      <c r="A5" s="4" t="s">
        <v>802</v>
      </c>
      <c r="B5" s="5" t="n">
        <v>-9626</v>
      </c>
      <c r="C5" s="5" t="n">
        <v>-16580</v>
      </c>
      <c r="D5" s="5" t="n">
        <v>-9509</v>
      </c>
    </row>
    <row r="6" spans="1:4">
      <c r="A6" s="4" t="s">
        <v>803</v>
      </c>
      <c r="B6" s="7" t="n">
        <v>-59198</v>
      </c>
      <c r="C6" s="7" t="n">
        <v>271300</v>
      </c>
      <c r="D6" s="7" t="n">
        <v>2321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30</v>
      </c>
      <c r="D1" s="2" t="s">
        <v>76</v>
      </c>
    </row>
    <row r="2" spans="1:4">
      <c r="A2" s="3" t="s">
        <v>805</v>
      </c>
    </row>
    <row r="3" spans="1:4">
      <c r="A3" s="4" t="s">
        <v>806</v>
      </c>
      <c r="B3" s="7" t="n">
        <v>25100</v>
      </c>
      <c r="C3" s="7" t="n">
        <v>25657</v>
      </c>
    </row>
    <row r="4" spans="1:4">
      <c r="A4" s="4" t="s">
        <v>807</v>
      </c>
      <c r="B4" s="5" t="n">
        <v>7668</v>
      </c>
      <c r="C4" s="5" t="n">
        <v>8922</v>
      </c>
    </row>
    <row r="5" spans="1:4">
      <c r="A5" s="4" t="s">
        <v>808</v>
      </c>
      <c r="B5" s="5" t="n">
        <v>17802</v>
      </c>
      <c r="C5" s="5" t="n">
        <v>0</v>
      </c>
    </row>
    <row r="6" spans="1:4">
      <c r="A6" s="4" t="s">
        <v>809</v>
      </c>
      <c r="B6" s="5" t="n">
        <v>9479</v>
      </c>
      <c r="C6" s="5" t="n">
        <v>16208</v>
      </c>
    </row>
    <row r="7" spans="1:4">
      <c r="A7" s="4" t="s">
        <v>810</v>
      </c>
      <c r="B7" s="5" t="n">
        <v>10207</v>
      </c>
      <c r="C7" s="5" t="n">
        <v>11503</v>
      </c>
    </row>
    <row r="8" spans="1:4">
      <c r="A8" s="4" t="s">
        <v>811</v>
      </c>
      <c r="B8" s="5" t="n">
        <v>3084</v>
      </c>
      <c r="C8" s="5" t="n">
        <v>6383</v>
      </c>
    </row>
    <row r="9" spans="1:4">
      <c r="A9" s="4" t="s">
        <v>140</v>
      </c>
      <c r="B9" s="5" t="n">
        <v>10805</v>
      </c>
      <c r="C9" s="5" t="n">
        <v>18808</v>
      </c>
    </row>
    <row r="10" spans="1:4">
      <c r="A10" s="4" t="s">
        <v>812</v>
      </c>
      <c r="B10" s="5" t="n">
        <v>84145</v>
      </c>
      <c r="C10" s="5" t="n">
        <v>87481</v>
      </c>
    </row>
    <row r="11" spans="1:4">
      <c r="A11" s="4" t="s">
        <v>767</v>
      </c>
      <c r="B11" s="5" t="n">
        <v>-10531</v>
      </c>
      <c r="C11" s="5" t="n">
        <v>-9856</v>
      </c>
      <c r="D11" s="7" t="n">
        <v>-8800</v>
      </c>
    </row>
    <row r="12" spans="1:4">
      <c r="A12" s="4" t="s">
        <v>813</v>
      </c>
      <c r="B12" s="5" t="n">
        <v>73614</v>
      </c>
      <c r="C12" s="5" t="n">
        <v>77625</v>
      </c>
    </row>
    <row r="13" spans="1:4">
      <c r="A13" s="3" t="s">
        <v>814</v>
      </c>
    </row>
    <row r="14" spans="1:4">
      <c r="A14" s="4" t="s">
        <v>815</v>
      </c>
      <c r="B14" s="5" t="n">
        <v>-1709</v>
      </c>
      <c r="C14" s="5" t="n">
        <v>-3091</v>
      </c>
    </row>
    <row r="15" spans="1:4">
      <c r="A15" s="4" t="s">
        <v>816</v>
      </c>
      <c r="B15" s="5" t="n">
        <v>-108788</v>
      </c>
      <c r="C15" s="5" t="n">
        <v>-226855</v>
      </c>
    </row>
    <row r="16" spans="1:4">
      <c r="A16" s="4" t="s">
        <v>817</v>
      </c>
      <c r="B16" s="5" t="n">
        <v>-110497</v>
      </c>
      <c r="C16" s="5" t="n">
        <v>-229946</v>
      </c>
    </row>
    <row r="17" spans="1:4">
      <c r="A17" s="4" t="s">
        <v>818</v>
      </c>
      <c r="B17" s="7" t="n">
        <v>-36883</v>
      </c>
      <c r="C17" s="7" t="n">
        <v>-1523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6</v>
      </c>
    </row>
    <row r="3" spans="1:4">
      <c r="A3" s="3" t="s">
        <v>820</v>
      </c>
    </row>
    <row r="4" spans="1:4">
      <c r="A4" s="4" t="s">
        <v>452</v>
      </c>
      <c r="B4" s="7" t="n">
        <v>1301</v>
      </c>
      <c r="C4" s="7" t="n">
        <v>2285</v>
      </c>
      <c r="D4" s="7" t="n">
        <v>2010</v>
      </c>
    </row>
    <row r="5" spans="1:4">
      <c r="A5" s="4" t="s">
        <v>821</v>
      </c>
      <c r="B5" s="5" t="n">
        <v>416</v>
      </c>
      <c r="C5" s="5" t="n">
        <v>303</v>
      </c>
      <c r="D5" s="5" t="n">
        <v>356</v>
      </c>
    </row>
    <row r="6" spans="1:4">
      <c r="A6" s="4" t="s">
        <v>822</v>
      </c>
      <c r="C6" s="5" t="n">
        <v>-1287</v>
      </c>
      <c r="D6" s="5" t="n">
        <v>-81</v>
      </c>
    </row>
    <row r="7" spans="1:4">
      <c r="A7" s="4" t="s">
        <v>823</v>
      </c>
      <c r="B7" s="5" t="n">
        <v>24297</v>
      </c>
    </row>
    <row r="8" spans="1:4">
      <c r="A8" s="4" t="s">
        <v>824</v>
      </c>
      <c r="B8" s="5" t="n">
        <v>-619</v>
      </c>
    </row>
    <row r="9" spans="1:4">
      <c r="A9" s="4" t="s">
        <v>452</v>
      </c>
      <c r="B9" s="7" t="n">
        <v>25395</v>
      </c>
      <c r="C9" s="7" t="n">
        <v>1301</v>
      </c>
      <c r="D9" s="7" t="n">
        <v>22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825</v>
      </c>
      <c r="B1" s="2" t="s">
        <v>1</v>
      </c>
    </row>
    <row r="2" spans="1:4">
      <c r="B2" s="2" t="s">
        <v>826</v>
      </c>
      <c r="C2" s="2" t="s">
        <v>537</v>
      </c>
      <c r="D2" s="2" t="s">
        <v>472</v>
      </c>
    </row>
    <row r="3" spans="1:4">
      <c r="A3" s="3" t="s">
        <v>215</v>
      </c>
    </row>
    <row r="4" spans="1:4">
      <c r="A4" s="4" t="s">
        <v>827</v>
      </c>
      <c r="B4" s="5" t="n">
        <v>2</v>
      </c>
    </row>
    <row r="5" spans="1:4">
      <c r="A5" s="4" t="s">
        <v>526</v>
      </c>
    </row>
    <row r="6" spans="1:4">
      <c r="A6" s="3" t="s">
        <v>828</v>
      </c>
    </row>
    <row r="7" spans="1:4">
      <c r="A7" s="4" t="s">
        <v>829</v>
      </c>
      <c r="B7" s="6" t="n">
        <v>25.5</v>
      </c>
      <c r="C7" s="6" t="n">
        <v>26.3</v>
      </c>
      <c r="D7" s="7" t="n">
        <v>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831</v>
      </c>
      <c r="J1" s="2" t="s">
        <v>1</v>
      </c>
    </row>
    <row r="2" spans="1:12">
      <c r="B2" s="2" t="s">
        <v>2</v>
      </c>
      <c r="C2" s="2" t="s">
        <v>832</v>
      </c>
      <c r="D2" s="2" t="s">
        <v>4</v>
      </c>
      <c r="E2" s="2" t="s">
        <v>833</v>
      </c>
      <c r="F2" s="2" t="s">
        <v>30</v>
      </c>
      <c r="G2" s="2" t="s">
        <v>834</v>
      </c>
      <c r="H2" s="2" t="s">
        <v>835</v>
      </c>
      <c r="I2" s="2" t="s">
        <v>836</v>
      </c>
      <c r="J2" s="2" t="s">
        <v>2</v>
      </c>
      <c r="K2" s="2" t="s">
        <v>30</v>
      </c>
      <c r="L2" s="2" t="s">
        <v>76</v>
      </c>
    </row>
    <row r="3" spans="1:12">
      <c r="A3" s="3" t="s">
        <v>837</v>
      </c>
    </row>
    <row r="4" spans="1:12">
      <c r="A4" s="4" t="s">
        <v>838</v>
      </c>
      <c r="B4" s="7" t="n">
        <v>186057</v>
      </c>
      <c r="C4" s="7" t="n">
        <v>202428</v>
      </c>
      <c r="D4" s="7" t="n">
        <v>199140</v>
      </c>
      <c r="E4" s="7" t="n">
        <v>253420</v>
      </c>
      <c r="F4" s="7" t="n">
        <v>283667</v>
      </c>
      <c r="G4" s="7" t="n">
        <v>284095</v>
      </c>
      <c r="H4" s="7" t="n">
        <v>280734</v>
      </c>
      <c r="I4" s="7" t="n">
        <v>268347</v>
      </c>
      <c r="J4" s="7" t="n">
        <v>841045</v>
      </c>
      <c r="K4" s="7" t="n">
        <v>1116843</v>
      </c>
      <c r="L4" s="7" t="n">
        <v>985076</v>
      </c>
    </row>
    <row r="5" spans="1:12">
      <c r="A5" s="3" t="s">
        <v>839</v>
      </c>
    </row>
    <row r="6" spans="1:12">
      <c r="A6" s="4" t="s">
        <v>840</v>
      </c>
      <c r="B6" s="7" t="n">
        <v>83085</v>
      </c>
      <c r="C6" s="7" t="n">
        <v>97963</v>
      </c>
      <c r="D6" s="7" t="n">
        <v>102967</v>
      </c>
      <c r="E6" s="7" t="n">
        <v>149132</v>
      </c>
      <c r="F6" s="7" t="n">
        <v>169254</v>
      </c>
      <c r="G6" s="7" t="n">
        <v>170227</v>
      </c>
      <c r="H6" s="7" t="n">
        <v>171773</v>
      </c>
      <c r="I6" s="7" t="n">
        <v>163017</v>
      </c>
      <c r="J6" s="5" t="n">
        <v>433147</v>
      </c>
      <c r="K6" s="5" t="n">
        <v>674271</v>
      </c>
      <c r="L6" s="5" t="n">
        <v>596012</v>
      </c>
    </row>
    <row r="7" spans="1:12">
      <c r="A7" s="4" t="s">
        <v>841</v>
      </c>
    </row>
    <row r="8" spans="1:12">
      <c r="A8" s="3" t="s">
        <v>837</v>
      </c>
    </row>
    <row r="9" spans="1:12">
      <c r="A9" s="4" t="s">
        <v>838</v>
      </c>
      <c r="J9" s="5" t="n">
        <v>772524</v>
      </c>
      <c r="K9" s="5" t="n">
        <v>1053579</v>
      </c>
      <c r="L9" s="5" t="n">
        <v>924472</v>
      </c>
    </row>
    <row r="10" spans="1:12">
      <c r="A10" s="3" t="s">
        <v>839</v>
      </c>
    </row>
    <row r="11" spans="1:12">
      <c r="A11" s="4" t="s">
        <v>840</v>
      </c>
      <c r="J11" s="5" t="n">
        <v>403023</v>
      </c>
      <c r="K11" s="5" t="n">
        <v>645078</v>
      </c>
      <c r="L11" s="5" t="n">
        <v>566298</v>
      </c>
    </row>
    <row r="12" spans="1:12">
      <c r="A12" s="4" t="s">
        <v>842</v>
      </c>
    </row>
    <row r="13" spans="1:12">
      <c r="A13" s="3" t="s">
        <v>837</v>
      </c>
    </row>
    <row r="14" spans="1:12">
      <c r="A14" s="4" t="s">
        <v>838</v>
      </c>
      <c r="J14" s="5" t="n">
        <v>68521</v>
      </c>
      <c r="K14" s="5" t="n">
        <v>63264</v>
      </c>
      <c r="L14" s="5" t="n">
        <v>60604</v>
      </c>
    </row>
    <row r="15" spans="1:12">
      <c r="A15" s="3" t="s">
        <v>839</v>
      </c>
    </row>
    <row r="16" spans="1:12">
      <c r="A16" s="4" t="s">
        <v>840</v>
      </c>
      <c r="J16" s="7" t="n">
        <v>30124</v>
      </c>
      <c r="K16" s="7" t="n">
        <v>29193</v>
      </c>
      <c r="L16" s="7" t="n">
        <v>2971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0</v>
      </c>
    </row>
    <row r="3" spans="1:3">
      <c r="A3" s="3" t="s">
        <v>487</v>
      </c>
    </row>
    <row r="4" spans="1:3">
      <c r="A4" s="4" t="s">
        <v>452</v>
      </c>
      <c r="B4" s="7" t="n">
        <v>284293</v>
      </c>
      <c r="C4" s="7" t="n">
        <v>284710</v>
      </c>
    </row>
    <row r="5" spans="1:3">
      <c r="A5" s="4" t="s">
        <v>488</v>
      </c>
      <c r="B5" s="5" t="n">
        <v>1017</v>
      </c>
      <c r="C5" s="5" t="n">
        <v>-417</v>
      </c>
    </row>
    <row r="6" spans="1:3">
      <c r="A6" s="4" t="s">
        <v>452</v>
      </c>
      <c r="B6" s="5" t="n">
        <v>285310</v>
      </c>
      <c r="C6" s="5" t="n">
        <v>284293</v>
      </c>
    </row>
    <row r="7" spans="1:3">
      <c r="A7" s="4" t="s">
        <v>841</v>
      </c>
    </row>
    <row r="8" spans="1:3">
      <c r="A8" s="3" t="s">
        <v>487</v>
      </c>
    </row>
    <row r="9" spans="1:3">
      <c r="A9" s="4" t="s">
        <v>452</v>
      </c>
      <c r="B9" s="5" t="n">
        <v>267576</v>
      </c>
      <c r="C9" s="5" t="n">
        <v>267993</v>
      </c>
    </row>
    <row r="10" spans="1:3">
      <c r="A10" s="4" t="s">
        <v>488</v>
      </c>
      <c r="B10" s="5" t="n">
        <v>1017</v>
      </c>
      <c r="C10" s="5" t="n">
        <v>-417</v>
      </c>
    </row>
    <row r="11" spans="1:3">
      <c r="A11" s="4" t="s">
        <v>452</v>
      </c>
      <c r="B11" s="5" t="n">
        <v>268593</v>
      </c>
      <c r="C11" s="5" t="n">
        <v>267576</v>
      </c>
    </row>
    <row r="12" spans="1:3">
      <c r="A12" s="4" t="s">
        <v>842</v>
      </c>
    </row>
    <row r="13" spans="1:3">
      <c r="A13" s="3" t="s">
        <v>487</v>
      </c>
    </row>
    <row r="14" spans="1:3">
      <c r="A14" s="4" t="s">
        <v>452</v>
      </c>
      <c r="B14" s="5" t="n">
        <v>16717</v>
      </c>
      <c r="C14" s="5" t="n">
        <v>16717</v>
      </c>
    </row>
    <row r="15" spans="1:3">
      <c r="A15" s="4" t="s">
        <v>488</v>
      </c>
      <c r="B15" s="5" t="n">
        <v>0</v>
      </c>
      <c r="C15" s="5" t="n">
        <v>0</v>
      </c>
    </row>
    <row r="16" spans="1:3">
      <c r="A16" s="4" t="s">
        <v>452</v>
      </c>
      <c r="B16" s="7" t="n">
        <v>16717</v>
      </c>
      <c r="C16" s="7" t="n">
        <v>167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44</v>
      </c>
      <c r="B1" s="2" t="s">
        <v>518</v>
      </c>
    </row>
    <row r="2" spans="1:2">
      <c r="A2" s="3" t="s">
        <v>218</v>
      </c>
    </row>
    <row r="3" spans="1:2">
      <c r="A3" s="5" t="n">
        <v>2018</v>
      </c>
      <c r="B3" s="7" t="n">
        <v>11139</v>
      </c>
    </row>
    <row r="4" spans="1:2">
      <c r="A4" s="5" t="n">
        <v>2019</v>
      </c>
      <c r="B4" s="5" t="n">
        <v>5545</v>
      </c>
    </row>
    <row r="5" spans="1:2">
      <c r="A5" s="5" t="n">
        <v>2020</v>
      </c>
      <c r="B5" s="5" t="n">
        <v>1500</v>
      </c>
    </row>
    <row r="6" spans="1:2">
      <c r="A6" s="4" t="s">
        <v>845</v>
      </c>
      <c r="B6" s="5" t="n">
        <v>950</v>
      </c>
    </row>
    <row r="7" spans="1:2">
      <c r="A7" s="4" t="s">
        <v>114</v>
      </c>
      <c r="B7" s="7" t="n">
        <v>191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6</v>
      </c>
      <c r="B1" s="2" t="s">
        <v>1</v>
      </c>
    </row>
    <row r="2" spans="1:4">
      <c r="B2" s="2" t="s">
        <v>2</v>
      </c>
      <c r="C2" s="2" t="s">
        <v>30</v>
      </c>
      <c r="D2" s="2" t="s">
        <v>76</v>
      </c>
    </row>
    <row r="3" spans="1:4">
      <c r="A3" s="3" t="s">
        <v>221</v>
      </c>
    </row>
    <row r="4" spans="1:4">
      <c r="A4" s="4" t="s">
        <v>847</v>
      </c>
      <c r="B4" s="7" t="n">
        <v>45472</v>
      </c>
      <c r="C4" s="7" t="n">
        <v>44063</v>
      </c>
      <c r="D4" s="7" t="n">
        <v>54763</v>
      </c>
    </row>
    <row r="5" spans="1:4">
      <c r="A5" s="4" t="s">
        <v>848</v>
      </c>
      <c r="B5" s="5" t="n">
        <v>42003</v>
      </c>
      <c r="C5" s="5" t="n">
        <v>132695</v>
      </c>
      <c r="D5" s="5" t="n">
        <v>34404</v>
      </c>
    </row>
    <row r="6" spans="1:4">
      <c r="A6" s="4" t="s">
        <v>849</v>
      </c>
      <c r="B6" s="5" t="n">
        <v>0</v>
      </c>
      <c r="C6" s="5" t="n">
        <v>43215</v>
      </c>
      <c r="D6" s="5" t="n">
        <v>44310</v>
      </c>
    </row>
    <row r="7" spans="1:4">
      <c r="A7" s="4" t="s">
        <v>850</v>
      </c>
      <c r="B7" s="7" t="n">
        <v>13824</v>
      </c>
      <c r="C7" s="7" t="n">
        <v>12391</v>
      </c>
      <c r="D7" s="7" t="n">
        <v>50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6</v>
      </c>
    </row>
    <row r="3" spans="1:4">
      <c r="A3" s="3" t="s">
        <v>224</v>
      </c>
    </row>
    <row r="4" spans="1:4">
      <c r="A4" s="4" t="s">
        <v>852</v>
      </c>
      <c r="B4" s="7" t="n">
        <v>1316</v>
      </c>
      <c r="C4" s="7" t="n">
        <v>11395</v>
      </c>
      <c r="D4"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20"/>
    <col customWidth="1" max="14" min="14" width="20"/>
  </cols>
  <sheetData>
    <row r="1" spans="1:14">
      <c r="A1" s="1" t="s">
        <v>853</v>
      </c>
      <c r="B1" s="2" t="s">
        <v>854</v>
      </c>
      <c r="C1" s="2" t="s">
        <v>855</v>
      </c>
      <c r="D1" s="2" t="s">
        <v>856</v>
      </c>
      <c r="E1" s="2" t="s">
        <v>533</v>
      </c>
      <c r="F1" s="2" t="s">
        <v>857</v>
      </c>
      <c r="G1" s="2" t="s">
        <v>858</v>
      </c>
      <c r="H1" s="2" t="s">
        <v>859</v>
      </c>
      <c r="I1" s="2" t="s">
        <v>518</v>
      </c>
      <c r="J1" s="2" t="s">
        <v>676</v>
      </c>
      <c r="K1" s="2" t="s">
        <v>677</v>
      </c>
      <c r="L1" s="2" t="s">
        <v>537</v>
      </c>
      <c r="M1" s="2" t="s">
        <v>860</v>
      </c>
      <c r="N1" s="2" t="s">
        <v>861</v>
      </c>
    </row>
    <row r="2" spans="1:14">
      <c r="A2" s="3" t="s">
        <v>862</v>
      </c>
    </row>
    <row r="3" spans="1:14">
      <c r="A3" s="4" t="s">
        <v>863</v>
      </c>
      <c r="I3" s="7" t="n">
        <v>0</v>
      </c>
      <c r="J3" s="7" t="n">
        <v>0</v>
      </c>
      <c r="K3" s="7" t="n">
        <v>849</v>
      </c>
    </row>
    <row r="4" spans="1:14">
      <c r="A4" s="4" t="s">
        <v>35</v>
      </c>
      <c r="I4" s="5" t="n">
        <v>35</v>
      </c>
      <c r="J4" s="5" t="n">
        <v>1106</v>
      </c>
      <c r="L4" s="7" t="n">
        <v>1106</v>
      </c>
    </row>
    <row r="5" spans="1:14">
      <c r="A5" s="4" t="s">
        <v>161</v>
      </c>
      <c r="I5" s="5" t="n">
        <v>199</v>
      </c>
      <c r="J5" s="7" t="n">
        <v>45</v>
      </c>
      <c r="K5" s="7" t="n">
        <v>237</v>
      </c>
    </row>
    <row r="6" spans="1:14">
      <c r="A6" s="4" t="s">
        <v>400</v>
      </c>
    </row>
    <row r="7" spans="1:14">
      <c r="A7" s="3" t="s">
        <v>862</v>
      </c>
    </row>
    <row r="8" spans="1:14">
      <c r="A8" s="4" t="s">
        <v>864</v>
      </c>
      <c r="J8" s="10" t="n">
        <v>0.5</v>
      </c>
      <c r="K8" s="10" t="n">
        <v>1.1</v>
      </c>
    </row>
    <row r="9" spans="1:14">
      <c r="A9" s="4" t="s">
        <v>405</v>
      </c>
      <c r="H9" s="7" t="n">
        <v>2600</v>
      </c>
      <c r="J9" s="7" t="n">
        <v>6000</v>
      </c>
      <c r="K9" s="7" t="n">
        <v>2500</v>
      </c>
    </row>
    <row r="10" spans="1:14">
      <c r="A10" s="4" t="s">
        <v>865</v>
      </c>
      <c r="J10" s="7" t="n">
        <v>200</v>
      </c>
      <c r="K10" s="7" t="n">
        <v>200</v>
      </c>
    </row>
    <row r="11" spans="1:14">
      <c r="A11" s="4" t="s">
        <v>403</v>
      </c>
      <c r="I11" s="5" t="n">
        <v>1500</v>
      </c>
      <c r="L11" s="7" t="n">
        <v>9200</v>
      </c>
    </row>
    <row r="12" spans="1:14">
      <c r="A12" s="4" t="s">
        <v>404</v>
      </c>
      <c r="I12" s="5" t="n">
        <v>200</v>
      </c>
    </row>
    <row r="13" spans="1:14">
      <c r="A13" s="4" t="s">
        <v>35</v>
      </c>
      <c r="M13" s="7" t="n">
        <v>3000</v>
      </c>
    </row>
    <row r="14" spans="1:14">
      <c r="A14" s="4" t="s">
        <v>161</v>
      </c>
      <c r="H14" s="7" t="n">
        <v>400</v>
      </c>
    </row>
    <row r="15" spans="1:14">
      <c r="A15" s="4" t="s">
        <v>866</v>
      </c>
      <c r="I15" s="7" t="n">
        <v>100</v>
      </c>
    </row>
    <row r="16" spans="1:14">
      <c r="A16" s="4" t="s">
        <v>867</v>
      </c>
    </row>
    <row r="17" spans="1:14">
      <c r="A17" s="3" t="s">
        <v>862</v>
      </c>
    </row>
    <row r="18" spans="1:14">
      <c r="A18" s="4" t="s">
        <v>868</v>
      </c>
      <c r="B18" s="7" t="n">
        <v>28400</v>
      </c>
      <c r="C18" s="12" t="n">
        <v>21.7</v>
      </c>
    </row>
    <row r="19" spans="1:14">
      <c r="A19" s="4" t="s">
        <v>863</v>
      </c>
      <c r="B19" s="7" t="n">
        <v>900</v>
      </c>
    </row>
    <row r="20" spans="1:14">
      <c r="A20" s="4" t="s">
        <v>869</v>
      </c>
    </row>
    <row r="21" spans="1:14">
      <c r="A21" s="3" t="s">
        <v>862</v>
      </c>
    </row>
    <row r="22" spans="1:14">
      <c r="A22" s="4" t="s">
        <v>868</v>
      </c>
      <c r="D22" s="7" t="n">
        <v>10800</v>
      </c>
    </row>
    <row r="23" spans="1:14">
      <c r="A23" s="4" t="s">
        <v>870</v>
      </c>
      <c r="F23" s="7" t="n">
        <v>2000</v>
      </c>
      <c r="G23" s="7" t="n">
        <v>8000</v>
      </c>
    </row>
    <row r="24" spans="1:14">
      <c r="A24" s="4" t="s">
        <v>871</v>
      </c>
      <c r="D24" s="4" t="s">
        <v>872</v>
      </c>
    </row>
    <row r="25" spans="1:14">
      <c r="A25" s="4" t="s">
        <v>873</v>
      </c>
      <c r="N25" s="10" t="n">
        <v>4.3</v>
      </c>
    </row>
    <row r="26" spans="1:14">
      <c r="A26" s="4" t="s">
        <v>874</v>
      </c>
    </row>
    <row r="27" spans="1:14">
      <c r="A27" s="3" t="s">
        <v>862</v>
      </c>
    </row>
    <row r="28" spans="1:14">
      <c r="A28" s="4" t="s">
        <v>875</v>
      </c>
      <c r="D28" s="7" t="n">
        <v>400</v>
      </c>
      <c r="E28" s="7" t="n">
        <v>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876</v>
      </c>
      <c r="B1" s="2" t="s">
        <v>854</v>
      </c>
      <c r="C1" s="2" t="s">
        <v>855</v>
      </c>
      <c r="D1" s="2" t="s">
        <v>518</v>
      </c>
      <c r="E1" s="2" t="s">
        <v>537</v>
      </c>
      <c r="F1" s="2" t="s">
        <v>472</v>
      </c>
    </row>
    <row r="2" spans="1:6">
      <c r="A2" s="3" t="s">
        <v>877</v>
      </c>
    </row>
    <row r="3" spans="1:6">
      <c r="A3" s="4" t="s">
        <v>90</v>
      </c>
      <c r="D3" s="7" t="n">
        <v>0</v>
      </c>
      <c r="E3" s="7" t="n">
        <v>0</v>
      </c>
      <c r="F3" s="7" t="n">
        <v>-849</v>
      </c>
    </row>
    <row r="4" spans="1:6">
      <c r="A4" s="4" t="s">
        <v>867</v>
      </c>
    </row>
    <row r="5" spans="1:6">
      <c r="A5" s="3" t="s">
        <v>878</v>
      </c>
    </row>
    <row r="6" spans="1:6">
      <c r="A6" s="4" t="s">
        <v>879</v>
      </c>
      <c r="B6" s="7" t="n">
        <v>25900</v>
      </c>
    </row>
    <row r="7" spans="1:6">
      <c r="A7" s="4" t="s">
        <v>880</v>
      </c>
      <c r="B7" s="5" t="n">
        <v>2500</v>
      </c>
    </row>
    <row r="8" spans="1:6">
      <c r="A8" s="4" t="s">
        <v>868</v>
      </c>
      <c r="B8" s="5" t="n">
        <v>28400</v>
      </c>
      <c r="C8" s="12" t="n">
        <v>21.7</v>
      </c>
    </row>
    <row r="9" spans="1:6">
      <c r="A9" s="3" t="s">
        <v>877</v>
      </c>
    </row>
    <row r="10" spans="1:6">
      <c r="A10" s="4" t="s">
        <v>32</v>
      </c>
      <c r="B10" s="5" t="n">
        <v>1200</v>
      </c>
    </row>
    <row r="11" spans="1:6">
      <c r="A11" s="4" t="s">
        <v>881</v>
      </c>
      <c r="B11" s="5" t="n">
        <v>3400</v>
      </c>
    </row>
    <row r="12" spans="1:6">
      <c r="A12" s="4" t="s">
        <v>882</v>
      </c>
      <c r="B12" s="5" t="n">
        <v>4200</v>
      </c>
    </row>
    <row r="13" spans="1:6">
      <c r="A13" s="4" t="s">
        <v>883</v>
      </c>
      <c r="B13" s="5" t="n">
        <v>900</v>
      </c>
    </row>
    <row r="14" spans="1:6">
      <c r="A14" s="4" t="s">
        <v>884</v>
      </c>
      <c r="B14" s="5" t="n">
        <v>26600</v>
      </c>
    </row>
    <row r="15" spans="1:6">
      <c r="A15" s="4" t="s">
        <v>885</v>
      </c>
      <c r="B15" s="5" t="n">
        <v>36300</v>
      </c>
    </row>
    <row r="16" spans="1:6">
      <c r="A16" s="4" t="s">
        <v>886</v>
      </c>
      <c r="B16" s="5" t="n">
        <v>-1700</v>
      </c>
    </row>
    <row r="17" spans="1:6">
      <c r="A17" s="4" t="s">
        <v>887</v>
      </c>
      <c r="B17" s="5" t="n">
        <v>-3900</v>
      </c>
    </row>
    <row r="18" spans="1:6">
      <c r="A18" s="4" t="s">
        <v>888</v>
      </c>
      <c r="B18" s="5" t="n">
        <v>-1400</v>
      </c>
    </row>
    <row r="19" spans="1:6">
      <c r="A19" s="4" t="s">
        <v>889</v>
      </c>
      <c r="B19" s="5" t="n">
        <v>-7000</v>
      </c>
    </row>
    <row r="20" spans="1:6">
      <c r="A20" s="4" t="s">
        <v>90</v>
      </c>
      <c r="B20" s="5" t="n">
        <v>-900</v>
      </c>
    </row>
    <row r="21" spans="1:6">
      <c r="A21" s="4" t="s">
        <v>890</v>
      </c>
      <c r="B21" s="7" t="n">
        <v>28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1</v>
      </c>
      <c r="B1" s="2" t="s">
        <v>1</v>
      </c>
    </row>
    <row r="2" spans="1:4">
      <c r="B2" s="2" t="s">
        <v>2</v>
      </c>
      <c r="C2" s="2" t="s">
        <v>30</v>
      </c>
      <c r="D2" s="2" t="s">
        <v>76</v>
      </c>
    </row>
    <row r="3" spans="1:4">
      <c r="A3" s="3" t="s">
        <v>230</v>
      </c>
    </row>
    <row r="4" spans="1:4">
      <c r="A4" s="4" t="s">
        <v>892</v>
      </c>
      <c r="B4" s="5" t="n">
        <v>3</v>
      </c>
      <c r="C4" s="5" t="n">
        <v>3</v>
      </c>
      <c r="D4" s="5" t="n">
        <v>3</v>
      </c>
    </row>
    <row r="5" spans="1:4">
      <c r="A5" s="4" t="s">
        <v>893</v>
      </c>
    </row>
    <row r="6" spans="1:4">
      <c r="A6" s="3" t="s">
        <v>894</v>
      </c>
    </row>
    <row r="7" spans="1:4">
      <c r="A7" s="4" t="s">
        <v>895</v>
      </c>
      <c r="B7" s="4" t="s">
        <v>896</v>
      </c>
      <c r="C7" s="4" t="s">
        <v>8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76</v>
      </c>
    </row>
    <row r="3" spans="1:4">
      <c r="A3" s="4" t="s">
        <v>898</v>
      </c>
    </row>
    <row r="4" spans="1:4">
      <c r="A4" s="3" t="s">
        <v>894</v>
      </c>
    </row>
    <row r="5" spans="1:4">
      <c r="A5" s="4" t="s">
        <v>899</v>
      </c>
      <c r="B5" s="4" t="s">
        <v>900</v>
      </c>
      <c r="C5" s="4" t="s">
        <v>901</v>
      </c>
      <c r="D5" s="4" t="s">
        <v>902</v>
      </c>
    </row>
    <row r="6" spans="1:4">
      <c r="A6" s="4" t="s">
        <v>903</v>
      </c>
    </row>
    <row r="7" spans="1:4">
      <c r="A7" s="3" t="s">
        <v>894</v>
      </c>
    </row>
    <row r="8" spans="1:4">
      <c r="A8" s="4" t="s">
        <v>899</v>
      </c>
      <c r="B8" s="4" t="s">
        <v>904</v>
      </c>
      <c r="C8" s="4" t="s">
        <v>905</v>
      </c>
      <c r="D8" s="4" t="s">
        <v>906</v>
      </c>
    </row>
    <row r="9" spans="1:4">
      <c r="A9" s="4" t="s">
        <v>907</v>
      </c>
    </row>
    <row r="10" spans="1:4">
      <c r="A10" s="3" t="s">
        <v>894</v>
      </c>
    </row>
    <row r="11" spans="1:4">
      <c r="A11" s="4" t="s">
        <v>899</v>
      </c>
      <c r="B11" s="4" t="s">
        <v>908</v>
      </c>
      <c r="C11" s="4" t="s">
        <v>909</v>
      </c>
      <c r="D11" s="4" t="s">
        <v>910</v>
      </c>
    </row>
    <row r="12" spans="1:4">
      <c r="A12" s="4" t="s">
        <v>911</v>
      </c>
    </row>
    <row r="13" spans="1:4">
      <c r="A13" s="3" t="s">
        <v>894</v>
      </c>
    </row>
    <row r="14" spans="1:4">
      <c r="A14" s="4" t="s">
        <v>899</v>
      </c>
      <c r="B14" s="4" t="s">
        <v>912</v>
      </c>
      <c r="C14" s="4" t="s">
        <v>913</v>
      </c>
      <c r="D14" s="4" t="s">
        <v>914</v>
      </c>
    </row>
    <row r="15" spans="1:4">
      <c r="A15" s="4" t="s">
        <v>915</v>
      </c>
    </row>
    <row r="16" spans="1:4">
      <c r="A16" s="3" t="s">
        <v>894</v>
      </c>
    </row>
    <row r="17" spans="1:4">
      <c r="A17" s="4" t="s">
        <v>899</v>
      </c>
      <c r="B17" s="4" t="s">
        <v>916</v>
      </c>
      <c r="C17" s="4" t="s">
        <v>917</v>
      </c>
      <c r="D17" s="4" t="s">
        <v>918</v>
      </c>
    </row>
    <row r="18" spans="1:4">
      <c r="A18" s="4" t="s">
        <v>919</v>
      </c>
    </row>
    <row r="19" spans="1:4">
      <c r="A19" s="3" t="s">
        <v>894</v>
      </c>
    </row>
    <row r="20" spans="1:4">
      <c r="A20" s="4" t="s">
        <v>899</v>
      </c>
      <c r="B20" s="4" t="s">
        <v>920</v>
      </c>
      <c r="C20" s="4" t="s">
        <v>921</v>
      </c>
      <c r="D20" s="4" t="s">
        <v>922</v>
      </c>
    </row>
    <row r="21" spans="1:4">
      <c r="A21" s="4" t="s">
        <v>923</v>
      </c>
    </row>
    <row r="22" spans="1:4">
      <c r="A22" s="3" t="s">
        <v>894</v>
      </c>
    </row>
    <row r="23" spans="1:4">
      <c r="A23" s="4" t="s">
        <v>899</v>
      </c>
      <c r="B23" s="4" t="s">
        <v>924</v>
      </c>
      <c r="C23" s="4" t="s">
        <v>925</v>
      </c>
      <c r="D23" s="4" t="s">
        <v>926</v>
      </c>
    </row>
    <row r="24" spans="1:4">
      <c r="A24" s="4" t="s">
        <v>927</v>
      </c>
    </row>
    <row r="25" spans="1:4">
      <c r="A25" s="3" t="s">
        <v>894</v>
      </c>
    </row>
    <row r="26" spans="1:4">
      <c r="A26" s="4" t="s">
        <v>899</v>
      </c>
      <c r="B26" s="4" t="s">
        <v>928</v>
      </c>
      <c r="C26" s="4" t="s">
        <v>929</v>
      </c>
      <c r="D26" s="4" t="s">
        <v>930</v>
      </c>
    </row>
    <row r="27" spans="1:4">
      <c r="A27" s="4" t="s">
        <v>931</v>
      </c>
    </row>
    <row r="28" spans="1:4">
      <c r="A28" s="3" t="s">
        <v>894</v>
      </c>
    </row>
    <row r="29" spans="1:4">
      <c r="A29" s="4" t="s">
        <v>899</v>
      </c>
      <c r="B29" s="4" t="s">
        <v>932</v>
      </c>
      <c r="C29" s="4" t="s">
        <v>933</v>
      </c>
      <c r="D29" s="4" t="s">
        <v>934</v>
      </c>
    </row>
    <row r="30" spans="1:4">
      <c r="A30" s="4" t="s">
        <v>935</v>
      </c>
    </row>
    <row r="31" spans="1:4">
      <c r="A31" s="3" t="s">
        <v>894</v>
      </c>
    </row>
    <row r="32" spans="1:4">
      <c r="A32" s="4" t="s">
        <v>899</v>
      </c>
      <c r="B32" s="4" t="s">
        <v>936</v>
      </c>
      <c r="C32" s="4" t="s">
        <v>937</v>
      </c>
      <c r="D32" s="4" t="s">
        <v>938</v>
      </c>
    </row>
    <row r="33" spans="1:4">
      <c r="A33" s="4" t="s">
        <v>939</v>
      </c>
    </row>
    <row r="34" spans="1:4">
      <c r="A34" s="3" t="s">
        <v>894</v>
      </c>
    </row>
    <row r="35" spans="1:4">
      <c r="A35" s="4" t="s">
        <v>899</v>
      </c>
      <c r="B35" s="4" t="s">
        <v>940</v>
      </c>
      <c r="C35" s="4" t="s">
        <v>941</v>
      </c>
      <c r="D35" s="4" t="s">
        <v>942</v>
      </c>
    </row>
    <row r="36" spans="1:4">
      <c r="A36" s="4" t="s">
        <v>943</v>
      </c>
    </row>
    <row r="37" spans="1:4">
      <c r="A37" s="3" t="s">
        <v>894</v>
      </c>
    </row>
    <row r="38" spans="1:4">
      <c r="A38" s="4" t="s">
        <v>899</v>
      </c>
      <c r="B38" s="4" t="s">
        <v>944</v>
      </c>
      <c r="C38" s="4" t="s">
        <v>945</v>
      </c>
      <c r="D38" s="4" t="s">
        <v>9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76</v>
      </c>
    </row>
    <row r="3" spans="1:4">
      <c r="A3" s="4" t="s">
        <v>948</v>
      </c>
    </row>
    <row r="4" spans="1:4">
      <c r="A4" s="3" t="s">
        <v>949</v>
      </c>
    </row>
    <row r="5" spans="1:4">
      <c r="A5" s="4" t="s">
        <v>950</v>
      </c>
      <c r="B5" s="6" t="n">
        <v>0.8</v>
      </c>
      <c r="C5" s="6" t="n">
        <v>1.3</v>
      </c>
      <c r="D5" s="6" t="n">
        <v>1.7</v>
      </c>
    </row>
    <row r="6" spans="1:4">
      <c r="A6" s="4" t="s">
        <v>951</v>
      </c>
      <c r="B6" s="10" t="n">
        <v>0.1</v>
      </c>
      <c r="C6" s="7" t="n">
        <v>0</v>
      </c>
    </row>
    <row r="7" spans="1:4">
      <c r="A7" s="4" t="s">
        <v>952</v>
      </c>
    </row>
    <row r="8" spans="1:4">
      <c r="A8" s="3" t="s">
        <v>949</v>
      </c>
    </row>
    <row r="9" spans="1:4">
      <c r="A9" s="4" t="s">
        <v>950</v>
      </c>
      <c r="B9" s="10" t="n">
        <v>0.5</v>
      </c>
    </row>
    <row r="10" spans="1:4">
      <c r="A10" s="4" t="s">
        <v>953</v>
      </c>
    </row>
    <row r="11" spans="1:4">
      <c r="A11" s="3" t="s">
        <v>949</v>
      </c>
    </row>
    <row r="12" spans="1:4">
      <c r="A12" s="4" t="s">
        <v>954</v>
      </c>
      <c r="B12" s="6" t="n">
        <v>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831</v>
      </c>
      <c r="J1" s="2" t="s">
        <v>1</v>
      </c>
    </row>
    <row r="2" spans="1:12">
      <c r="B2" s="2" t="s">
        <v>2</v>
      </c>
      <c r="C2" s="2" t="s">
        <v>832</v>
      </c>
      <c r="D2" s="2" t="s">
        <v>4</v>
      </c>
      <c r="E2" s="2" t="s">
        <v>833</v>
      </c>
      <c r="F2" s="2" t="s">
        <v>30</v>
      </c>
      <c r="G2" s="2" t="s">
        <v>834</v>
      </c>
      <c r="H2" s="2" t="s">
        <v>835</v>
      </c>
      <c r="I2" s="2" t="s">
        <v>836</v>
      </c>
      <c r="J2" s="2" t="s">
        <v>2</v>
      </c>
      <c r="K2" s="2" t="s">
        <v>30</v>
      </c>
      <c r="L2" s="2" t="s">
        <v>76</v>
      </c>
    </row>
    <row r="3" spans="1:12">
      <c r="A3" s="3" t="s">
        <v>236</v>
      </c>
    </row>
    <row r="4" spans="1:12">
      <c r="A4" s="4" t="s">
        <v>838</v>
      </c>
      <c r="B4" s="7" t="n">
        <v>186057</v>
      </c>
      <c r="C4" s="7" t="n">
        <v>202428</v>
      </c>
      <c r="D4" s="7" t="n">
        <v>199140</v>
      </c>
      <c r="E4" s="7" t="n">
        <v>253420</v>
      </c>
      <c r="F4" s="7" t="n">
        <v>283667</v>
      </c>
      <c r="G4" s="7" t="n">
        <v>284095</v>
      </c>
      <c r="H4" s="7" t="n">
        <v>280734</v>
      </c>
      <c r="I4" s="7" t="n">
        <v>268347</v>
      </c>
      <c r="J4" s="7" t="n">
        <v>841045</v>
      </c>
      <c r="K4" s="7" t="n">
        <v>1116843</v>
      </c>
      <c r="L4" s="7" t="n">
        <v>985076</v>
      </c>
    </row>
    <row r="5" spans="1:12">
      <c r="A5" s="4" t="s">
        <v>840</v>
      </c>
      <c r="B5" s="5" t="n">
        <v>83085</v>
      </c>
      <c r="C5" s="5" t="n">
        <v>97963</v>
      </c>
      <c r="D5" s="5" t="n">
        <v>102967</v>
      </c>
      <c r="E5" s="5" t="n">
        <v>149132</v>
      </c>
      <c r="F5" s="5" t="n">
        <v>169254</v>
      </c>
      <c r="G5" s="5" t="n">
        <v>170227</v>
      </c>
      <c r="H5" s="5" t="n">
        <v>171773</v>
      </c>
      <c r="I5" s="5" t="n">
        <v>163017</v>
      </c>
      <c r="J5" s="5" t="n">
        <v>433147</v>
      </c>
      <c r="K5" s="5" t="n">
        <v>674271</v>
      </c>
      <c r="L5" s="5" t="n">
        <v>596012</v>
      </c>
    </row>
    <row r="6" spans="1:12">
      <c r="A6" s="4" t="s">
        <v>956</v>
      </c>
      <c r="B6" s="5" t="n">
        <v>-116442</v>
      </c>
      <c r="C6" s="5" t="n">
        <v>9423</v>
      </c>
      <c r="D6" s="5" t="n">
        <v>14530</v>
      </c>
      <c r="E6" s="5" t="n">
        <v>74833</v>
      </c>
      <c r="F6" s="5" t="n">
        <v>60796</v>
      </c>
      <c r="G6" s="5" t="n">
        <v>86828</v>
      </c>
      <c r="H6" s="5" t="n">
        <v>92368</v>
      </c>
      <c r="I6" s="5" t="n">
        <v>87579</v>
      </c>
      <c r="J6" s="5" t="n">
        <v>-17656</v>
      </c>
      <c r="K6" s="5" t="n">
        <v>327571</v>
      </c>
      <c r="L6" s="5" t="n">
        <v>294611</v>
      </c>
    </row>
    <row r="7" spans="1:12">
      <c r="A7" s="4" t="s">
        <v>957</v>
      </c>
      <c r="B7" s="7" t="n">
        <v>-65217</v>
      </c>
      <c r="C7" s="7" t="n">
        <v>-2897</v>
      </c>
      <c r="D7" s="7" t="n">
        <v>2537</v>
      </c>
      <c r="E7" s="7" t="n">
        <v>41027</v>
      </c>
      <c r="F7" s="7" t="n">
        <v>32455</v>
      </c>
      <c r="G7" s="7" t="n">
        <v>47909</v>
      </c>
      <c r="H7" s="7" t="n">
        <v>61993</v>
      </c>
      <c r="I7" s="7" t="n">
        <v>41886</v>
      </c>
      <c r="J7" s="7" t="n">
        <v>-24550</v>
      </c>
      <c r="K7" s="7" t="n">
        <v>184243</v>
      </c>
      <c r="L7" s="7" t="n">
        <v>150798</v>
      </c>
    </row>
    <row r="8" spans="1:12">
      <c r="A8" s="4" t="s">
        <v>958</v>
      </c>
      <c r="B8" s="8" t="n">
        <v>-0.52</v>
      </c>
      <c r="C8" s="8" t="n">
        <v>-0.02</v>
      </c>
      <c r="D8" s="8" t="n">
        <v>0.02</v>
      </c>
      <c r="E8" s="8" t="n">
        <v>0.33</v>
      </c>
      <c r="F8" s="8" t="n">
        <v>0.26</v>
      </c>
      <c r="G8" s="8" t="n">
        <v>0.38</v>
      </c>
      <c r="H8" s="8" t="n">
        <v>0.51</v>
      </c>
      <c r="I8" s="8" t="n">
        <v>0.35</v>
      </c>
      <c r="J8" s="8" t="n">
        <v>-0.2</v>
      </c>
      <c r="K8" s="8" t="n">
        <v>1.5</v>
      </c>
      <c r="L8" s="8" t="n">
        <v>1.29</v>
      </c>
    </row>
    <row r="9" spans="1:12">
      <c r="A9" s="4" t="s">
        <v>959</v>
      </c>
      <c r="B9" s="8" t="n">
        <v>-0.52</v>
      </c>
      <c r="C9" s="8" t="n">
        <v>-0.02</v>
      </c>
      <c r="D9" s="8" t="n">
        <v>0.02</v>
      </c>
      <c r="E9" s="8" t="n">
        <v>0.33</v>
      </c>
      <c r="F9" s="8" t="n">
        <v>0.26</v>
      </c>
      <c r="G9" s="8" t="n">
        <v>0.38</v>
      </c>
      <c r="H9" s="8" t="n">
        <v>0.5</v>
      </c>
      <c r="I9" s="8" t="n">
        <v>0.34</v>
      </c>
      <c r="J9" s="8" t="n">
        <v>-0.2</v>
      </c>
      <c r="K9" s="8" t="n">
        <v>1.47</v>
      </c>
      <c r="L9" s="8" t="n">
        <v>1.2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960</v>
      </c>
      <c r="B1" s="2" t="s">
        <v>961</v>
      </c>
      <c r="C1" s="2" t="s">
        <v>962</v>
      </c>
      <c r="D1" s="2" t="s">
        <v>963</v>
      </c>
      <c r="E1" s="2" t="s">
        <v>964</v>
      </c>
      <c r="F1" s="2" t="s">
        <v>518</v>
      </c>
      <c r="G1" s="2" t="s">
        <v>965</v>
      </c>
    </row>
    <row r="2" spans="1:7">
      <c r="A2" s="3" t="s">
        <v>966</v>
      </c>
    </row>
    <row r="3" spans="1:7">
      <c r="A3" s="4" t="s">
        <v>967</v>
      </c>
      <c r="G3" s="5" t="n">
        <v>4</v>
      </c>
    </row>
    <row r="4" spans="1:7">
      <c r="A4" s="4" t="s">
        <v>968</v>
      </c>
    </row>
    <row r="5" spans="1:7">
      <c r="A5" s="3" t="s">
        <v>966</v>
      </c>
    </row>
    <row r="6" spans="1:7">
      <c r="A6" s="4" t="s">
        <v>969</v>
      </c>
      <c r="B6" s="6" t="n">
        <v>20.5</v>
      </c>
    </row>
    <row r="7" spans="1:7">
      <c r="A7" s="4" t="s">
        <v>970</v>
      </c>
    </row>
    <row r="8" spans="1:7">
      <c r="A8" s="3" t="s">
        <v>966</v>
      </c>
    </row>
    <row r="9" spans="1:7">
      <c r="A9" s="4" t="s">
        <v>971</v>
      </c>
      <c r="D9" s="5" t="n">
        <v>3</v>
      </c>
    </row>
    <row r="10" spans="1:7">
      <c r="A10" s="4" t="s">
        <v>972</v>
      </c>
    </row>
    <row r="11" spans="1:7">
      <c r="A11" s="3" t="s">
        <v>966</v>
      </c>
    </row>
    <row r="12" spans="1:7">
      <c r="A12" s="4" t="s">
        <v>973</v>
      </c>
      <c r="C12" s="5" t="n">
        <v>2</v>
      </c>
    </row>
    <row r="13" spans="1:7">
      <c r="A13" s="4" t="s">
        <v>974</v>
      </c>
      <c r="F13" s="7" t="n">
        <v>24</v>
      </c>
    </row>
    <row r="14" spans="1:7">
      <c r="A14" s="4" t="s">
        <v>975</v>
      </c>
      <c r="F14" s="5" t="n">
        <v>5</v>
      </c>
    </row>
    <row r="15" spans="1:7">
      <c r="A15" s="4" t="s">
        <v>976</v>
      </c>
    </row>
    <row r="16" spans="1:7">
      <c r="A16" s="3" t="s">
        <v>966</v>
      </c>
    </row>
    <row r="17" spans="1:7">
      <c r="A17" s="4" t="s">
        <v>973</v>
      </c>
      <c r="G17" s="5" t="n">
        <v>2</v>
      </c>
    </row>
    <row r="18" spans="1:7">
      <c r="A18" s="4" t="s">
        <v>977</v>
      </c>
    </row>
    <row r="19" spans="1:7">
      <c r="A19" s="3" t="s">
        <v>966</v>
      </c>
    </row>
    <row r="20" spans="1:7">
      <c r="A20" s="4" t="s">
        <v>969</v>
      </c>
      <c r="E20" s="7" t="n">
        <v>135</v>
      </c>
    </row>
    <row r="21" spans="1:7">
      <c r="A21" s="4" t="s">
        <v>978</v>
      </c>
      <c r="E21" s="5" t="n">
        <v>1</v>
      </c>
    </row>
    <row r="22" spans="1:7">
      <c r="A22" s="4" t="s">
        <v>979</v>
      </c>
    </row>
    <row r="23" spans="1:7">
      <c r="A23" s="3" t="s">
        <v>966</v>
      </c>
    </row>
    <row r="24" spans="1:7">
      <c r="A24" s="4" t="s">
        <v>975</v>
      </c>
      <c r="F24" s="7"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s>
  <sheetData>
    <row r="1" spans="1:5">
      <c r="A1" s="1" t="s">
        <v>980</v>
      </c>
      <c r="B1" s="2" t="s">
        <v>831</v>
      </c>
      <c r="C1" s="2" t="s">
        <v>1</v>
      </c>
      <c r="D1" s="2" t="s">
        <v>981</v>
      </c>
    </row>
    <row r="2" spans="1:5">
      <c r="B2" s="2" t="s">
        <v>2</v>
      </c>
      <c r="C2" s="2" t="s">
        <v>30</v>
      </c>
      <c r="D2" s="2" t="s">
        <v>2</v>
      </c>
      <c r="E2" s="2" t="s">
        <v>982</v>
      </c>
    </row>
    <row r="3" spans="1:5">
      <c r="A3" s="3" t="s">
        <v>241</v>
      </c>
    </row>
    <row r="4" spans="1:5">
      <c r="A4" s="4" t="s">
        <v>983</v>
      </c>
      <c r="E4" s="7" t="n">
        <v>200000000</v>
      </c>
    </row>
    <row r="5" spans="1:5">
      <c r="A5" s="4" t="s">
        <v>984</v>
      </c>
      <c r="B5" s="5" t="n">
        <v>0</v>
      </c>
      <c r="C5" s="10" t="n">
        <v>1.8</v>
      </c>
      <c r="D5" s="10" t="n">
        <v>1.8</v>
      </c>
    </row>
    <row r="6" spans="1:5">
      <c r="A6" s="4" t="s">
        <v>985</v>
      </c>
      <c r="C6" s="8" t="n">
        <v>24.89</v>
      </c>
      <c r="D6" s="8" t="n">
        <v>24.89</v>
      </c>
    </row>
    <row r="7" spans="1:5">
      <c r="A7" s="4" t="s">
        <v>986</v>
      </c>
      <c r="B7" s="7" t="n">
        <v>155000000</v>
      </c>
      <c r="D7" s="7" t="n">
        <v>15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2:16Z</dcterms:created>
  <dcterms:modified xmlns:dcterms="http://purl.org/dc/terms/" xmlns:xsi="http://www.w3.org/2001/XMLSchema-instance" xsi:type="dcterms:W3CDTF">2018-02-28T17:02:16Z</dcterms:modified>
</cp:coreProperties>
</file>